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and Prese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Joint Venture"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Long Term Borrowings" sheetId="14" state="visible" r:id="rId14"/>
    <sheet xmlns:r="http://schemas.openxmlformats.org/officeDocument/2006/relationships" name="Issued Capital, Equity Compensa" sheetId="15" state="visible" r:id="rId15"/>
    <sheet xmlns:r="http://schemas.openxmlformats.org/officeDocument/2006/relationships" name="Related Party Transactions" sheetId="16" state="visible" r:id="rId16"/>
    <sheet xmlns:r="http://schemas.openxmlformats.org/officeDocument/2006/relationships" name="General and Administrative Expe" sheetId="17" state="visible" r:id="rId17"/>
    <sheet xmlns:r="http://schemas.openxmlformats.org/officeDocument/2006/relationships" name="Commitments and Contingencies" sheetId="18" state="visible" r:id="rId18"/>
    <sheet xmlns:r="http://schemas.openxmlformats.org/officeDocument/2006/relationships" name="Exploration Expenditures" sheetId="19" state="visible" r:id="rId19"/>
    <sheet xmlns:r="http://schemas.openxmlformats.org/officeDocument/2006/relationships" name="Segmented Information" sheetId="20" state="visible" r:id="rId20"/>
    <sheet xmlns:r="http://schemas.openxmlformats.org/officeDocument/2006/relationships" name="Supplemental Disclosure with Re"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Capital Disclosures" sheetId="24" state="visible" r:id="rId24"/>
    <sheet xmlns:r="http://schemas.openxmlformats.org/officeDocument/2006/relationships" name="Impairment of Non-current Asse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Cash and Cash Equivalents - (Ta" sheetId="28" state="visible" r:id="rId28"/>
    <sheet xmlns:r="http://schemas.openxmlformats.org/officeDocument/2006/relationships" name="Joint Venture (Tables)" sheetId="29" state="visible" r:id="rId29"/>
    <sheet xmlns:r="http://schemas.openxmlformats.org/officeDocument/2006/relationships" name="Property Plant and Equipment (T" sheetId="30" state="visible" r:id="rId30"/>
    <sheet xmlns:r="http://schemas.openxmlformats.org/officeDocument/2006/relationships" name="Exploration and Evaluation As_2" sheetId="31" state="visible" r:id="rId31"/>
    <sheet xmlns:r="http://schemas.openxmlformats.org/officeDocument/2006/relationships" name="Long Term Borrowings (Tables)" sheetId="32" state="visible" r:id="rId32"/>
    <sheet xmlns:r="http://schemas.openxmlformats.org/officeDocument/2006/relationships" name="Issued Capital, Equity Compen_2" sheetId="33" state="visible" r:id="rId33"/>
    <sheet xmlns:r="http://schemas.openxmlformats.org/officeDocument/2006/relationships" name="Related Party Transactions (Tab" sheetId="34" state="visible" r:id="rId34"/>
    <sheet xmlns:r="http://schemas.openxmlformats.org/officeDocument/2006/relationships" name="General and Administrative Ex_2" sheetId="35" state="visible" r:id="rId35"/>
    <sheet xmlns:r="http://schemas.openxmlformats.org/officeDocument/2006/relationships" name="Commitments and Contingencies (" sheetId="36" state="visible" r:id="rId36"/>
    <sheet xmlns:r="http://schemas.openxmlformats.org/officeDocument/2006/relationships" name="Exploration Expenditures (Table" sheetId="37" state="visible" r:id="rId37"/>
    <sheet xmlns:r="http://schemas.openxmlformats.org/officeDocument/2006/relationships" name="Segmented Information (Tables)" sheetId="38" state="visible" r:id="rId38"/>
    <sheet xmlns:r="http://schemas.openxmlformats.org/officeDocument/2006/relationships" name="Supplemental Disclosure with _2" sheetId="39" state="visible" r:id="rId39"/>
    <sheet xmlns:r="http://schemas.openxmlformats.org/officeDocument/2006/relationships" name="Income Taxes (Tables)" sheetId="40" state="visible" r:id="rId40"/>
    <sheet xmlns:r="http://schemas.openxmlformats.org/officeDocument/2006/relationships" name="Financial Instruments (Tables)" sheetId="41" state="visible" r:id="rId41"/>
    <sheet xmlns:r="http://schemas.openxmlformats.org/officeDocument/2006/relationships" name="Nature of Operations - Addition" sheetId="42" state="visible" r:id="rId42"/>
    <sheet xmlns:r="http://schemas.openxmlformats.org/officeDocument/2006/relationships" name="Basis of Preparation and Pres_2" sheetId="43" state="visible" r:id="rId43"/>
    <sheet xmlns:r="http://schemas.openxmlformats.org/officeDocument/2006/relationships" name="Significant Accounting Polici_3" sheetId="44" state="visible" r:id="rId44"/>
    <sheet xmlns:r="http://schemas.openxmlformats.org/officeDocument/2006/relationships" name="Cash and Cash Equivalents - Sum" sheetId="45" state="visible" r:id="rId45"/>
    <sheet xmlns:r="http://schemas.openxmlformats.org/officeDocument/2006/relationships" name="Cash and Cash Equivalents - Add" sheetId="46" state="visible" r:id="rId46"/>
    <sheet xmlns:r="http://schemas.openxmlformats.org/officeDocument/2006/relationships" name="Joint Venture - Additional Info" sheetId="47" state="visible" r:id="rId47"/>
    <sheet xmlns:r="http://schemas.openxmlformats.org/officeDocument/2006/relationships" name="Joint Venture - Summary of Chan" sheetId="48" state="visible" r:id="rId48"/>
    <sheet xmlns:r="http://schemas.openxmlformats.org/officeDocument/2006/relationships" name="Joint Venture - Summary of Fina" sheetId="49" state="visible" r:id="rId49"/>
    <sheet xmlns:r="http://schemas.openxmlformats.org/officeDocument/2006/relationships" name="Joint Venture - Reconciliation " sheetId="50" state="visible" r:id="rId50"/>
    <sheet xmlns:r="http://schemas.openxmlformats.org/officeDocument/2006/relationships" name="Joint Venture - Reconciliatio_2" sheetId="51" state="visible" r:id="rId51"/>
    <sheet xmlns:r="http://schemas.openxmlformats.org/officeDocument/2006/relationships" name="Joint Venture - Summary of Loan" sheetId="52" state="visible" r:id="rId52"/>
    <sheet xmlns:r="http://schemas.openxmlformats.org/officeDocument/2006/relationships" name="Joint Venture - Summary of Lo_2" sheetId="53" state="visible" r:id="rId53"/>
    <sheet xmlns:r="http://schemas.openxmlformats.org/officeDocument/2006/relationships" name="Property Plant and Equipment - " sheetId="54" state="visible" r:id="rId54"/>
    <sheet xmlns:r="http://schemas.openxmlformats.org/officeDocument/2006/relationships" name="Exploration and Evaluation As_3" sheetId="55" state="visible" r:id="rId55"/>
    <sheet xmlns:r="http://schemas.openxmlformats.org/officeDocument/2006/relationships" name="Exploration and Evaluation As_4" sheetId="56" state="visible" r:id="rId56"/>
    <sheet xmlns:r="http://schemas.openxmlformats.org/officeDocument/2006/relationships" name="Long-Term Borrowings - Schedule" sheetId="57" state="visible" r:id="rId57"/>
    <sheet xmlns:r="http://schemas.openxmlformats.org/officeDocument/2006/relationships" name="Long-Term Borrowings - Addition" sheetId="58" state="visible" r:id="rId58"/>
    <sheet xmlns:r="http://schemas.openxmlformats.org/officeDocument/2006/relationships" name="Issued Capital, Equity Compen_3" sheetId="59" state="visible" r:id="rId59"/>
    <sheet xmlns:r="http://schemas.openxmlformats.org/officeDocument/2006/relationships" name="Issued Capital, Equity Compen_4" sheetId="60" state="visible" r:id="rId60"/>
    <sheet xmlns:r="http://schemas.openxmlformats.org/officeDocument/2006/relationships" name="Issued Capital, Equity Compen_5" sheetId="61" state="visible" r:id="rId61"/>
    <sheet xmlns:r="http://schemas.openxmlformats.org/officeDocument/2006/relationships" name="Issued Capital, Equity Compen_6" sheetId="62" state="visible" r:id="rId62"/>
    <sheet xmlns:r="http://schemas.openxmlformats.org/officeDocument/2006/relationships" name="Issued Capital, Equity Compen_7" sheetId="63" state="visible" r:id="rId63"/>
    <sheet xmlns:r="http://schemas.openxmlformats.org/officeDocument/2006/relationships" name="Issued Capital, Equity Compen_8" sheetId="64" state="visible" r:id="rId64"/>
    <sheet xmlns:r="http://schemas.openxmlformats.org/officeDocument/2006/relationships" name="Issued Capital and Equity Incen" sheetId="65" state="visible" r:id="rId65"/>
    <sheet xmlns:r="http://schemas.openxmlformats.org/officeDocument/2006/relationships" name="Issued Capital and Equity Inc_2" sheetId="66" state="visible" r:id="rId66"/>
    <sheet xmlns:r="http://schemas.openxmlformats.org/officeDocument/2006/relationships" name="Issued Capital, Equity Compen_9" sheetId="67" state="visible" r:id="rId67"/>
    <sheet xmlns:r="http://schemas.openxmlformats.org/officeDocument/2006/relationships" name="Related Party Transactions - Ad" sheetId="68" state="visible" r:id="rId68"/>
    <sheet xmlns:r="http://schemas.openxmlformats.org/officeDocument/2006/relationships" name="Related Party Transactions - Su" sheetId="69" state="visible" r:id="rId69"/>
    <sheet xmlns:r="http://schemas.openxmlformats.org/officeDocument/2006/relationships" name="General and Administrative Ex_3" sheetId="70" state="visible" r:id="rId70"/>
    <sheet xmlns:r="http://schemas.openxmlformats.org/officeDocument/2006/relationships" name="Commitments and Contingencies -" sheetId="71" state="visible" r:id="rId71"/>
    <sheet xmlns:r="http://schemas.openxmlformats.org/officeDocument/2006/relationships" name="Exploration Expenditures - Summ" sheetId="72" state="visible" r:id="rId72"/>
    <sheet xmlns:r="http://schemas.openxmlformats.org/officeDocument/2006/relationships" name="Segmented Information - Additio" sheetId="73" state="visible" r:id="rId73"/>
    <sheet xmlns:r="http://schemas.openxmlformats.org/officeDocument/2006/relationships" name="Segmented Information - Summary" sheetId="74" state="visible" r:id="rId74"/>
    <sheet xmlns:r="http://schemas.openxmlformats.org/officeDocument/2006/relationships" name="Segmented Information - Schedul" sheetId="75" state="visible" r:id="rId75"/>
    <sheet xmlns:r="http://schemas.openxmlformats.org/officeDocument/2006/relationships" name="Supplemental Disclosure with _3" sheetId="76" state="visible" r:id="rId76"/>
    <sheet xmlns:r="http://schemas.openxmlformats.org/officeDocument/2006/relationships" name="Income Taxes - Summary of Recon" sheetId="77" state="visible" r:id="rId77"/>
    <sheet xmlns:r="http://schemas.openxmlformats.org/officeDocument/2006/relationships" name="Income Taxes - Summary of Signi" sheetId="78" state="visible" r:id="rId78"/>
    <sheet xmlns:r="http://schemas.openxmlformats.org/officeDocument/2006/relationships" name="Income Taxes - Additional Infor" sheetId="79" state="visible" r:id="rId79"/>
    <sheet xmlns:r="http://schemas.openxmlformats.org/officeDocument/2006/relationships" name="Financial Instruments - Additio" sheetId="80" state="visible" r:id="rId80"/>
    <sheet xmlns:r="http://schemas.openxmlformats.org/officeDocument/2006/relationships" name="Financial instruments - Summary" sheetId="81" state="visible" r:id="rId81"/>
    <sheet xmlns:r="http://schemas.openxmlformats.org/officeDocument/2006/relationships" name="Impairment of Non-current Ass_2"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56">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LAC</t>
  </si>
  <si>
    <t>Entity Registrant Name</t>
  </si>
  <si>
    <t>LITHIUM AMERICAS CORP.</t>
  </si>
  <si>
    <t>Entity Central Index Key</t>
  </si>
  <si>
    <t>0001440972</t>
  </si>
  <si>
    <t>Current Fiscal Year End Date</t>
  </si>
  <si>
    <t>--12-31</t>
  </si>
  <si>
    <t>Entity Current Reporting Status</t>
  </si>
  <si>
    <t>No</t>
  </si>
  <si>
    <t>Entity Emerging Growth Company</t>
  </si>
  <si>
    <t>true</t>
  </si>
  <si>
    <t>Entity Ex Transition Period</t>
  </si>
  <si>
    <t>Entity Common Stock, Shares Outstanding</t>
  </si>
  <si>
    <t>Consolidated Statements of Financial Position - USD ($) $ in Thousands</t>
  </si>
  <si>
    <t>Dec. 31, 2018</t>
  </si>
  <si>
    <t>Dec. 31, 2017</t>
  </si>
  <si>
    <t>CURRENT ASSETS</t>
  </si>
  <si>
    <t>Cash and cash equivalents</t>
  </si>
  <si>
    <t>Restricted cash</t>
  </si>
  <si>
    <t>Receivables, prepaids and deposits</t>
  </si>
  <si>
    <t>Deferred financing costs</t>
  </si>
  <si>
    <t>Organoclay inventories</t>
  </si>
  <si>
    <t>Total current assets</t>
  </si>
  <si>
    <t>NON-CURRENT ASSETS</t>
  </si>
  <si>
    <t>Loans to Joint Venture</t>
  </si>
  <si>
    <t>Investment in Joint Venture</t>
  </si>
  <si>
    <t>Property, plant and equipment</t>
  </si>
  <si>
    <t>Exploration and evaluation assets</t>
  </si>
  <si>
    <t>Total non-current assets</t>
  </si>
  <si>
    <t>TOTAL ASSETS</t>
  </si>
  <si>
    <t>CURRENT LIABILITIES</t>
  </si>
  <si>
    <t>Accounts payable and accrued liabilities</t>
  </si>
  <si>
    <t>Current portion of long-term borrowings</t>
  </si>
  <si>
    <t>Total current liabilities</t>
  </si>
  <si>
    <t>LONG-TERM LIABILITIES</t>
  </si>
  <si>
    <t>Long-term borrowings</t>
  </si>
  <si>
    <t>Decommissioning provision</t>
  </si>
  <si>
    <t>Total long-term liabilities</t>
  </si>
  <si>
    <t>TOTAL LIABILITIES</t>
  </si>
  <si>
    <t>SHAREHOLDERS’ EQUITY</t>
  </si>
  <si>
    <t>Share capital</t>
  </si>
  <si>
    <t>Contributed surplus</t>
  </si>
  <si>
    <t>Accumulated other comprehensive loss</t>
  </si>
  <si>
    <t>Deficit</t>
  </si>
  <si>
    <t>TOTAL SHAREHOLDERS’ EQUITY</t>
  </si>
  <si>
    <t>TOTAL LIABILITIES AND SHAREHOLDERS EQUITY</t>
  </si>
  <si>
    <t>Consolidated Statements of Comprehensive Loss (Details) - USD ($) shares in Thousands, $ in Thousands</t>
  </si>
  <si>
    <t>Income Statement [Abstract]</t>
  </si>
  <si>
    <t>ORGANOCLAY SALES</t>
  </si>
  <si>
    <t>COST OF SALES</t>
  </si>
  <si>
    <t>Production costs</t>
  </si>
  <si>
    <t>Depreciation</t>
  </si>
  <si>
    <t>Total cost of sales</t>
  </si>
  <si>
    <t>GROSS LOSS</t>
  </si>
  <si>
    <t>EXPENSES</t>
  </si>
  <si>
    <t>Exploration expenditures</t>
  </si>
  <si>
    <t>Organoclay research and development</t>
  </si>
  <si>
    <t>General and administrative</t>
  </si>
  <si>
    <t>Stock-based compensation</t>
  </si>
  <si>
    <t>Share of loss in Joint Venture</t>
  </si>
  <si>
    <t>Gain on increase of interest in Joint Venture</t>
  </si>
  <si>
    <t>Impairment of Organoclay property, plant and equipment</t>
  </si>
  <si>
    <t>Transaction costs</t>
  </si>
  <si>
    <t>Total expenses</t>
  </si>
  <si>
    <t>OTHER ITEMS</t>
  </si>
  <si>
    <t>Foreign exchange gain/(loss)</t>
  </si>
  <si>
    <t>Other income</t>
  </si>
  <si>
    <t>Total other items</t>
  </si>
  <si>
    <t>NET LOSS</t>
  </si>
  <si>
    <t>OTHER COMPREHENSIVE LOSS ITEMS THAT MAY BE RECLASSIFIED SUBSEQUENTLY TO NET LOSS</t>
  </si>
  <si>
    <t>Unrealized (loss)/gain on translation to reporting currency</t>
  </si>
  <si>
    <t>TOTAL COMPREHENSIVE LOSS</t>
  </si>
  <si>
    <t>LOSS PER SHARE - BASIC AND DILUTED</t>
  </si>
  <si>
    <t>WEIGHTED AVERAGE NUMBER OF COMMON SHARES OUTSTANDING- BASIC AND DILUTED</t>
  </si>
  <si>
    <t>Consolidated Statements of Changes in Equity - USD ($) shares in Thousands, $ in Thousands</t>
  </si>
  <si>
    <t>Total</t>
  </si>
  <si>
    <t>Share Capital</t>
  </si>
  <si>
    <t>Contributed Surplus</t>
  </si>
  <si>
    <t>Accumulated Other Comprehensive Loss</t>
  </si>
  <si>
    <t>Beginning balance at Dec. 31, 2016</t>
  </si>
  <si>
    <t>Beginning balance, Shares at Dec. 31, 2016</t>
  </si>
  <si>
    <t>Shares issued on exercise of stock options</t>
  </si>
  <si>
    <t>Shares issued on exercise of stock options, shares</t>
  </si>
  <si>
    <t>Shares issued on exercise of warrants</t>
  </si>
  <si>
    <t>Shares issued on exercise of warrants, shares</t>
  </si>
  <si>
    <t>Shares issued on conversion of RSUs, DSUs and exercise of options</t>
  </si>
  <si>
    <t>Shares issued on conversion of RSUs, DSUs and exercise of options, shares</t>
  </si>
  <si>
    <t>DSUs and RSUs issued in lieu of salaries and directors’ fees</t>
  </si>
  <si>
    <t>Shares issued for equity financing</t>
  </si>
  <si>
    <t>Shares issued for equity financing, shares</t>
  </si>
  <si>
    <t>Share issuance costs</t>
  </si>
  <si>
    <t>Net loss</t>
  </si>
  <si>
    <t>Other comprehensive income (loss)</t>
  </si>
  <si>
    <t>Ending balance at Dec. 31, 2017</t>
  </si>
  <si>
    <t>Ending balance, Shares at Dec. 31, 2017</t>
  </si>
  <si>
    <t>Ending balance at Dec. 31, 2018</t>
  </si>
  <si>
    <t>Ending balance, Shares at Dec. 31, 2018</t>
  </si>
  <si>
    <t>Consolidated Statements of Changes in Equity (Parenthetical)</t>
  </si>
  <si>
    <t>Nov. 08, 2017shares</t>
  </si>
  <si>
    <t>Statement Of Changes In Equity [Abstract]</t>
  </si>
  <si>
    <t>Share consolidation, number of outstanding common shares for each new common share</t>
  </si>
  <si>
    <t>Consolidated Statements of Cash Flows (Details) - USD ($) $ in Thousands</t>
  </si>
  <si>
    <t>OPERATING ACTIVITIES</t>
  </si>
  <si>
    <t>Items not affecting cash:</t>
  </si>
  <si>
    <t>Foreign exchange (gain)/loss</t>
  </si>
  <si>
    <t>Inventories write down</t>
  </si>
  <si>
    <t>Gain on increase of interest in Joint Venture (Note 5)</t>
  </si>
  <si>
    <t>Other expenses</t>
  </si>
  <si>
    <t>Changes in non-cash working capital items:</t>
  </si>
  <si>
    <t>Increase in receivables, prepaids and deposits</t>
  </si>
  <si>
    <t>Decrease/(increase) in inventories</t>
  </si>
  <si>
    <t>Increase in accounts payable and accrued liabilities</t>
  </si>
  <si>
    <t>Net cash used in operating activities</t>
  </si>
  <si>
    <t>INVESTING ACTIVITIES</t>
  </si>
  <si>
    <t>Loans to Joint Venture (Note 5)</t>
  </si>
  <si>
    <t>Repayment of loans and investment in Joint Venture (Note 5)</t>
  </si>
  <si>
    <t>Contribution to Joint Venture (Note 5)</t>
  </si>
  <si>
    <t>Additions to exploration and evaluation assets</t>
  </si>
  <si>
    <t>Release of restricted cash</t>
  </si>
  <si>
    <t>Additions to property, plant and equipment</t>
  </si>
  <si>
    <t>Net cash used in investing activities</t>
  </si>
  <si>
    <t>FINANCING ACTIVITIES</t>
  </si>
  <si>
    <t>Proceeds from stock option exercises</t>
  </si>
  <si>
    <t>Proceeds from warrant exercises</t>
  </si>
  <si>
    <t>Drawdowns from the credit facility (Note 8)</t>
  </si>
  <si>
    <t>Debt financing costs paid</t>
  </si>
  <si>
    <t>Net proceeds from equity financing (Note 9)</t>
  </si>
  <si>
    <t>Finance lease repayments</t>
  </si>
  <si>
    <t>Repayment of long-term borrowings</t>
  </si>
  <si>
    <t>Net cash provided by financing activities</t>
  </si>
  <si>
    <t>EFFECT OF FOREIGN EXCHANGE ON CASH</t>
  </si>
  <si>
    <t>CHANGE IN CASH AND CASH EQUIVALENTS</t>
  </si>
  <si>
    <t>CASH AND CASH EQUIVALENTS - BEGINNING OF THE YEAR</t>
  </si>
  <si>
    <t>CASH AND CASH EQUIVALENTS - END OF THE YEAR</t>
  </si>
  <si>
    <t>Nature of Operations</t>
  </si>
  <si>
    <t>Nature Of Operations [Abstract]</t>
  </si>
  <si>
    <t xml:space="preserve">1.
NATURE OF OPERATIONS Lithium Americas Corp. (“Lithium Americas” or the “Company”) is a Canadian based resource company focused on advancing two significant lithium projects, the Cauchari-Olaroz project, located in Jujuy province of Argentina, and the Thacker Pass project (formerly Stage 1 of the Kings Valley project), located in north-western Nevada, USA, and on the manufacturing and sales of organoclay products. The Company’s organoclay plant located in Fernley, Nevada, USA manufactures specialty organoclay products, derived from clays, for sale to the oil and gas and other sectors The Company’s common shares are listed on the Toronto Stock Exchange and the New York Stock Exchange under the symbol "LAC" . Effective March 15, 2019 the Company’s head office and principal address is 300-900 West Hastings Street, Vancouver, British Columbia, Canada, V6C 1E5. To date, the Company has not generated significant revenues from operations and has relied on equity and other financings to fund operations. The underlying values of exploration and evaluation assets and investment in joint venture are dependent on the existence of economically recoverable reserves, securing and maintaining title and beneficial interest in the properties, the ability of the Company to obtain the necessary financing to complete permitting, development, and to attain future profitable operations. </t>
  </si>
  <si>
    <t>Basis of Preparation and Presentation</t>
  </si>
  <si>
    <t>Basis Of Preparation And Presentation [Abstract]</t>
  </si>
  <si>
    <t>2.
BASIS OF PREPARATION AND PRESENTATION These consolidated financial statements have been prepared in accordance with International Financial Reporting Standards (“IFRS”) as issued by the International Accounting Standards Board (“IASB”). These consolidated financial statements were approved for issuance by the Board of Directors on April 1, 2019. These consolidated financial statements are expressed in US dollars, the Company’s presentation currency, and have been prepared on a historical cost basis. The accounting policies set out in Note 3 have been applied consistently to all years presented in these consolidated financial statements, unless otherwise stated. As authorized by its shareholders, the Company implemented a consolidation of its outstanding common shares effective from November 8, 2017 on the basis of one new common share for every five outstanding common shares. The share consolidation affected all issued and outstanding common shares, stock options, restricted share units, deferred share units and warrants. All information relating to basic and diluted earnings per share, issued and outstanding common shares, stock options (note 9), restricted share units (note 9), deferred share units (note 9), warrants (note 9), and per share amounts in these consolidated financial statements have been adjusted retrospectively to reflect the share consolidation.</t>
  </si>
  <si>
    <t>Significant Accounting Policies</t>
  </si>
  <si>
    <t>Disclosure Of Significant Accounting Policies [Abstract]</t>
  </si>
  <si>
    <t xml:space="preserve">3.
SIGNIFICANT ACCOUNTING POLICIES Critical Accounting Estimates and Judgments Significant areas where judgment is applied, apart from those involving estimations, are: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s assessment on the Company’s exploration and evaluation assets and has concluded that no impairment indicators exist as of December 31, 2018. Impairment of investment in Joint Venture The application of the Company’s accounting policy for impairment of its investment in Joint Venture requires judgment to determine whether indicators of impairment exist. First, a review of impairment indicators is performed at the Joint Venture level and includes consideration of both external and internal sources of information, including factors such as market and economic conditions, taxation, prices and forecasts, capital expenditure requirements, future operating costs and production volumes. Then, a review of impairment is performed at the Company (investee) level and includes factors such as financial difficulties of the investee, breaches of contracts and various other factors. Management has assessed impairment indicators on the Company’s investment in Joint Venture and has concluded that no impairment indicators exist as of December 31, 2018. Functional currency Items included in the financial statements of each of the Company’s subsidiaries and the Joint Venture are measured using the currency of the primary economic environment in which the entity operates (the “functional currency”). Effective January 1, 2018, the functional currency of the Minera Exar S.A. joint venture (“Minera Exar” or “the Joint Venture”)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 The preparation of consolidated financial statements requires management to make estimates and assumptions that affect the amounts reported in the consolidated financial statements and accompanying notes. Actual results may vary from those estimates due to inherent uncertainty or other factors. The Company regularly reviews its estimates. Revisions to estimates and the resulting effects on the carrying amounts of the assets and liabilities are accounted for prospectively. Key sources of estimation uncertainty that may have a significant risk of causing a material adjustment to the carrying amounts of assets and liabilities are discussed below.
3.
SIGNIFICANT ACCOUNTING POLICIES (continued) Critical Accounting Estimates and Judgments (continued) Estimation uncertainty Impairment of Organoclay property, plant and equipment The Company reviews the carrying amounts of property, plant and equipment whenever events or changes in circumstances indicate that the carrying amounts may exceed the estimated recoverable amounts determined by reference to estimated future operating results and discounted future cash flows. An impairment loss is recognized when the carrying amount of those assets is not recoverable. Calculating the estimated recoverable amount of the cash generating units for non-current asset impairment tests requires management to make estimates and assumptions with respect to estimated future sales prices, future production and sales volume, the expected future operating and capital costs and discount rates. These estimates are subject to various risks and uncertainties which may ultimately have an effect on the estimated recoverability of the carrying amounts of the property, plant and equipment. During the year ended December 31, 2018, the Company recognized a non-cash impairment loss on its Organoclay property, plant and equipment of $11,580, see note 19. Principles of Consolidation These consolidated financial statements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group. 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arrangement with respect to the Cauchari-Olaroz project, which includes Minera Exar S.A. (Argentina) and Exar Capital B.V. (Netherlands) is classified as a joint venture and is accounted for using the equity method. The equity method involves recording the initial investment at cost. When a joint venture is formed from a previous investment in a subsidiary, the Company makes a policy choice decision to recognize a gain or loss on change of control in relation to the portion of the investment no longer owned based upon the carrying value of the assets. Additional funding into an investee is recorded as an increase in the carrying value of the investment. The carrying amount is adjusted by the Company’s share of a joint venture’s net income or loss, depreciation, amortization or impairment and foreign currency differences arising on translation from functional to the presentation currency. When the Company’s share of losses of a joint venture exceeds the Company’s carrying value of the investment, the Company discontinues recognizing its share of further losses. Additional losses are recognized only to the extent that the Company has incurred legal or constructive obligations or made payments on behalf of the joint venture.
3.
SIGNIFICANT ACCOUNTING POLICIES (continued)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is the US dollar, while the functional currency of Lithium Americas Corp. is the Canadian dollar. The functional currency of Minera Exar S.A., the Company’s Joint Venture,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3.
SIGNIFICANT ACCOUNTING POLICIES (continued) Foreign Currency Translation (continued) Parent and Subsidiary Companies (continued)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or a joint venture,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Cash and Cash Equivalents Cash and cash equivalents consist of cash held with banks and highly liquid short-term investments which can be withdrawn at any time Exploration and Evaluation Assets Exploration expenditures not including the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The status of environmental permits; and
•
The status of mining leases or permits.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
3.
SIGNIFICANT ACCOUNTING POLICIES (continued)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Organoclay plant – straight-line basis over the estimated useful life of 20 years;
•
Buildings – straight-line basis over the estimated useful life of 20 years;
•
Organoclay plant equipment included in “Equipment and machinery” – straight line basis over the estimated useful life of 5-20 years;
•
Lithium demo plant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3.
SIGNIFICANT ACCOUNTING POLICIES (continued) Impairment of Property, Plant and Equipment (continued)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Leased Assets Finance leases, which transfer to the Company substantially all the risks and rewards incidental to ownership of the leased item, are capitalized at the inception of the lease at the fair value of the leased asset or, if lower, at the present value of the minimum lease payments. The corresponding lease commitment is shown as a liability. Lease payments are apportioned between capital and interest. Interest charges are capitalized to asset under construction during the development and commissioning phase. The capital element reduces the balance owed to the lessor. 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 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ther comprehensive income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3.
SIGNIFICANT ACCOUNTING POLICIES (continued) Financial Instruments (continued)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Impairment of financial assets. The Company assesses on a forward-looking basis the expected credit losses associated with its financial assets carried at amortized cost and fair value through OCI. The impairment methodology applied depends on whether there has been a significant increase in credit risk. For trade receivables, the Company applies the simplified approach permitted by IFRS 9, Financial Instruments (“IFRS 9”), which requires expected lifetime losses to be recognised from initial recognition of the receivables.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3.
SIGNIFICANT ACCOUNTING POLICIES (continued) Provisions (continued)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Revenue The Company recognizes revenue from the sales of products when a customer obtains control of the product and the Company has satisfied its performance obligation.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3.
SIGNIFICANT ACCOUNTING POLICIES (continued) Earnings/(Loss) per Share Basic earnings/(loss) per share is computed by dividing net loss attributable to shareholders of the Company by the weighted average number of common shares outstanding during the reporting period. The diluted 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Stock-Based Compensation The Company grants stock options to buy common shares of the Company to directors, officers, employees and service providers. The fair value of stock options granted by the Company is treated as compensation costs in accordance with IFRS 2, Share-based Payment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Company’s equity incentive plan also allows the grant of restricted share units, performance share units -settled payment arrangements is recorded based on the estimated fair value at the grant date and charged to earnings over the vesting period. Organoclay Product Development Expenditure on research activities related to the obtaining of new scientific or technical knowledge is expensed as incurred. Expenditure on development activities, whereby the research results or other knowledge is applied to accomplish new or improved products or processes, is recognized as an intangible asset in the statement of financial position, provided the product or process is technically and commercially feasible and the Company has sufficient resources to complete development, and is subsequently able to use or sell the intangible asset. The carrying amount includes the directly attributable expenditure, such as the cost of materials and services, costs of employee benefits, fees to register intellectual property rights and amortization of patents and licenses. In the statement of financial position, product development expenditures are stated at cost less accumulated amortization and any impairment losses.
3.
SIGNIFICANT ACCOUNTING POLICIES (continued) Recent Accounting Pronouncements Newly adopted accounting standards and amendments IFRS 9, Financial Instruments (“IFRS 9”), addresses the classification, measurement and recognition of financial assets and financial liabilities.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applied IFRS 9 retrospectively; however, the adoption of IFRS 9 did not require any adjustments to the classification or measurement of the Company’s financial assets and financial liabilities. The adoption of the new expected credit loss model under IFRS 9 had a negligible impact on the carrying amount of our financial assets on the transition date given the Company has no history of bad debt expenses and no expectations of bad debt expenses in the future.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Under IFRS 15, revenue is recognized when a customer obtains control of a good or service and thus has the ability to direct the use and obtain the benefits from the good or service. The recognition of revenue upon transfer of control to the customer is consistent with the Company’s revenue recognition policy applied in the annual consolidated financial statements for the year ended December 31, 2017, as the condition is generally satisfied when the title and risk have passed to the customer and acceptance of the product, when contractually required, has been obtained The Company elected to apply IFRS 15 using a modified retrospective approach; however, the adoption of IFRS 15 resulted in no impact on the financial statements of the Company, as the timing of revenue recognition was unchanged. Accounting standards and amendments issued but not yet adopted A number of new amendments to standards and interpretations are effective for annual periods beginning after January 1, 2018 and have not been applied in preparing these consolidated financial statements. None of these are expected to have a significant effect on the consolidated financial statements of the Company, except the following set out below: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has not yet quantified the impact of this standard, however, the Company anticipates it will record approximately $1,200 of lease assets and associated lease liabilities related to its office lease on its consolidated statement of financial position at January 1, 2019. </t>
  </si>
  <si>
    <t>Cash and Cash Equivalents</t>
  </si>
  <si>
    <t>Cash And Cash Equivalents [Abstract]</t>
  </si>
  <si>
    <t xml:space="preserve">4.
CASH AND CASH EQUIVALENTS
As at December 31,
As at December 31,
2018 $
2017 $
Cash
2,905
6,319
Short-term bank deposits
38,699
49,075
41,604
55,394
As at December 31, 2018 $215 of cash was held in Canadian dollars (December 31, 2017 – $5,898) and $2,691 in US dollars (December 31, 2017 – $421) and earning interest between 0.25-1.5%. Short-term bank deposits are held in US dollars and earn interest between 1.0-2.81%. </t>
  </si>
  <si>
    <t>Joint Venture</t>
  </si>
  <si>
    <t>Disclosure Of Joint Ventures [Abstract]</t>
  </si>
  <si>
    <t xml:space="preserve">5.
JOINT VENTURE On March 28, 2016, the Company entered into an agreement with SQM POTASIO S.A. (“SQM”) to form a 50/50 joint venture on the Cauchari-Olaroz project in Jujuy, Argentina (“Joint Venture”). On October 31, 2018 the Company completed several transactions (together, the “Transaction”), pursuant to which, among other things, a subsidiary of SQM sold its interest in Minera Exar to a subsidiary of Ganfeng Lithium Co., Ltd. (“Ganfeng”). As a result of the Transaction, Lithium Americas’ interest in Minera Exar increased from 50% to 62.5% with Ganfeng holding the remaining 37.5% interest. In connection with the Transaction, Ganfeng provided Lithium Americas with a new $100,000 unsecured, limited recourse, subordinated loan facility. In addition, Ganfeng provided a loan to Minera Exar which was used to repay $25,000 of its outstanding indebtedness to the Company. Upon closing the Transaction, restricted cash of $833 was released to the Company. As part of the Transaction, the Company and Ganfeng established Exar Capital B.V. in the Netherlands as a jointly controlled entity to provide further financing to Minera Exar for the purpose of advancing the construction of the Cauchari-Olaroz project. Both Minera Exar S.A. and Exar Capital B.V. are accounted for as a Joint Venture. The Joint Venture is governed by a Shareholders Agreement which provides for, among other things, (i) the formation of a management committee at Minera Exar (the “Exar Management Committee”) comprised of three representatives of the Company and two representatives of Ganfeng; (ii) the composition of the board of directors of Exar Capital B.V. and Minera Exar, being three representatives of the Company and two representatives of Ganfeng; (iii) the review and approval by the Exar Management Committee of programs and budgets and other key decisions; and (iv) the right of each party to purchase its pro rata share of the production. Effective July 1, 2017, the Joint Venture’s Cauchari-Olaroz project entered the development phase. Accordingly, all costs directly attributable to the are capitalized.
5.
JOINT VENTURE (continued) Investment in Joint Venture The changes in investment in the Joint Venture since initial contribution are as follows:
Minera S.A.
Exar Capital B.V.
Total
$
$
$
Investment in Joint Venture – December 31, 2016
13,136
-
13,136
Share of loss of Joint Venture
(4,850
)
-
(4,850
)
Translation adjustment
(2,127
)
-
(2,127
)
Contribution to Joint Venture
13,717
-
13,717
Elimination of unrealized interest on loans to Joint Venture
(239
)
-
(239
)
Investment in Joint Venture – December 31, 2017
19,637
-
19,637
Share of loss of Joint Venture
(1,077
)
730
(347
)
Contribution to Joint Venture
11,403
7,390
18,793
Return of the investment as part of the Transaction
(8,004
)
-
(8,004
)
Increase in Company's share as part of the Transaction
6,104
-
6,104
Elimination of unrealized gain on intercompany transactions
(833
)
(68
)
(901
)
Investment in Joint Venture – December 31, 2018
27,230
8,052
35,282
Pursuant to the Transaction Minera Exar repaid $8,004 to the Company, $427 of this amount is recorded in accounts receivable at the year end. In addition, the Company’s equity ownership in Minera Exar increased by 12.5% with a corresponding $6,104 gain recognized in the statement of comprehensive loss. As part of the Transaction, the Company contributed $1,563 to Exar Capital B.V. which was provided as a loan to Minera Exar and then used such funds to repay pre-Transaction loan balances with the Company. The Company’s contribution to Exar Capital B.V. includes $5,827 representing the difference between the face value and the fair value of non-interest-bearing loans provided to fund the construction of the Cauchari-Olaroz project.
5.
JOINT VENTURE (continued) Investment in Joint Venture (continued) The following amounts represent the amounts presented in the financial statements of Minera Exar. They have been amended to reflect modifications for differences in accounting policies.
December 31, 2018
December 31, 2017
$
$
Current assets
Cash and cash equivalents
2,668
9,198
Other current assets
2,854
2,410
Total current assets
5,522
11,608
Non-current assets
148,479
66,821
Current liabilities
(8,783
)
(13,189
)
Non-current liabilities
(96,459
)
(26,323
)
Net assets
48,759
38,917
Summarized statement of loss from operations
For the years ended
December 31, 2018
December 31, 2017
$
$
Exploration expenditures
-
8,898
Depreciation
-
213
Other expense
2,154
589
Net loss
2,154
9,700
The following amounts represent the amounts presented in the financial statements of Exar Capital B.V.
December 31, 2018
$
Current assets
Cash and cash equivalents
395
Other current assets
13
Total current assets
408
Non-current assets - loans granted to Minera Exar S.A.
69,453
Current liabilities - loans from Lithium Americas and Ganfeng
(65,869
)
Other current liabilities
(167
)
Net assets
3,825
5.
JOINT VENTURE (continued) Investment in Joint Venture (continued) Loans from Lithium Americas and Ganfeng are presented as current liabilities in Exar Capital B.V. In accordance with the terms of the loan agreements, the loans can be called at any time by unanimous agreement of Lithium Americas and Ganfeng.
Summarized statement of loss from operations
For the year ended December 31, 2018
$
Interest income on loans from Minera Exar S.A.
1,353
General and administrative expenses
(28
)
Net income
1,325
Reconciliation of Summarized Financial Information to Carrying Value
Minera
Exar Capital B.V.
$
$
Opening net assets
38,917
-
Equity contribution
20,000
2,500
Return of the investment as part of the Transaction
(8,004
)
-
Net (loss)/income
(2,154
)
1,325
Closing net assets, December 31, 2018
48,759
3,825
Company's share of net assets (62.5%)
30,474
2,391
50% of return of the investment as part of the Transaction
(4,002
)
-
Elimination of unrealized gain on intercompany transactions and other
(1,072
)
(166
)
Joint Venture expenditures incurred by the Company
1,830
-
Difference between the face value and the fair value of loans to Exar Capital B.V.
-
5,827
Carrying value
27,230
8,052
Loans to Joint Venture The Company has entered into the following loan agreements with Minera Exar and Exar Capital B.V., terms of which are summarized below:
$
Loans granted to Minera Exar in 2017, maturity 7 years, interest rate LIBOR+7.57%
11,000
Accrued interest
479
Loans to Joint Venture, at December 31, 2017
11,479
Loans granted to Minera Exar in 2018, maturity 7 years, interest rate LIBOR+7.57%
16,500
Repayment of principal and accrued interest as part of the Transaction
(18,740
)
Accrued interest
1,697
Loans granted to Exar Capital B.V.
7,500
Difference between the face value and the fair value of loans to Exar Capital B.V.
(5,827
)
Loans to Joint Venture, at December 31, 2018
12,609
5. JOINT VENTURE (continued) The interest on the loans to Minera Exar is accrued semi-annually on a non–compounding basis. The proceeds from the loans were used by Minera Exar for mining exploration or mining construction and development purposes. The loans to Exar Capital B.V. are non-interest bearing. The loans are accounted for initially at fair value and subsequently at amortized cost. The fair value of the loans at inception was calculated using discounted cash flow technique applying market interest rates. The difference between the face value and the fair value of $5,827 was recognized as part of Investment in Joint Venture.
5.
JOINT VENTURE (continued) Joint Venture Commitments and Contingencies As at December 31, 2018, the Joint Venture’s commitments and contingencies are as follows:
•
Annual royalty of $200 due in May of every year and expiring in 2041;
•
Aboriginal programs agreements with six communities located in the Cauchari-Olaroz project area have terms from five to thirty years. The annual fees due are $257 between 2019 and 2021 and $416 between 2021 and 2059, assuming that these payments will be extended for the life of the project. These payments will be incurred only if the Joint Venture starts production.
•
Commitments related to a contract for construction of ponds of $30,212. Los Boros Option Agreement On September 11, 2018 the Joint Venture exercised a purchase option agreement (“Option Agreement”) with Grupo Minero Los Boros (“Los Boros”), entered into on March 28, 2016, for the transfer of title to the Joint Venture for certain mining properties that comprised a portion of the Cauchari-Olaroz project. Under the terms of the Option Agreement, the Joint Venture paid $100 upon signing and exercised the purchase option for the total consideration of $12,000 to be paid in sixty quarterly instalments of $200. The first installment becomes due upon occurrence of one of the following two conditions, whichever comes first: the third anniversary of the purchase option exercise date or the beginning of commercial exploitation with a minimum production of 20,000 tons of lithium carbonate equivalent. As security for the transfer of title to the mining properties, Los Boros granted to the Joint Venture a mortgage over those mining properties for $12,000. In accordance with the Option Agreement, on November 27, 2018 Minera Exar paid Los Boros a $300 royalty which was due within 10 days of the commercial plant construction start date. According to the Option Agreement , a 3% net profit interest royalty will have to be paid to Los Boros by the Joint Venture for 40 years, payable in Argentinian pesos, annually within the 10 business days after calendar year end. The Joint Venture can cancel the first 20 years of net profit interest royalties in exchange for a one-time payment of $7,000 and the next 20 years for an additional payment of $7,000. JEMSE Arrangement During 2012 Minera Exar granted a conditional right to Jujuy Energia y Mineria Sociedad del Estado (“JEMSE”), a mining investment company owned by the government of Jujuy Province in Argentina, to acquire an 8.5% equity interest in Minera Exar for one US dollar and the provision of management services as required to develop the project. If </t>
  </si>
  <si>
    <t>Property Plant and Equipment</t>
  </si>
  <si>
    <t>Disclosure Of Property Plant And Equipment [Abstract]</t>
  </si>
  <si>
    <t>6.
PROPERTY, PLANT AND EQUIPMENT
Land
Buildings
Equipment and machinery
Organoclay plant
Other
Total
$
$
$
$
$
$
Cost
As at December 31, 2016
386
2,141
5,156
11,495
382
19,560
Additions
-
2
805
-
254
1,061
Write down
-
-
(399
)
-
-
(399
)
As at December 31, 2017
386
2,143
5,562
11,495
636
20,222
Additions
-
-
624
-
187
811
Disposals
-
-
(1,120
)
(24
)
-
(1,144
)
As at December 31, 2018
386
2,143
5,066
11,471
823
19,889
Land
Buildings
Equipment and machinery
Organoclay plant
Other
Total
$
$
$
$
$
$
Accumulated depreciation
As at December 31, 2016
-
76
447
431
104
1,058
Depreciation for the year
-
107
366
575
76
1,124
Disposition
-
-
(30
)
-
-
(30
)
As at December 31, 2017
-
183
783
1,006
180
2,152
Depreciation for the year
-
107
406
576
121
1,210
Disposals
-
-
(476
)
-
-
(476
)
Impairment
-
545
1,146
9,889
-
11,580
As at December 31, 2018
-
835
1,859
11,471
301
14,466
Land
Buildings
Equipment and machinery
Organoclay plant
Other
Total
$
$
$
$
$
$
Net book value
As at December 31, 2017
386
1,960
4,779
10,489
456
18,070
As at December 31, 2018
386
1,308
3,207
-
522
5,423</t>
  </si>
  <si>
    <t>Exploration and Evaluation Assets</t>
  </si>
  <si>
    <t>Exploration And Evaluation Assets [Abstract]</t>
  </si>
  <si>
    <t xml:space="preserve">7.
EXPLORATION AND EVALUATION ASSETS
December 31, 2018
December 31, 2017
Thacker Pass
Thacker Pass
$
$
Acquisition costs
Balance, beginning
2,104
1,447
Additions
1,436
706
Write offs
-
(49
)
Total exploration and evaluation assets
3,540
2,104
The Company has the following contingent obligations to make future royalty and other payments on the Thacker Pass project. These amounts will only be payable if the Company continues to hold the subject claims in the future and the royalties will only be incurred if the Company starts production from the Thacker Pass project.
•
$2 per year in advance net smelter return royalty payments due on November 15 on four mining claims. The Company’s interest in these claims is subject to a 1.5% net smelter return royalty;
•
20% royalty on revenue solely in respect of uranium;
•
8% gross revenue royalty on all claims up to a cumulative payment of $22,000. The royalty will then be reduced to 4% for the life of the project. The Company has the option at any time to reduce the royalty to 1.75% upon payment of $22,000.
•
Option payments of $82.5 payable in 2019, $110 in 2020, $137.5 in 2021 and 2022, and $2,887.5 in 2023 to purchase water rights. </t>
  </si>
  <si>
    <t>Long Term Borrowings</t>
  </si>
  <si>
    <t>Borrowings [Abstract]</t>
  </si>
  <si>
    <t>Long -Term Borrowings</t>
  </si>
  <si>
    <t xml:space="preserve">8.
LONG-TERM BORROWINGS
As at December 31,
As at December 31,
2018 $
2017 $
Current portion of long-term borrowings
Promissory note
135
130
Obligation under finance leases
66
48
Accrued interest
338
-
539
178
Long-term borrowings
Promissory note
568
703
Credit facility
17,356
-
Obligation under finance leases
103
48
18,027
751
18,566
929
Credit Facility In the year ended December 31, 2018, the Company received $17,350 (net of $150 of financing costs) from its drawdowns of the $205,000 credit facility (Note 9). The credit facility has a term of six years from the first draw-down date of August 8, 2018, with an interest rate of 8.0% for the first three years that increases to 8.5% in year four, 9.0% in year five and 9.5% in year six. The repayment of the credit facility must start on the fourth anniversary of the first drawdown date from 75% of Minera Exar’s Free Cash Flow (as defined in the credit facility agreement). Further drawdowns on the credit facility were made subsequent to the year end (Note 20). Promissory Note In July 2013, the Company purchased an industrial complex in the City of Fernley, Nevada to be the production site for its organoclay plant. The property was purchased for $1,575, of which $236 was paid at the close of the transaction, and the remaining balance of $1,339 was financed by the seller with a ten-year promissory note payable in monthly instalments. The promissory note bears 7% annual interest. Security provided for the promissory note includes a mortgage charge against the purchased property. Limited Recourse Loan In connection with the Transaction (Note 5), Ganfeng provided Lithium Americas with a new $100,000 unsecured, limited recourse, subordinated loan facility (the “Limited Recourse Loan”), repayable from 50% of Minera Exar’s cash flows and bearing an interest rate of 1-month LIBOR plus 5.5% (subject to an aggregate maximum per annum rate of 10%). The Company has not made any drawdowns on this loan. The $205,000 credit facility and the Limited Recourse Loan contain operating and reporting covenants, which the Company is in compliance with as at December 31, 2018. </t>
  </si>
  <si>
    <t>Issued Capital, Equity Compensation and Warrants</t>
  </si>
  <si>
    <t>Disclosure Of Terms And Conditions Of Sharebased Payment Arrangement [Abstract]</t>
  </si>
  <si>
    <t>9.
ISSUED CAPITAL, EQUITY COMPENSATION, AND WARRANTS Ganfeng and Bangchak Investment Agreements During the year ended December 31, 2017, the Company completed the closing of the investment agreement (the “Ganfeng Investment Agreement”) with GFL International Co., Ltd., a subsidiary of Ganfeng and the investment agreement (the “Bangchak Investment Agreement”) with The Bangchak Petroleum Public Company Limited (“Bangchak”) through its wholly-owned subsidiary, BCP Innovation Pte Ltd (“BCPI”) for funding to advance the construction of the Cauchari-Olaroz lithium project in Jujuy, Argentina. Pursuant to these agreements, each of GFL International Co., Ltd and Bangchak agreed to co-invest in the Company through a mixture of equity subscriptions and debt financing. The investment agreements consisted of four key components:
•
An equity financing by each of Ganfeng and Bangchak. Ganfeng subscribed for 15,000 common shares while BCPI subscribed for 10,000 common shares at a price of CDN$4.25 per common share, for gross proceeds of approximately CDN$106,000 ($80,999).
•
A $205,000 credit facility (Note 8). Under this agreement, Ganfeng and Bangchak have committed to advance $125,000 and $80,000 respectively, with proceeds to be used to fund the Company’s share of project development contributions for Stage 1 of the Cauchari-Olaroz project.
•
Off-take entitlements in favour of Ganfeng and Bangchak for the purchase of up to 80% and 20% respectively, of the Company’s share of Cauchari-Olaroz Project Stage 1 lithium carbonate production at market prices. The off-take agreements each have a term of 20 years following commencement of commercial production.
•
Investor Rights Agreement. The Company entered into an Investor Rights Agreement with each of Ganfeng and Bangchak. Pursuant to these agreements, Ganfeng and Bangchak each have the right to nominate one individual to the board of directors of the Company so long as they maintain a 15% or more interest, respectively, in LAC’s issued share capital, a participation right in connection with future financings that was valid until March 31, 2019, and registration rights. The parties settled relevant agreements and satisfied all conditions over the course of the first half of 2017, and on July 14, 2017 completed the remaining equity subscriptions and entered into definitive agreements. Certain subsidiaries of the Company provided guarantees to both lenders, Bangchak and Ganfeng, in connection with the debt facility. In 2017 financing costs of $1,755, related to the equity portion of the Ganfeng and Bangchak financings, were recorded as share issuance costs. Financing costs of $1,767, incurred in 2017 and 2018 and related to the debt portion of the Ganfeng and Bangchak financings, remain deferred and included in deferred financing costs and are amortized over the terms of the loans. $73 of these costs are included in accounts payable and accrued liabilities on December 31, 2018.
9.
ISSUED CAPITAL, EQUITY COMPENSATION, AND WARRANTS (continued)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units (“RSUs”) and performance share units (“PSUs”) that convert automatically into common shares upon vesting; and (3) for independent directors, awarded deferred share units (“DSUs”) which the directors are entitled to redeem for common shares upon retirement or termination from the Board. Under the Plan, common shares reserved for issuance of Stock Options, RSUs, PSUs and DSUs shall not exceed 10% of the outstanding shares from time to time. The exercise price of each stock option is based on the fair market price of the Company’s common shares at the time of the grant. The options can be granted for a maximum term of five years. Restricted Share Units (in thousands) During the year ended December 31, 2018, the Company granted 246 RSUs to its executive officers, consultants and employees. The total estimated fair value of the RSUs was $1,048 based on the market value of the Company’s shares on the grant date. The fair value of 197 RSUs that were granted in lieu of deferred salaries was recorded as a reduction of accrued liabilities, and the fair value of the remaining 49 RSUs is being recorded as a stock-based compensation expense and charged to operating expenses over the vesting period. As at December 31, 2018, $214 of the fair value of RSUs previously granted but not yet vested remains to be expensed in fiscal 2019, $28 in 2020. During the year ended December 31, 2018, stock-based compensation expense related to RSUs of $946 was charged to operating expenses (2017 - $6,989), $2 was charged to cost of sales (2017 – $89) and nil was allocated to inventory (2017 – $1). A summary of changes to the number of outstanding RSUs is as follows:
Number of RSUs (in 000's)
Balance, RSUs December 31, 2016
490
Granted
1,589
Converted into common shares
(521
)
Cancelled
(8
)
Balance, RSUs December 31, 2017
1,550
Converted into common shares
(123
)
Granted
246
Forfeited
(5
)
Balance, RSUs December 31, 2018
1,668
9.
ISSUED CAPITAL, EQUITY COMPENSATION, AND WARRANTS (continued) Equity Incentive Plan (continued) Deferred Share Units (in thousands) During the year ended December 31, 2018 the Company granted 87 DSUs with the total estimated fair value of $497 to the Company’s independent directors in lieu of payment of directors’ fees.
Number of DSUs (in 000's)
Balance, DSUs December 31, 2016
9
Granted
73
Converted into common shares
(41
)
Balance, DSUs December 31, 2017
41
Granted
87
Balance, DSUs December 31, 2018
128
Stock Options (in thousands) During the year ended December 31, 2018, the Company granted a total of 90 stock options to its officers and employees. The fair value of stock options granted are estimated on the date of grant using the Black-Scholes Option Pricing Model with the following assumptions used for the grants made during the period:
January 24, 2018
Number of options granted (‘000’s)
90
Risk-free interest rate
1.8
%
Expected life
3
Annualized volatility
73
%
Dividend rate
0
%
Fair value per stock option granted (CDN$)
4.40
Total fair value of stock options granted (CDN$)
396
9.
ISSUED CAPITAL, EQUITY COMPENSATION, AND WARRANTS (continued) Equity Incentive Plan (continued) Stock Options (in thousands) (continued) Stock options outstanding and exercisable as at December 31, 2018 are as follows:
Options Outstanding
Options Exercisable
Range of Exercise Prices CAD$
Number Outstanding as at December 31, 2018 (in 000's)
Weighted Average Remaining Contractual Life (years)
Weighted Average Exercise Price CAD$
Number Exercisable as at December 31, 2018 (in 000's)
Weighted Average Exercise Price CAD$
$1.43 - $1.50
929
0.8
1.44
929
1.44
$1.68 - $1.88
327
0.6
1.81
327
1.81
$2.35 - $3.75
790
2.1
2.62
790
2.62
$4.55 - $5.00
1,153
3.2
4.88
1,078
4.88
$8.05 - $12.34
1,953
3.7
8.30
1,442
8.28
5,152
2.6
5.02
4,566
4.64
A summary of changes to stock options outstanding is as follows:
Number of Options (in 000's)
Weighted Average Exercise Price, (CDN$)
Balance, outstanding December 31, 2016
3,424
2.15
Granted
3,085
7.01
Exercised
(1,073
)
2.22
Forfeited
(130
)
5.20
Balance, outstanding December 31, 2017
5,306
4.85
Granted
90
9.54
Exercised
(176
)
(1.59
)
Forfeited
(44
)
(7.72
)
Expired
(24
)
(6.23
)
Balance, outstanding December 31, 2018
5,152
5.02
9.
ISSUED CAPITAL, EQUITY COMPENSATION, AND WARRANTS (continued) Equity Incentive Plan (continued) Stock Options (in thousands) (continued) During the year ended December 31, 2018, stock-based compensation expense related to stock options of $3,189 (2017- $4,423) was charged to operations, $62 was charged to cost of sales (2017 – $65), and $4 was allocated to inventory (2017 – $50). At December 31, 2018, $238 of the fair value of stock options previously granted but not yet vested remains to be expensed in fiscal 2019. The weighted-average share price on the date of the stock options exercised was CDN$5.52 (2017 – CDN$6.22). Performance share units (“PSUs”) (in thousands) On August 21, 2018, the Company granted 699 PSUs to its officers and employees. All PSUs vest on the third anniversary of the grant date. The total estimated fair value of the PSUs was $4,030. The fair value of the PSUs granted is being recorded as a stock-based compensation expense and charged to operating expenses over the vesting period. The PSUs are earned on the basis of Total Shareholder Return (“TSR”) relative to the return of the peer companies over four weighted performance periods:
-
20% will be earned based on TSR during year 1 of the performance period (first year following the grant date);
-
20% will be earned based on TSR during year 2 of the performance period (second year following the grant date);
-
20% will be earned based on TSR during year 3 of the performance period (third year following the grant date);
-
40% will be earned based on TSR during years 1-3 of the performance period (first, second and third years following the grant date). The number of shares issued upon vesting of PSUs depends on the performance of the Company shares compared to the peer group of companies and can vary from zero to up to two times the number of PSUs granted.
9.
ISSUED CAPITAL, EQUITY COMPENSATION, AND WARRANTS (continued) Equity Incentive Plan (continued) The fair value of the PSUs is estimated on the date of grant using a valuation model based on Monte Carlo simulation with the following assumptions used for the grants made during the period:
August 21, 2018
Number of PSUs granted
699
Correlation coefficient between the peer group companies
13.1
%
Risk-free interest rate
2.7
%
Dividend rate
0
%
Annualized volatility
71.9
%
Peer Group average volatility
65.9
%
Estimated forfeiture rate
11.6
%
Fair value per PSU granted (CDN$)
8.50
Total fair value of PSUs granted, prior to forfeiture rate adjustment (CDN$)
5,945
As at December 31, 2018, $1,284 of the fair value of PSUs previously granted but not yet vested remains to be expensed in fiscal 2019, $1,284 in 2020, and $820 in 2021. During the year ended December 31, 2018, stock-based compensation expense related to PSUs of $481 was charged to operating expenses (2017 - nil). A summary of changes to the number of outstanding PSUs is as follows:
Number of PSUs (in 000's)
Balance, PSUs December 31, 2017
-
Granted
699
Balance, RSUs December 31, 2018
699
Warrants (in thousands) A summary of the changes in the number of the Company’s share purchase warrants is as follows:
Number of
Weighted Average
Warrants
Exercise Price
(in ‘000’s)
(CDN$)
Balance, December 31, 2016
1,867
4.35
Exercised
(1,687
)
4.32
Expired
(180
)
4.49
Balance, December 31, 2017 and December 31, 2018
-
-</t>
  </si>
  <si>
    <t>Related Party Transactions</t>
  </si>
  <si>
    <t>Related Party Transactions [Abstract]</t>
  </si>
  <si>
    <t>10.
RELATED PARTY TRANSACTIONS The Company`s Joint Venture, Minera Exar, entered into the following transactions with companies controlled by the family of its President, who is also a director of the Company
-
Los Boros Option Agreement entered into with Grupo Minero Los Boros
-
Construction services contract for Cauchari-Olaroz project with Magna Construcciones S.R.L. for $2,411 during the year ended December 31, 2018. In 2018 Minera Exar paid director’s fees of $75 (2017 - $75) to its President, who is also a director of the Company. Compensation of Key Management Key management includes the directors of the Company and the executive management team. Effective July 1, 2018, the Company revised the remuneration of its independent directors to a base annual fee of $100 per year, of which a minimum of $60 is payable in DSUs, and an additional $17.5 per year to the Company’s Audit Committee Chair, $12.5 to the Company’s other committee chairs and $5 to committee members. The Board Chairman remuneration was increased to $150, of which a minimum of $90 is payable in DSUs. In addition, the Company pays $1 per meeting in cash for Board meetings in excess of six meetings per year. The Board established a Special Committee of independent directors to oversee the Transaction with subsidiaries of SQM and Ganfeng for the Cauchari-Olaroz project (Note 5). The Company established remuneration consisting of a $10 retainer to the members of the Special Committee and $20 to the Chair. In addition, the Company paid $1 per Special Committee meeting in excess of five meetings. The remuneration of directors and members of the executive management team was as follows:
For the years ended December 31,
2018 $
2017 $
Stock-based compensation
2,410
8,507
Salaries, benefits and directors' fees included in general and administrative expenses
2,636
3,132
Salaries and benefits included in exploration expenditures
547
368
Salaries and benefits capitalized to Investment in the Joint Venture
812
127
6,405
12,134
As at December 31,
As at December 31,
2018 $
2017 $
Total due to directors and executive team
164
265
There were</t>
  </si>
  <si>
    <t>General and Administrative Expenses</t>
  </si>
  <si>
    <t>Disclosure Of General And Administrative Expenses [Abstract]</t>
  </si>
  <si>
    <t>11.
GENERAL AND ADMINISTRATIVE EXPENSES The following table summarizes the Company’s general and administrative expenses during the years ended December 31, 2018 and 2017:
For the years ended December 31,
2018
2017
$
$
Salaries, benefits and directors' fees
4,410
3,746
Office and administration
1,331
743
Professional fees
1,247
926
Regulatory and filing fees
826
403
Travel
624
711
Organoclay marketing expenses
579
565
Investor relations
309
152
Depreciation
93
51
9,419
7,296</t>
  </si>
  <si>
    <t>Commitments and Contingencies</t>
  </si>
  <si>
    <t>Disclosure Of Commitments And Contingencies [Abstract]</t>
  </si>
  <si>
    <t>12.
COMMITMENTS AND CONTINGENCIES As at December 31, 2018, the Company had the following commitments that have not been disclosed elsewhere in these consolidated financial statements:
Not later than 1 year $
Later than 1 year and not later than 5 years $
Later than 5 years $
Total $
Rent of office spaces
350
1,005
342
1,697</t>
  </si>
  <si>
    <t>Exploration Expenditures</t>
  </si>
  <si>
    <t>Disclosure Of Exploration Expenditures [Abstract]</t>
  </si>
  <si>
    <t xml:space="preserve">13.
EXPLORATION EXPENDITURES The following tables summarize the Company’s exploration expenditures during the years ended December 31, 2018 and 2017:
For the year ended December 31, 2018
Thacker Pass $
Drilling and geological expenses
1,319
Permitting and environmental
3,239
Engineering
173
Consulting and salaries
4,255
Field supplies and other
552
Lithium demo plant equipment depreciation and loss on disposal
477
Total exploration expenditures
10,015
13.
EXPLORATION EXPENDITURES (continued)
For the year ended December 31, 2017
Thacker Pass $
Cauchari-Olaroz¹ $
Total $
Drilling
1,195
-
1,195
Engineering
14
-
14
Environmental
279
-
279
Geological and consulting
1,871
471
2,342
Field supplies and other
397
-
397
Lithium demo plant equipment depreciation
112
-
112
Total exploration expenditures
3,868
471
4,339
1 </t>
  </si>
  <si>
    <t>Segmented Information</t>
  </si>
  <si>
    <t>Disclosure Of Operating Segments [Abstract]</t>
  </si>
  <si>
    <t>14.
SEGMENTED INFORMATION The Company operates in three operating segments and four geographical segments. The organoclay business is in the production stage, Thacker Pass is in the exploration stage and the Cauchari-Olaroz project is in the development stage and accounted for as a joint venture using the equity method
Organoclay $
Thacker Pass $
Cauchari- Olaroz $
Corporate $
Total $
As at December 31, 2018
Property, plant and equipment
4,581
791
-
51
5,423
Exploration and evaluation assets
-
3,540
-
-
3,540
Total assets
7,406
5,157
35,282
56,094
103,939
Total liabilities
(1,695
)
(1,442
)
-
(18,520
)
(21,657
)
For the year ended December 31, 2018
Property, plant and equipment additions
178
610
-
23
811
Sales
4,843
-
-
-
4,843
Net loss
14,445
11,182
(347
)
2,987
28,267
Exploration expenditures
-
10,015
-
-
10,015
Depreciation
1,158
193
-
13
1,364
Organoclay research and development
578
-
-
-
578
14.
SEGMENTED INFORMATION (continued)
Organoclay $
Thacker Pass $
Cauchari- Olaroz $
Corporate $
Total $
As at December 31, 2017
Property, plant and equipment
17,011
1,018
-
41
18,070
Exploration and evaluation assets
-
2,104
-
-
2,104
Total assets
19,745
3,642
19,637
70,467
113,491
Total liabilities
(1,323
)
(896
)
-
(2,505
)
(4,724
)
For the year ended December 31, 2017
Property, plant and equipment additions
891
143
-
27
1,061
Sales
4,290
-
-
-
4,290
Net loss
3,043
5,183
4,850
20,174
33,250
Exploration expenditures
-
3,868
471
-
4,339
Depreciation
776
157
-
6
939
Organoclay research and development
423
-
-
-
423
The Company’s non-current assets and revenues are segmented geographically as follows:
Canada $
United States $
Germany $
Argentina $
Total $
Non-current assets (1)
As at December 31, 2018
51
8,912
-
35,282
44,245
As at December 31, 2017
41
19,377
756
19,637
39,811
Revenue
For the year ended December 31, 2018
-
4,843
-
-
4,843
For the year ended December 31,2017
-
4,290
-
-
4,290
1</t>
  </si>
  <si>
    <t>Supplemental Disclosure with Respect to Cash Flows</t>
  </si>
  <si>
    <t>Supplemental Information With Respect To Cash Flows [Abstract]</t>
  </si>
  <si>
    <t>15.
SUPPLEMENTAL DISCLOSURE WITH RESPECT TO CASH FLOWS Supplementary disclosure of the Company’s non-cash transactions is provided in the table below:
As at December 31,
As at December 31,
2018 $
2017 $
Accounts payable related to property, plant and equipment
101
28
Accounts payable related to inventories
699
197
Accounts payable related to financings
73
1,611
For the years ended December 31,
2018 $
2017 $
Interest/finance charges paid
50
52
RSUs and DSUs granted in lieu of deferred salaries and directors’ fees
1,268
371
Assets acquired under finance leases
43
29
Income taxes paid
-
-</t>
  </si>
  <si>
    <t>Income Taxes</t>
  </si>
  <si>
    <t>Major Components Of Tax Expense Income [Abstract]</t>
  </si>
  <si>
    <t>16.
INCOME TAXES A reconciliation of income taxes at Canadian statutory rates with reported taxes is as follows:
For the year ended December 31
For the year ended December 31
2018 $
2017 $
Loss for the year
(28,267
)
(33,250
)
Expected income tax recovery
(7,632
)
(8,645
)
Items not deductible for income tax purposes
(1,316)
3,612
Effect of change in deferred income tax rate
-
3,964
Effect of higher (lower) tax rate in foreign jurisdiction
2,021
(25
)
Change in unrecognized deferred tax assets and other
6,956
1,094
Deferred income tax (expense)/recovery
-
-
The significant components of the Company's unrecognized deferred tax assets are as follows:
December 31, 2018 $
December 31, 2017 $
Tax loss carryforwards
18,956
14,359
Exploration and evaluation assets
472
124
Financing costs
436
573
Capital assets
2,203
238
Other
131
564
Unrecognized deferred tax assets
22,198
15,858
The Company has Canadian non-capital loss carryforwards of CDN$44,100 33,500 $48,500 34,500 respectively.</t>
  </si>
  <si>
    <t>Financial Instruments</t>
  </si>
  <si>
    <t>Disclosure Of Financial Instruments [Abstract]</t>
  </si>
  <si>
    <t>17.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The Company did not have any financial instruments measured at fair value on the statement of financial position. As at December 31, 2018, the fair value of financial instruments not measured at fair value approximates their carrying value. The Company may be exposed to risks of varying degrees of significance which could affect its ability to achieve its strategic objectives. The Company manages risks to minimize potential losses. The main objective of the Company’s risk management process is to ensure that the risks are properly identified and that the capital base is adequate in relation to those risks. The principal risks to which the Company is exposed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ceivables and loans to the Joint Venture. The Company’s maximum exposure to credit risk for cash, cash equivalents, restricted cash and receivables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Included in the receivables, prepaids and deposits are credit sales receivables of $896. Management’s assessment of recoverability involves judgments regarding classification on the consolidated statements of financial position and the probable outcomes of claimed deductions and/or disputes. The provisions and classifications made to date may be subject to change. The Company’s receivables, prepaids and deposits include a $105 bank deposit for the Company’s secured credit cards and other miscellaneous receivables that are subject to normal Management believes that the credit risk concentration with respect to financial instruments included in cash, cash equivalents, receivables and loans to the Joint Venture is minimal.
17.
FINANCIAL INSTRUMENTS (continued) Liquidity Risk Liquidity risk is the risk that the Company will not be able to meet its financial obligations as they fall due. The Company’s approach to managing liquidity is to evaluate current and expected liquidity requirements under both normal and stressed conditions to ensure that it maintains sufficient reserves of cash and cash equivalents to meet its liquidity requirements in the short and long term. As the industry in which the Company operates is very capital intensive, the majority of the Company’s spending is related to its capital programs. The Company prepares annual budgets, which are regularly monitored and updated as considered necessary. As at December 31, 2018, the Company had a cash and cash equivalents balance of $41,604 (December 31, 2017 - $55,394) to settle current liabilities of $3,361 (December 31, 2017 - $3,724). The following table summarizes the maturities of the Company’s financial liabilities on an undiscounted basis:
Years ending December 31,
2019
2020
2021 and later
Total
$
$
$
$
Credit facility¹
1,400
1,404
24,680
27,484
Accounts payable and accrued liabilities
2,822
-
-
2,822
Long-term borrowing¹
180
180
464
824
Obligation under finance leases¹
69
44
48
161
Obligation under car lease
6
6
13
25
Total
4,477
1,634
25,205
31,316
¹ Credit facility, Long-term borrowing and obligation under capital leases include principal and interest/finance charges. Market Risk Market risk incorporates a range of risks. Movement in risk factors, such as market price risk and currency risk, affect the fair values of financial assets and liabilities. Foreign Currency Risk The Company’s operations in foreign countries are subject of currency fluctuations and such fluctuations may affect the Company’s financial results. The Company reports its financial results in United States dollars (“US$”) and incurs expenditures in Canadian dollars (“CDN$”) and US$ with the majority of the expenditures being incurred in US$ by the Company’s subsidiaries. As at December 31, 2018, $41,389 of the Company’s $41,604 in cash and cash equivalents was held in US$. The Company has drawn $17,500 under its denominated credit facility as at December 31, 2018. Strengthening/(weakening) of a exchange rate versus CDN$ by 10% will result in a foreign exchange gain/(loss) for the Company of $2,389, respectively.</t>
  </si>
  <si>
    <t>Capital Disclosures</t>
  </si>
  <si>
    <t>Disclosure Of Capital Disclosures [Abstract]</t>
  </si>
  <si>
    <t xml:space="preserve">18.
CAPITAL DISCLOSURE The Company’s objectives when managing capital are to safeguard the Company’s ability to continue as a going concern in order to pursue the exploration and development of its mineral properties and to maintain a flexible capital structure. During the year ended December 31, 2017, the Company completed the closing of financing transactions with subsidiaries of Ganfeng and Bangchak (Note 9). The capital structure of the Company consists of long-term borrowings,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project debt facilities and subordinated loan facility . We have no significant financial covenants or capital requirements with our lenders or other parties. Management reviews its capital management approach on an ongoing basis and believes that this approach, given the relative size of the Company, is reasonable. There were no changes in the Company’s approach to capital management during the year ended December 31, 2018. </t>
  </si>
  <si>
    <t>Impairment of Non-current Assets</t>
  </si>
  <si>
    <t>Impairment Of Non Current Assets [Abstract]</t>
  </si>
  <si>
    <t xml:space="preserve">19.
IMPAIRMENT OF NON-CURRENT ASSETS In accordance with the Company’s accounting policy, non-current assets are reviewed at each reporting date to determine whether there are any indications of impairment. An impairment loss is recognized when the carrying amount exceeds the recoverable amount. For the year ended December 31, 2018, the Company recognized a non-cash impairment loss on its Organoclay property, plant and equipment of $11,580. Indicators of impairment As at December 31, 2018, management determined that slower than expected ramp up of the Organoclay sales, resulting in the negative profitability of the Company’s RheoMinerals Inc. subsidiary constituted an indicator of impairment. Therefore, the Company completed an impairment assessment for the Organoclay cash-generating unit (“CGU”) whereby the carrying value of the CGU was compared to its recoverable amount. The estimated recoverable amount was calculated as the fair value less cost of disposal (“FVLCD”) for the CGU. FVLCD was calculated using a discounted future cash flow model. The calculation of FVLCD uses Level 3 valuation techniques. There were no impairment indicators with respect to the Company’s other business segments as at December 31, 2018.
19.
IMPAIRMENT OF NON-CURRENT ASSETS (continued) Key assumptions The projected cash flows used in impairment testing are significantly affected by changes in assumptions for volume of sales, sales growth, production costs estimates, future capital expenditures, and discount rates. The determination of FVLCD includes the following key applicable assumptions:
•
EBITDA margin*: (8.3%) in 2019, 1% in 2020, 5.8% in 2021 and 9.9% in 2022 and beyond
•
Sales growth: 69% in 2019, 32% in 2020, 20% in 2021 and 2022 and 0% beyond
•
Operating and capital costs based on historical costs incurred and estimated forecasts
•
Production volume as indicated in the RheoMinerals Inc. business plan
•
After-tax real discount rate of 7.5% * EBITDA margin is calculated by dividing earnings before interest, tax, depreciation and amortization by sales revenue. Sensitivities The Company has performed a sensitivity analysis on CGUs where impairments were recorded. The Company calculated that a 1% decrease in sales would result in $359 additional impairment charge, and 1% increase in the discount rate assumption would result in $553 additional impairment charge. </t>
  </si>
  <si>
    <t>Subsequent Events</t>
  </si>
  <si>
    <t>Disclosure Of Nonadjusting Events After Reporting Period [Abstract]</t>
  </si>
  <si>
    <t xml:space="preserve">20.
SUBSEQUENT EVENTS Subsequent to the year end, the Company received an additional $37,500 in drawdowns from its $205,000 credit facility and provided $37,500 in loans to Minera Exar to fund the development expenditures on the Cauchari-Olaroz project. On April 1, 2019 the Company entered into a definitive transaction agreement whereby Ganfeng has agreed to subscribe, through a wholly-owned subsidiary, for 141,017 newly issued shares of Minera Exar, for cash consideration of $160,000. As a result, Ganfeng will increase its direct and indirect interest in the Cauchari-Olaroz project from 37.5% to 50%, with Lithium Americas holding the remaining 50% interest (each subject to the rights of JEMSE (the Government of Jujuy) to acquire an approximate 8.5% interest in Minera Exar). Closing of the transaction remains subject to Ganfeng shareholder and regulatory approvals, the consent of BCP Innovation Pte. Ltd. in its capacity as lender pursuant to the Company’s senior credit facility, the Company’s shareholder approval and other customary closing conditions. </t>
  </si>
  <si>
    <t>Significant Accounting Policies (Policies)</t>
  </si>
  <si>
    <t>Critical Accounting Estimates and Judgments</t>
  </si>
  <si>
    <t xml:space="preserve">Critical Accounting Estimates and Judgments Significant areas where judgment is applied, apart from those involving estimations, are: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s assessment on the Company’s exploration and evaluation assets and has concluded that no impairment indicators exist as of December 31, 2018. Impairment of investment in Joint Venture The application of the Company’s accounting policy for impairment of its investment in Joint Venture requires judgment to determine whether indicators of impairment exist. First, a review of impairment indicators is performed at the Joint Venture level and includes consideration of both external and internal sources of information, including factors such as market and economic conditions, taxation, prices and forecasts, capital expenditure requirements, future operating costs and production volumes. Then, a review of impairment is performed at the Company (investee) level and includes factors such as financial difficulties of the investee, breaches of contracts and various other factors. Management has assessed impairment indicators on the Company’s investment in Joint Venture and has concluded that no impairment indicators exist as of December 31, 2018. Functional currency Items included in the financial statements of each of the Company’s subsidiaries and the Joint Venture are measured using the currency of the primary economic environment in which the entity operates (the “functional currency”). Effective January 1, 2018, the functional currency of the Minera Exar S.A. joint venture (“Minera Exar” or “the Joint Venture”) was changed from the Argentine peso to the US dollar as a result of the start of significant construction activities, denominated mainly in US dollars, adoption of the construction budget and in anticipation of the US dollar denominated indebtedness to be undertaken by Minera Exar in 2018 to finance the construction. The preparation of consolidated financial statements requires management to make estimates and assumptions that affect the amounts reported in the consolidated financial statements and accompanying notes. Actual results may vary from those estimates due to inherent uncertainty or other factors. The Company regularly reviews its estimates. Revisions to estimates and the resulting effects on the carrying amounts of the assets and liabilities are accounted for prospectively. Key sources of estimation uncertainty that may have a significant risk of causing a material adjustment to the carrying amounts of assets and liabilities are discussed below.
3.
SIGNIFICANT ACCOUNTING POLICIES (continued) Critical Accounting Estimates and Judgments (continued) Estimation uncertainty Impairment of Organoclay property, plant and equipment The Company reviews the carrying amounts of property, plant and equipment whenever events or changes in circumstances indicate that the carrying amounts may exceed the estimated recoverable amounts determined by reference to estimated future operating results and discounted future cash flows. An impairment loss is recognized when the carrying amount of those assets is not recoverable. Calculating the estimated recoverable amount of the cash generating units for non-current asset impairment tests requires management to make estimates and assumptions with respect to estimated future sales prices, future production and sales volume, the expected future operating and capital costs and discount rates. These estimates are subject to various risks and uncertainties which may ultimately have an effect on the estimated recoverability of the carrying amounts of the property, plant and equipment. During the year ended December 31, 2018, the Company recognized a non-cash impairment loss on its Organoclay property, plant and equipment of $11,580, see note 19. </t>
  </si>
  <si>
    <t>Principles of Consolidation</t>
  </si>
  <si>
    <t>Principles of Consolidation These consolidated financial statements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group.</t>
  </si>
  <si>
    <t>Investments in Joint Arrangements</t>
  </si>
  <si>
    <t>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arrangement with respect to the Cauchari-Olaroz project, which includes Minera Exar S.A. (Argentina) and Exar Capital B.V. (Netherlands) is classified as a joint venture and is accounted for using the equity method. The equity method involves recording the initial investment at cost. When a joint venture is formed from a previous investment in a subsidiary, the Company makes a policy choice decision to recognize a gain or loss on change of control in relation to the portion of the investment no longer owned based upon the carrying value of the assets. Additional funding into an investee is recorded as an increase in the carrying value of the investment. The carrying amount is adjusted by the Company’s share of a joint venture’s net income or loss, depreciation, amortization or impairment and foreign currency differences arising on translation from functional to the presentation currency. When the Company’s share of losses of a joint venture exceeds the Company’s carrying value of the investment, the Company discontinues recognizing its share of further losses. Additional losses are recognized only to the extent that the Company has incurred legal or constructive obligations or made payments on behalf of the joint venture.</t>
  </si>
  <si>
    <t>Foreign Currency Translation</t>
  </si>
  <si>
    <t xml:space="preserve">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is the US dollar, while the functional currency of Lithium Americas Corp. is the Canadian dollar. The functional currency of Minera Exar S.A., the Company’s Joint Venture,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3.
SIGNIFICANT ACCOUNTING POLICIES (continued) Foreign Currency Translation (continued) Parent and Subsidiary Companies (continued)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or a joint venture,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t>
  </si>
  <si>
    <t>Cash and Cash Equivalents Cash and cash equivalents consist of cash held with banks and highly liquid short-term investments which can be withdrawn at any time</t>
  </si>
  <si>
    <t>Exploration and Evaluation Assets Exploration expenditures not including the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The status of environmental permits; and
•
The status of mining leases or permits.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t>
  </si>
  <si>
    <t>Property, Plant and Equipment</t>
  </si>
  <si>
    <t>3.
SIGNIFICANT ACCOUNTING POLICIES (continued)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Organoclay plant – straight-line basis over the estimated useful life of 20 years;
•
Buildings – straight-line basis over the estimated useful life of 20 years;
•
Organoclay plant equipment included in “Equipment and machinery” – straight line basis over the estimated useful life of 5-20 years;
•
Lithium demo plant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t>
  </si>
  <si>
    <t>Impairment of Property, Plant and Equipment</t>
  </si>
  <si>
    <t>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3.
SIGNIFICANT ACCOUNTING POLICIES (continued) Impairment of Property, Plant and Equipment (continued)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Leased Assets</t>
  </si>
  <si>
    <t>Leased Assets Finance leases, which transfer to the Company substantially all the risks and rewards incidental to ownership of the leased item, are capitalized at the inception of the lease at the fair value of the leased asset or, if lower, at the present value of the minimum lease payments. The corresponding lease commitment is shown as a liability. Lease payments are apportioned between capital and interest. Interest charges are capitalized to asset under construction during the development and commissioning phase. The capital element reduces the balance owed to the lessor.</t>
  </si>
  <si>
    <t>Inventories</t>
  </si>
  <si>
    <t>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t>
  </si>
  <si>
    <t>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ther comprehensive income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3.
SIGNIFICANT ACCOUNTING POLICIES (continued) Financial Instruments (continued)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Impairment of financial assets. The Company assesses on a forward-looking basis the expected credit losses associated with its financial assets carried at amortized cost and fair value through OCI. The impairment methodology applied depends on whether there has been a significant increase in credit risk. For trade receivables, the Company applies the simplified approach permitted by IFRS 9, Financial Instruments (“IFRS 9”), which requires expected lifetime losses to be recognised from initial recognition of the receivables.</t>
  </si>
  <si>
    <t>Borrowing Costs</t>
  </si>
  <si>
    <t xml:space="preserve">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t>
  </si>
  <si>
    <t>Provision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3.
SIGNIFICANT ACCOUNTING POLICIES (continued) Provisions (continued)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t>
  </si>
  <si>
    <t>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si>
  <si>
    <t>Share Capital Common shares are classified as equity. Incremental costs directly attributable to the issuance of shares are recognized as a deduction from equity.</t>
  </si>
  <si>
    <t>Revenue</t>
  </si>
  <si>
    <t xml:space="preserve">Revenue The Company recognizes revenue from the sales of products when a customer obtains control of the product and the Company has satisfied its performance obligation.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t>
  </si>
  <si>
    <t>Earnings/(Loss) per Share</t>
  </si>
  <si>
    <t>3.
SIGNIFICANT ACCOUNTING POLICIES (continued) Earnings/(Loss) per Share Basic earnings/(loss) per share is computed by dividing net loss attributable to shareholders of the Company by the weighted average number of common shares outstanding during the reporting period. The diluted 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si>
  <si>
    <t>Stock-Based Compensation</t>
  </si>
  <si>
    <t xml:space="preserve">Stock-Based Compensation The Company grants stock options to buy common shares of the Company to directors, officers, employees and service providers. The fair value of stock options granted by the Company is treated as compensation costs in accordance with IFRS 2, Share-based Payment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Company’s equity incentive plan also allows the grant of restricted share units, performance share units -settled payment arrangements is recorded based on the estimated fair value at the grant date and charged to earnings over the vesting period. </t>
  </si>
  <si>
    <t>Organoclay Product Development</t>
  </si>
  <si>
    <t>Organoclay Product Development Expenditure on research activities related to the obtaining of new scientific or technical knowledge is expensed as incurred. Expenditure on development activities, whereby the research results or other knowledge is applied to accomplish new or improved products or processes, is recognized as an intangible asset in the statement of financial position, provided the product or process is technically and commercially feasible and the Company has sufficient resources to complete development, and is subsequently able to use or sell the intangible asset. The carrying amount includes the directly attributable expenditure, such as the cost of materials and services, costs of employee benefits, fees to register intellectual property rights and amortization of patents and licenses. In the statement of financial position, product development expenditures are stated at cost less accumulated amortization and any impairment losses.</t>
  </si>
  <si>
    <t>Recent Accounting Pronouncements</t>
  </si>
  <si>
    <t>3.
SIGNIFICANT ACCOUNTING POLICIES (continued) Recent Accounting Pronouncements Newly adopted accounting standards and amendments IFRS 9, Financial Instruments (“IFRS 9”), addresses the classification, measurement and recognition of financial assets and financial liabilities.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applied IFRS 9 retrospectively; however, the adoption of IFRS 9 did not require any adjustments to the classification or measurement of the Company’s financial assets and financial liabilities. The adoption of the new expected credit loss model under IFRS 9 had a negligible impact on the carrying amount of our financial assets on the transition date given the Company has no history of bad debt expenses and no expectations of bad debt expenses in the future.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Under IFRS 15, revenue is recognized when a customer obtains control of a good or service and thus has the ability to direct the use and obtain the benefits from the good or service. The recognition of revenue upon transfer of control to the customer is consistent with the Company’s revenue recognition policy applied in the annual consolidated financial statements for the year ended December 31, 2017, as the condition is generally satisfied when the title and risk have passed to the customer and acceptance of the product, when contractually required, has been obtained The Company elected to apply IFRS 15 using a modified retrospective approach; however, the adoption of IFRS 15 resulted in no impact on the financial statements of the Company, as the timing of revenue recognition was unchanged. Accounting standards and amendments issued but not yet adopted A number of new amendments to standards and interpretations are effective for annual periods beginning after January 1, 2018 and have not been applied in preparing these consolidated financial statements. None of these are expected to have a significant effect on the consolidated financial statements of the Company, except the following set out below: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has not yet quantified the impact of this standard, however, the Company anticipates it will record approximately $1,200 of lease assets and associated lease liabilities related to its office lease on its consolidated statement of financial position at January 1, 2019.</t>
  </si>
  <si>
    <t>Cash and Cash Equivalents - (Tables)</t>
  </si>
  <si>
    <t>Summary of Cash and Cash Equivalents</t>
  </si>
  <si>
    <t>As at December 31,
As at December 31,
2018 $
2017 $
Cash
2,905
6,319
Short-term bank deposits
38,699
49,075
41,604
55,394</t>
  </si>
  <si>
    <t>Joint Venture (Tables)</t>
  </si>
  <si>
    <t>Disclosure Of Joint Ventures [Line Items]</t>
  </si>
  <si>
    <t>Disclosure of Change in Investments in Joint Ventures</t>
  </si>
  <si>
    <t>The changes in investment in the Joint Venture since initial contribution are as follows:
Minera S.A.
Exar Capital B.V.
Total
$
$
$
Investment in Joint Venture – December 31, 2016
13,136
-
13,136
Share of loss of Joint Venture
(4,850
)
-
(4,850
)
Translation adjustment
(2,127
)
-
(2,127
)
Contribution to Joint Venture
13,717
-
13,717
Elimination of unrealized interest on loans to Joint Venture
(239
)
-
(239
)
Investment in Joint Venture – December 31, 2017
19,637
-
19,637
Share of loss of Joint Venture
(1,077
)
730
(347
)
Contribution to Joint Venture
11,403
7,390
18,793
Return of the investment as part of the Transaction
(8,004
)
-
(8,004
)
Increase in Company's share as part of the Transaction
6,104
-
6,104
Elimination of unrealized gain on intercompany transactions
(833
)
(68
)
(901
)
Investment in Joint Venture – December 31, 2018
27,230
8,052
35,282</t>
  </si>
  <si>
    <t>Reconciliation of Summarized Financial Information to Carrying Value</t>
  </si>
  <si>
    <t>Reconciliation of Summarized Financial Information to Carrying Value
Minera
Exar Capital B.V.
$
$
Opening net assets
38,917
-
Equity contribution
20,000
2,500
Return of the investment as part of the Transaction
(8,004
)
-
Net (loss)/income
(2,154
)
1,325
Closing net assets, December 31, 2018
48,759
3,825
Company's share of net assets (62.5%)
30,474
2,391
50% of return of the investment as part of the Transaction
(4,002
)
-
Elimination of unrealized gain on intercompany transactions and other
(1,072
)
(166
)
Joint Venture expenditures incurred by the Company
1,830
-
Difference between the face value and the fair value of loans to Exar Capital B.V.
-
5,827
Carrying value
27,230
8,052</t>
  </si>
  <si>
    <t>Summary of Loans to Joint Venture</t>
  </si>
  <si>
    <t>The Company has entered into the following loan agreements with Minera Exar and Exar Capital B.V., terms of which are summarized below:
$
Loans granted to Minera Exar in 2017, maturity 7 years, interest rate LIBOR+7.57%
11,000
Accrued interest
479
Loans to Joint Venture, at December 31, 2017
11,479
Loans granted to Minera Exar in 2018, maturity 7 years, interest rate LIBOR+7.57%
16,500
Repayment of principal and accrued interest as part of the Transaction
(18,740
)
Accrued interest
1,697
Loans granted to Exar Capital B.V.
7,500
Difference between the face value and the fair value of loans to Exar Capital B.V.
(5,827
)
Loans to Joint Venture, at December 31, 2018
12,609</t>
  </si>
  <si>
    <t>Minera Exar S.A.</t>
  </si>
  <si>
    <t>Disclosure of Financial Statements Information of Joint Ventures</t>
  </si>
  <si>
    <t>The following amounts represent the amounts presented in the financial statements of Minera Exar. They have been amended to reflect modifications for differences in accounting policies.
December 31, 2018
December 31, 2017
$
$
Current assets
Cash and cash equivalents
2,668
9,198
Other current assets
2,854
2,410
Total current assets
5,522
11,608
Non-current assets
148,479
66,821
Current liabilities
(8,783
)
(13,189
)
Non-current liabilities
(96,459
)
(26,323
)
Net assets
48,759
38,917
Summarized statement of loss from operations
For the years ended
December 31, 2018
December 31, 2017
$
$
Exploration expenditures
-
8,898
Depreciation
-
213
Other expense
2,154
589
Net loss
2,154
9,700</t>
  </si>
  <si>
    <t>Exar Capital B V</t>
  </si>
  <si>
    <t>The following amounts represent the amounts presented in the financial statements of Exar Capital B.V.
December 31, 2018
$
Current assets
Cash and cash equivalents
395
Other current assets
13
Total current assets
408
Non-current assets - loans granted to Minera Exar S.A.
69,453
Current liabilities - loans from Lithium Americas and Ganfeng
(65,869
)
Other current liabilities
(167
)
Net assets
3,825
Loans from Lithium Americas and Ganfeng are presented as current liabilities in Exar Capital B.V. In accordance with the terms of the loan agreements, the loans can be called at any time by unanimous agreement of Lithium Americas and Ganfeng.
Summarized statement of loss from operations
For the year ended December 31, 2018
$
Interest income on loans from Minera Exar S.A.
1,353
General and administrative expenses
(28
)
Net income
1,325</t>
  </si>
  <si>
    <t>Property Plant and Equipment (Tables)</t>
  </si>
  <si>
    <t>Summary of Property Plant and Equipment</t>
  </si>
  <si>
    <t>Land
Buildings
Equipment and machinery
Organoclay plant
Other
Total
$
$
$
$
$
$
Cost
As at December 31, 2016
386
2,141
5,156
11,495
382
19,560
Additions
-
2
805
-
254
1,061
Write down
-
-
(399
)
-
-
(399
)
As at December 31, 2017
386
2,143
5,562
11,495
636
20,222
Additions
-
-
624
-
187
811
Disposals
-
-
(1,120
)
(24
)
-
(1,144
)
As at December 31, 2018
386
2,143
5,066
11,471
823
19,889
Land
Buildings
Equipment and machinery
Organoclay plant
Other
Total
$
$
$
$
$
$
Accumulated depreciation
As at December 31, 2016
-
76
447
431
104
1,058
Depreciation for the year
-
107
366
575
76
1,124
Disposition
-
-
(30
)
-
-
(30
)
As at December 31, 2017
-
183
783
1,006
180
2,152
Depreciation for the year
-
107
406
576
121
1,210
Disposals
-
-
(476
)
-
-
(476
)
Impairment
-
545
1,146
9,889
-
11,580
As at December 31, 2018
-
835
1,859
11,471
301
14,466
Land
Buildings
Equipment and machinery
Organoclay plant
Other
Total
$
$
$
$
$
$
Net book value
As at December 31, 2017
386
1,960
4,779
10,489
456
18,070
As at December 31, 2018
386
1,308
3,207
-
522
5,423</t>
  </si>
  <si>
    <t>Exploration and Evaluation Assets (Tables)</t>
  </si>
  <si>
    <t>Schedule of Exploration and Evaluation Assets</t>
  </si>
  <si>
    <t>December 31, 2018
December 31, 2017
Thacker Pass
Thacker Pass
$
$
Acquisition costs
Balance, beginning
2,104
1,447
Additions
1,436
706
Write offs
-
(49
)
Total exploration and evaluation assets
3,540
2,104</t>
  </si>
  <si>
    <t>Long Term Borrowings (Tables)</t>
  </si>
  <si>
    <t>Schedule of Long-Term Borrowings</t>
  </si>
  <si>
    <t>As at December 31,
As at December 31,
2018 $
2017 $
Current portion of long-term borrowings
Promissory note
135
130
Obligation under finance leases
66
48
Accrued interest
338
-
539
178
Long-term borrowings
Promissory note
568
703
Credit facility
17,356
-
Obligation under finance leases
103
48
18,027
751
18,566
929</t>
  </si>
  <si>
    <t>Issued Capital, Equity Compensation and Warrants (Tables)</t>
  </si>
  <si>
    <t>Summary of Changes to Number of Restricted Shares</t>
  </si>
  <si>
    <t>A summary of changes to the number of outstanding RSUs is as follows:
Number of RSUs (in 000's)
Balance, RSUs December 31, 2016
490
Granted
1,589
Converted into common shares
(521
)
Cancelled
(8
)
Balance, RSUs December 31, 2017
1,550
Converted into common shares
(123
)
Granted
246
Forfeited
(5
)
Balance, RSUs December 31, 2018
1,668</t>
  </si>
  <si>
    <t>Summary of Changes to Number of Deferred Share Units</t>
  </si>
  <si>
    <t>During the year ended December 31, 2018 the Company granted 87 DSUs with the total estimated fair value of $497 to the Company’s independent directors in lieu of payment of directors’ fees.
Number of DSUs (in 000's)
Balance, DSUs December 31, 2016
9
Granted
73
Converted into common shares
(41
)
Balance, DSUs December 31, 2017
41
Granted
87
Balance, DSUs December 31, 2018
128</t>
  </si>
  <si>
    <t>Summary of Fair Value of Stock Options Granted by Using Black-Scholes Option Pricing Model</t>
  </si>
  <si>
    <t>The fair value of stock options granted are estimated on the date of grant using the Black-Scholes Option Pricing Model with the following assumptions used for the grants made during the period:
January 24, 2018
Number of options granted (‘000’s)
90
Risk-free interest rate
1.8
%
Expected life
3
Annualized volatility
73
%
Dividend rate
0
%
Fair value per stock option granted (CDN$)
4.40
Total fair value of stock options granted (CDN$)
396</t>
  </si>
  <si>
    <t>Summary of Stock Options Outstanding and Exercisable</t>
  </si>
  <si>
    <t>Stock options outstanding and exercisable as at December 31, 2018 are as follows:
Options Outstanding
Options Exercisable
Range of Exercise Prices CAD$
Number Outstanding as at December 31, 2018 (in 000's)
Weighted Average Remaining Contractual Life (years)
Weighted Average Exercise Price CAD$
Number Exercisable as at December 31, 2018 (in 000's)
Weighted Average Exercise Price CAD$
$1.43 - $1.50
929
0.8
1.44
929
1.44
$1.68 - $1.88
327
0.6
1.81
327
1.81
$2.35 - $3.75
790
2.1
2.62
790
2.62
$4.55 - $5.00
1,153
3.2
4.88
1,078
4.88
$8.05 - $12.34
1,953
3.7
8.30
1,442
8.28
5,152
2.6
5.02
4,566
4.64</t>
  </si>
  <si>
    <t>Summary of Changes to Stock Options Outstanding</t>
  </si>
  <si>
    <t>A summary of changes to stock options outstanding is as follows:
Number of Options (in 000's)
Weighted Average Exercise Price, (CDN$)
Balance, outstanding December 31, 2016
3,424
2.15
Granted
3,085
7.01
Exercised
(1,073
)
2.22
Forfeited
(130
)
5.20
Balance, outstanding December 31, 2017
5,306
4.85
Granted
90
9.54
Exercised
(176
)
(1.59
)
Forfeited
(44
)
(7.72
)
Expired
(24
)
(6.23
)
Balance, outstanding December 31, 2018
5,152
5.02</t>
  </si>
  <si>
    <t>Summary of Fair Value of Performance Awards Granted by Using Monte Carlo Simulation Model</t>
  </si>
  <si>
    <t>August 21, 2018
Number of PSUs granted
699
Correlation coefficient between the peer group companies
13.1
%
Risk-free interest rate
2.7
%
Dividend rate
0
%
Annualized volatility
71.9
%
Peer Group average volatility
65.9
%
Estimated forfeiture rate
11.6
%
Fair value per PSU granted (CDN$)
8.50
Total fair value of PSUs granted, prior to forfeiture rate adjustment (CDN$)
5,945</t>
  </si>
  <si>
    <t>Summary of Changes to Number of RS-Ps</t>
  </si>
  <si>
    <t>A summary of changes to the number of outstanding PSUs is as follows:
Number of PSUs (in 000's)
Balance, PSUs December 31, 2017
-
Granted
699
Balance, RSUs December 31, 2018
699</t>
  </si>
  <si>
    <t>Summary of Changes in Number of Share Purchase Warrants</t>
  </si>
  <si>
    <t>A summary of the changes in the number of the Company’s share purchase warrants is as follows:
Number of
Weighted Average
Warrants
Exercise Price
(in ‘000’s)
(CDN$)
Balance, December 31, 2016
1,867
4.35
Exercised
(1,687
)
4.32
Expired
(180
)
4.49
Balance, December 31, 2017 and December 31, 2018
-
-</t>
  </si>
  <si>
    <t>Related Party Transactions (Tables)</t>
  </si>
  <si>
    <t>Summary of Compensation of Key Management</t>
  </si>
  <si>
    <t>The remuneration of directors and members of the executive management team was as follows:
For the years ended December 31,
2018 $
2017 $
Stock-based compensation
2,410
8,507
Salaries, benefits and directors' fees included in general and administrative expenses
2,636
3,132
Salaries and benefits included in exploration expenditures
547
368
Salaries and benefits capitalized to Investment in the Joint Venture
812
127
6,405
12,134
As at December 31,
As at December 31,
2018 $
2017 $
Total due to directors and executive team
164
265</t>
  </si>
  <si>
    <t>General and Administrative Expenses (Tables)</t>
  </si>
  <si>
    <t>Summary of Company's General and Administrative Expenses</t>
  </si>
  <si>
    <t>The following table summarizes the Company’s general and administrative expenses during the years ended December 31, 2018 and 2017:
For the years ended December 31,
2018
2017
$
$
Salaries, benefits and directors' fees
4,410
3,746
Office and administration
1,331
743
Professional fees
1,247
926
Regulatory and filing fees
826
403
Travel
624
711
Organoclay marketing expenses
579
565
Investor relations
309
152
Depreciation
93
51
9,419
7,296</t>
  </si>
  <si>
    <t>Commitments and Contingencies (Tables)</t>
  </si>
  <si>
    <t>Schedule of Other Commitments</t>
  </si>
  <si>
    <t>As at December 31, 2018, the Company had the following commitments that have not been disclosed elsewhere in these consolidated financial statements:
Not later than 1 year $
Later than 1 year and not later than 5 years $
Later than 5 years $
Total $
Rent of office spaces
350
1,005
342
1,697</t>
  </si>
  <si>
    <t>Exploration Expenditures (Tables)</t>
  </si>
  <si>
    <t>Summary of Company's Exploration Expenditures</t>
  </si>
  <si>
    <t>The following tables summarize the Company’s exploration expenditures during the years ended December 31, 2018 and 2017:
For the year ended December 31, 2018
Thacker Pass $
Drilling and geological expenses
1,319
Permitting and environmental
3,239
Engineering
173
Consulting and salaries
4,255
Field supplies and other
552
Lithium demo plant equipment depreciation and loss on disposal
477
Total exploration expenditures
10,015
For the year ended December 31, 2017
Thacker Pass $
Cauchari-Olaroz¹ $
Total $
Drilling
1,195
-
1,195
Engineering
14
-
14
Environmental
279
-
279
Geological and consulting
1,871
471
2,342
Field supplies and other
397
-
397
Lithium demo plant equipment depreciation
112
-
112
Total exploration expenditures
3,868
471
4,339
1</t>
  </si>
  <si>
    <t>Segmented Information (Tables)</t>
  </si>
  <si>
    <t>Summary of Reportable Segments</t>
  </si>
  <si>
    <t>The Company’s reportable segments are summarized in the following tables:
Organoclay $
Thacker Pass $
Cauchari- Olaroz $
Corporate $
Total $
As at December 31, 2018
Property, plant and equipment
4,581
791
-
51
5,423
Exploration and evaluation assets
-
3,540
-
-
3,540
Total assets
7,406
5,157
35,282
56,094
103,939
Total liabilities
(1,695
)
(1,442
)
-
(18,520
)
(21,657
)
For the year ended December 31, 2018
Property, plant and equipment additions
178
610
-
23
811
Sales
4,843
-
-
-
4,843
Net loss
14,445
11,182
(347
)
2,987
28,267
Exploration expenditures
-
10,015
-
-
10,015
Depreciation
1,158
193
-
13
1,364
Organoclay research and development
578
-
-
-
578
14.
SEGMENTED INFORMATION (continued)
Organoclay $
Thacker Pass $
Cauchari- Olaroz $
Corporate $
Total $
As at December 31, 2017
Property, plant and equipment
17,011
1,018
-
41
18,070
Exploration and evaluation assets
-
2,104
-
-
2,104
Total assets
19,745
3,642
19,637
70,467
113,491
Total liabilities
(1,323
)
(896
)
-
(2,505
)
(4,724
)
For the year ended December 31, 2017
Property, plant and equipment additions
891
143
-
27
1,061
Sales
4,290
-
-
-
4,290
Net loss
3,043
5,183
4,850
20,174
33,250
Exploration expenditures
-
3,868
471
-
4,339
Depreciation
776
157
-
6
939
Organoclay research and development
423
-
-
-
423</t>
  </si>
  <si>
    <t>Schedule of Non-current Assets and Revenue by Geographical Segment</t>
  </si>
  <si>
    <t>The Company’s non-current assets and revenues are segmented geographically as follows:
Canada $
United States $
Germany $
Argentina $
Total $
Non-current assets (1)
As at December 31, 2018
51
8,912
-
35,282
44,245
As at December 31, 2017
41
19,377
756
19,637
39,811
Revenue
For the year ended December 31, 2018
-
4,843
-
-
4,843
For the year ended December 31,2017
-
4,290
-
-
4,290
1</t>
  </si>
  <si>
    <t>Supplemental Disclosure with Respect to Cash Flows (Tables)</t>
  </si>
  <si>
    <t>Supplementary Disclosure of Company's Non Cash Transactions</t>
  </si>
  <si>
    <t>Supplementary disclosure of the Company’s non-cash transactions is provided in the table below:
As at December 31,
As at December 31,
2018 $
2017 $
Accounts payable related to property, plant and equipment
101
28
Accounts payable related to inventories
699
197
Accounts payable related to financings
73
1,611
For the years ended December 31,
2018 $
2017 $
Interest/finance charges paid
50
52
RSUs and DSUs granted in lieu of deferred salaries and directors’ fees
1,268
371
Assets acquired under finance leases
43
29
Income taxes paid
-
-</t>
  </si>
  <si>
    <t>Income Taxes (Tables)</t>
  </si>
  <si>
    <t>Summary of Reconciliation of Income Taxes at Canadian Statutory Rates with Reported Taxes</t>
  </si>
  <si>
    <t>A reconciliation of income taxes at Canadian statutory rates with reported taxes is as follows:
For the year ended December 31
For the year ended December 31
2018 $
2017 $
Loss for the year
(28,267
)
(33,250
)
Expected income tax recovery
(7,632
)
(8,645
)
Items not deductible for income tax purposes
(1,316)
3,612
Effect of change in deferred income tax rate
-
3,964
Effect of higher (lower) tax rate in foreign jurisdiction
2,021
(25
)
Change in unrecognized deferred tax assets and other
6,956
1,094
Deferred income tax (expense)/recovery
-
-</t>
  </si>
  <si>
    <t>Summary of Significant Components of Company's Unrecognized Deferred Tax Assets</t>
  </si>
  <si>
    <t>The significant components of the Company's unrecognized deferred tax assets are as follows:
December 31, 2018 $
December 31, 2017 $
Tax loss carryforwards
18,956
14,359
Exploration and evaluation assets
472
124
Financing costs
436
573
Capital assets
2,203
238
Other
131
564
Unrecognized deferred tax assets
22,198
15,858</t>
  </si>
  <si>
    <t>Financial Instruments (Tables)</t>
  </si>
  <si>
    <t>Summary of Maturities for Financial Liabilities on Undiscounted Basis</t>
  </si>
  <si>
    <t xml:space="preserve">The following table summarizes the maturities of the Company’s financial liabilities on an undiscounted basis:
Years ending December 31,
2019
2020
2021 and later
Total
$
$
$
$
Credit facility¹
1,400
1,404
24,680
27,484
Accounts payable and accrued liabilities
2,822
-
-
2,822
Long-term borrowing¹
180
180
464
824
Obligation under finance leases¹
69
44
48
161
Obligation under car lease
6
6
13
25
Total
4,477
1,634
25,205
31,316
¹ Credit facility, Long-term borrowing and obligation under capital leases include principal and interest/finance charges. </t>
  </si>
  <si>
    <t>Nature of Operations - Additional Information (Details)</t>
  </si>
  <si>
    <t>Dec. 31, 2018Project</t>
  </si>
  <si>
    <t>Name of reporting entity</t>
  </si>
  <si>
    <t>Lithium Americas Corp.</t>
  </si>
  <si>
    <t>Number of significant projects</t>
  </si>
  <si>
    <t>Basis of Preparation and Presentation - Additional Information (Detail) - shares</t>
  </si>
  <si>
    <t>Nov. 08, 2017</t>
  </si>
  <si>
    <t>Date of consolidated financial statements approved for issuance</t>
  </si>
  <si>
    <t>Apr. 1,
		2019</t>
  </si>
  <si>
    <t>Significant Accounting Policies - Additional Information (Details) - USD ($) $ in Thousands</t>
  </si>
  <si>
    <t>Jan. 01, 2019</t>
  </si>
  <si>
    <t>Significant Accounting Policies [Line Items]</t>
  </si>
  <si>
    <t>Non-cash impairment loss</t>
  </si>
  <si>
    <t>Events after reporting period</t>
  </si>
  <si>
    <t>Lease assets</t>
  </si>
  <si>
    <t>Lease liabilities</t>
  </si>
  <si>
    <t>Organoclay Plant</t>
  </si>
  <si>
    <t>Property plant and equipment, estimated useful life</t>
  </si>
  <si>
    <t>20 years</t>
  </si>
  <si>
    <t>Property, plant and equipment, depreciation method</t>
  </si>
  <si>
    <t>straight-line basis</t>
  </si>
  <si>
    <t>Buildings</t>
  </si>
  <si>
    <t>Organoclay Plant Equipment</t>
  </si>
  <si>
    <t>straight line basis</t>
  </si>
  <si>
    <t>Organoclay Plant Equipment | Bottom of Range</t>
  </si>
  <si>
    <t>5 years</t>
  </si>
  <si>
    <t>Organoclay Plant Equipment | Top of Range</t>
  </si>
  <si>
    <t>Lithium Demo Plant Equipment</t>
  </si>
  <si>
    <t>10 years</t>
  </si>
  <si>
    <t>Office Equipment</t>
  </si>
  <si>
    <t>declining balance method</t>
  </si>
  <si>
    <t>Property, plant and equipment, annual depreciation rate</t>
  </si>
  <si>
    <t>20.00%</t>
  </si>
  <si>
    <t>Other Equipment</t>
  </si>
  <si>
    <t>Other Equipment | Bottom of Range</t>
  </si>
  <si>
    <t>7 years</t>
  </si>
  <si>
    <t>Other Equipment | Top of Range</t>
  </si>
  <si>
    <t>15 years</t>
  </si>
  <si>
    <t>Cash and Cash Equivalents - Summary of Cash and Cash Equivalents (Details) - USD ($) $ in Thousands</t>
  </si>
  <si>
    <t>Dec. 31, 2016</t>
  </si>
  <si>
    <t>Cash</t>
  </si>
  <si>
    <t>Short-term bank deposits</t>
  </si>
  <si>
    <t>Cash and Cash Equivalents - Additional Information (Details) $ in Thousands, $ in Thousands</t>
  </si>
  <si>
    <t>Dec. 31, 2018USD ($)</t>
  </si>
  <si>
    <t>Dec. 31, 2018CAD ($)</t>
  </si>
  <si>
    <t>Dec. 31, 2017USD ($)</t>
  </si>
  <si>
    <t>Dec. 31, 2017CAD ($)</t>
  </si>
  <si>
    <t>Disclosure Of Cash And Cash Equivalents [Line Items]</t>
  </si>
  <si>
    <t>Canadian Dollar</t>
  </si>
  <si>
    <t>US Dollar</t>
  </si>
  <si>
    <t>Bottom of Range</t>
  </si>
  <si>
    <t>Percentage of interest on cash</t>
  </si>
  <si>
    <t>0.25%</t>
  </si>
  <si>
    <t>Percentage of interest on short term bank deposits</t>
  </si>
  <si>
    <t>1.00%</t>
  </si>
  <si>
    <t>Top of Range</t>
  </si>
  <si>
    <t>1.50%</t>
  </si>
  <si>
    <t>2.81%</t>
  </si>
  <si>
    <t>Joint Venture - Additional Information (Details) $ in Thousands</t>
  </si>
  <si>
    <t>Oct. 31, 2018USD ($)</t>
  </si>
  <si>
    <t>Mar. 28, 2016</t>
  </si>
  <si>
    <t>Dec. 31, 2018USD ($)Communityton</t>
  </si>
  <si>
    <t>Dec. 31, 2012USD ($)</t>
  </si>
  <si>
    <t>Ownership interest in joint venture</t>
  </si>
  <si>
    <t>62.50%</t>
  </si>
  <si>
    <t>50.00%</t>
  </si>
  <si>
    <t>Repayments of outstanding indebtness</t>
  </si>
  <si>
    <t>Increase in ownership interest percentage</t>
  </si>
  <si>
    <t>Ganfeng</t>
  </si>
  <si>
    <t>Ownership interest held by non-controlling interest</t>
  </si>
  <si>
    <t>37.50%</t>
  </si>
  <si>
    <t>Borrowing facility</t>
  </si>
  <si>
    <t>Percentage of right to purchase share of production</t>
  </si>
  <si>
    <t>Investment repaid</t>
  </si>
  <si>
    <t>Accounts receivable</t>
  </si>
  <si>
    <t>Annual royalty due</t>
  </si>
  <si>
    <t>Royalty expiration description</t>
  </si>
  <si>
    <t>May of every year and expiring in 2041</t>
  </si>
  <si>
    <t>Annual fees due in 2017 to 2021</t>
  </si>
  <si>
    <t>Annual fees due in 2021 to 2055</t>
  </si>
  <si>
    <t>Commitments related to contract for construction of ponds</t>
  </si>
  <si>
    <t>One time payment in exchange of first 20 years of net profit interest</t>
  </si>
  <si>
    <t>One time payment in exchange of next 20 years of net profit interest</t>
  </si>
  <si>
    <t>Minera Exar S.A. | JEMSE Arrangement</t>
  </si>
  <si>
    <t>Rights granted to acquire equity interest in joint venture, percentage</t>
  </si>
  <si>
    <t>8.50%</t>
  </si>
  <si>
    <t>Rights granted to acquire equity interest in joint venture, value</t>
  </si>
  <si>
    <t>Minera Exar S.A. | Grupo Minero Los Boros</t>
  </si>
  <si>
    <t>Description of terms of option agreement</t>
  </si>
  <si>
    <t>The Joint Venture paid $100 upon signing and exercised the purchase option for the total consideration of $12,000 to be paid in sixty quarterly instalments of $200. The first installment becomes due upon occurrence of one of the following two conditions, whichever comes first: the third anniversary of the purchase option exercise date or the beginning of commercial exploitation with a minimum production of 20,000 tons of lithium carbonate equivalent.</t>
  </si>
  <si>
    <t>Payment for purchase option</t>
  </si>
  <si>
    <t>Total consideration on right to exercise purchase option</t>
  </si>
  <si>
    <t>Consideration payments in quarterly installments</t>
  </si>
  <si>
    <t>Minimum production for the purchase option exercise | ton</t>
  </si>
  <si>
    <t>Borrowings of joint venture</t>
  </si>
  <si>
    <t>Royalty payment upon the exercises the purchase option</t>
  </si>
  <si>
    <t>Royalty payment description</t>
  </si>
  <si>
    <t>within 10 days of the commercial plant construction start date</t>
  </si>
  <si>
    <t>Net operating interest of exercises the purchase option</t>
  </si>
  <si>
    <t>3.00%</t>
  </si>
  <si>
    <t>Net operation interest payable description</t>
  </si>
  <si>
    <t>40 years, payable in Argentinian pesos, annually within the 10 business days after calendar year end</t>
  </si>
  <si>
    <t>Minera Exar S.A. | Cauchari-Olaroz</t>
  </si>
  <si>
    <t>Number of communities | Community</t>
  </si>
  <si>
    <t>Minera Exar S.A. | Cauchari-Olaroz | JEMSE Arrangement</t>
  </si>
  <si>
    <t>Percentage of pro rata share</t>
  </si>
  <si>
    <t>Minera Exar S.A. | Cauchari-Olaroz | Bottom of Range</t>
  </si>
  <si>
    <t>Term of Project</t>
  </si>
  <si>
    <t>Minera Exar S.A. | Cauchari-Olaroz | Top of Range</t>
  </si>
  <si>
    <t>30 years</t>
  </si>
  <si>
    <t>Loan to related party</t>
  </si>
  <si>
    <t>Amount of difference between face value and fair value of non-interest-bearing loans</t>
  </si>
  <si>
    <t>Joint Venture - Summary of Changes in Investments in Joint Ventures Initial Contribution (Details) - USD ($) $ in Thousands</t>
  </si>
  <si>
    <t>Investment in Joint Venture. Balance</t>
  </si>
  <si>
    <t>Share of loss of Joint Venture</t>
  </si>
  <si>
    <t>Translation adjustment</t>
  </si>
  <si>
    <t>Contribution to Joint Venture</t>
  </si>
  <si>
    <t>Return of the investment as part of the Transaction</t>
  </si>
  <si>
    <t>Increase in Company's share as part of the Transaction</t>
  </si>
  <si>
    <t>Elimination of unrealized interest on loans to Joint Venture</t>
  </si>
  <si>
    <t>Elimination of unrealized gain on intercompany transactions</t>
  </si>
  <si>
    <t>Joint Venture - Summary of Financial Statements Information of Joint Ventures (Details) - USD ($) $ in Thousands</t>
  </si>
  <si>
    <t>Non-current assets</t>
  </si>
  <si>
    <t>Current liabilities</t>
  </si>
  <si>
    <t>Non-current liabilities</t>
  </si>
  <si>
    <t>Other current assets</t>
  </si>
  <si>
    <t>Other expense</t>
  </si>
  <si>
    <t>Other current liabilities</t>
  </si>
  <si>
    <t>Exar Capital B V | Minera Exar S.A.</t>
  </si>
  <si>
    <t>Interest income on loans</t>
  </si>
  <si>
    <t>Exar Capital B V | Lithium Americas and Ganfeng</t>
  </si>
  <si>
    <t>Joint Venture - Reconciliation of Summarized Financial Information to Carrying Value (Details) - USD ($) $ in Thousands</t>
  </si>
  <si>
    <t>Oct. 31, 2018</t>
  </si>
  <si>
    <t>Opening net assets</t>
  </si>
  <si>
    <t>Closing net assets, December 31, 2018</t>
  </si>
  <si>
    <t>Carrying value</t>
  </si>
  <si>
    <t>Equity contribution</t>
  </si>
  <si>
    <t>Company's share of net assets (62.5%)</t>
  </si>
  <si>
    <t>Elimination of unrealized gain on intercompany transactions and other</t>
  </si>
  <si>
    <t>Joint Venture expenditures incurred by the Company</t>
  </si>
  <si>
    <t>Minera Exar S.A. | 50% of Return on Investment</t>
  </si>
  <si>
    <t>Difference between the face value and the fair value of loans to Exar Capital B.V.</t>
  </si>
  <si>
    <t>Joint Venture - Reconciliation of Summarized Financial Information to Carrying Value (Parenthetical) (Details)</t>
  </si>
  <si>
    <t>Percentage of share of net assets</t>
  </si>
  <si>
    <t>Percentage of return of investment in joint venture</t>
  </si>
  <si>
    <t>Joint Venture - Summary of Loans to Joint Venture (Details) - USD ($) $ in Thousands</t>
  </si>
  <si>
    <t>Loans to Joint Venture, at December 31, 2017</t>
  </si>
  <si>
    <t>Repayment of principal and accrued interest as part of the Transaction</t>
  </si>
  <si>
    <t>LIBOR</t>
  </si>
  <si>
    <t>Accrued interest</t>
  </si>
  <si>
    <t>Loans granted to Exar Capital B.V.</t>
  </si>
  <si>
    <t>Joint Venture - Summary of Loans to Joint Venture (Parenthetical) (Details) - Minera Exar S.A.</t>
  </si>
  <si>
    <t>Borrowings, interest rate basis</t>
  </si>
  <si>
    <t>LIBOR+7.57%</t>
  </si>
  <si>
    <t>Maturity period of borrowings</t>
  </si>
  <si>
    <t>Borrowings, adjustment to interest rate basis</t>
  </si>
  <si>
    <t>7.57%</t>
  </si>
  <si>
    <t>Property Plant and Equipment - Summary of Property Plant and Equipment (Details) - USD ($) $ in Thousands</t>
  </si>
  <si>
    <t>Disclosure Of Property Plant And Equipment [Line Items]</t>
  </si>
  <si>
    <t>Net book value at beginning of the year</t>
  </si>
  <si>
    <t>Additions</t>
  </si>
  <si>
    <t>Net book value at ending of the year</t>
  </si>
  <si>
    <t>Cost</t>
  </si>
  <si>
    <t>Disposals</t>
  </si>
  <si>
    <t>Write down/Impairment</t>
  </si>
  <si>
    <t>Accumulated Depreciation</t>
  </si>
  <si>
    <t>Depreciation for the year</t>
  </si>
  <si>
    <t>Land</t>
  </si>
  <si>
    <t>Land | Cost</t>
  </si>
  <si>
    <t>Buildings | Cost</t>
  </si>
  <si>
    <t>Buildings | Accumulated Depreciation</t>
  </si>
  <si>
    <t>Equipment and Machinery</t>
  </si>
  <si>
    <t>Equipment and Machinery | Cost</t>
  </si>
  <si>
    <t>Equipment and Machinery | Accumulated Depreciation</t>
  </si>
  <si>
    <t>Organoclay Plant | Cost</t>
  </si>
  <si>
    <t>Organoclay Plant | Accumulated Depreciation</t>
  </si>
  <si>
    <t>Other</t>
  </si>
  <si>
    <t>Other | Cost</t>
  </si>
  <si>
    <t>Other | Accumulated Depreciation</t>
  </si>
  <si>
    <t>Exploration and Evaluation Assets - Schedule of Exploration and Evaluation Assets (Details) - USD ($) $ in Thousands</t>
  </si>
  <si>
    <t>Acquisition costs</t>
  </si>
  <si>
    <t>Change in foreign exchange rate</t>
  </si>
  <si>
    <t>Exploration and Evaluation Assets | Thacker Pass</t>
  </si>
  <si>
    <t>Total exploration and evaluation assets, beginning balance</t>
  </si>
  <si>
    <t>Write offs</t>
  </si>
  <si>
    <t>Total exploration and evaluation assets, ending balance</t>
  </si>
  <si>
    <t>Exploration and Evaluation Assets - Additional Information (Details) - Thacker Pass</t>
  </si>
  <si>
    <t>Dec. 31, 2018USD ($)Claim</t>
  </si>
  <si>
    <t>Disclosure Of Exploration And Evaluation Assets [Line Items]</t>
  </si>
  <si>
    <t>Percentage of royalty revenue</t>
  </si>
  <si>
    <t>Percentage of gross royalty revenue</t>
  </si>
  <si>
    <t>8.00%</t>
  </si>
  <si>
    <t>Cumulative payment</t>
  </si>
  <si>
    <t>Percentage royalty revenue, reduction</t>
  </si>
  <si>
    <t>4.00%</t>
  </si>
  <si>
    <t>Percentage of option to reduce royalty revenue</t>
  </si>
  <si>
    <t>1.75%</t>
  </si>
  <si>
    <t>Smelter Royalty Payment Due on November 15</t>
  </si>
  <si>
    <t>Advance net smelter return royalty payment</t>
  </si>
  <si>
    <t>Number of mining claims | Claim</t>
  </si>
  <si>
    <t>Percentage of net smelter return royalty</t>
  </si>
  <si>
    <t>2019</t>
  </si>
  <si>
    <t>2020</t>
  </si>
  <si>
    <t>2021</t>
  </si>
  <si>
    <t>2022</t>
  </si>
  <si>
    <t>2023</t>
  </si>
  <si>
    <t>Long-Term Borrowings - Schedule of Long-Term Borrowings (Details) - USD ($) $ in Thousands</t>
  </si>
  <si>
    <t>Borrowings</t>
  </si>
  <si>
    <t>Promissory Note</t>
  </si>
  <si>
    <t>Obligation Under Finance Leases</t>
  </si>
  <si>
    <t>Accrued Interest</t>
  </si>
  <si>
    <t>Credit Facility</t>
  </si>
  <si>
    <t>Long-Term Borrowings - Additional Information (Details) - USD ($)</t>
  </si>
  <si>
    <t>1 Months Ended</t>
  </si>
  <si>
    <t>Jul. 31, 2013</t>
  </si>
  <si>
    <t>Disclosure Of Detailed Information About Borrowings [Line Items]</t>
  </si>
  <si>
    <t>Drawn borrowing facilities</t>
  </si>
  <si>
    <t>Purchase price of property</t>
  </si>
  <si>
    <t>Payments for purchase of property</t>
  </si>
  <si>
    <t>Remaining balance of transaction</t>
  </si>
  <si>
    <t>Promissory note, maturity term</t>
  </si>
  <si>
    <t>Annual interest of promissory note for first five years</t>
  </si>
  <si>
    <t>7.00%</t>
  </si>
  <si>
    <t>Proceed from long-term borrowings</t>
  </si>
  <si>
    <t>Finance costs</t>
  </si>
  <si>
    <t>Credit facility term</t>
  </si>
  <si>
    <t>6 years</t>
  </si>
  <si>
    <t>75.00%</t>
  </si>
  <si>
    <t>Credit Facility | First Three Years</t>
  </si>
  <si>
    <t>Borrowings interest rate</t>
  </si>
  <si>
    <t>Credit Facility | Year Four</t>
  </si>
  <si>
    <t>Credit Facility | Year Five</t>
  </si>
  <si>
    <t>9.00%</t>
  </si>
  <si>
    <t>Credit Facility | Year Six</t>
  </si>
  <si>
    <t>9.50%</t>
  </si>
  <si>
    <t>Non-Recourse Loan Agreement | Ganfeng</t>
  </si>
  <si>
    <t>10.00%</t>
  </si>
  <si>
    <t>LIBOR plus 5.5%</t>
  </si>
  <si>
    <t>Issued Capital, Equity Compensation, and Warrants - Additional Information (Details) $ / shares in Units, shares in Thousands</t>
  </si>
  <si>
    <t>Aug. 21, 2018USD ($)shares</t>
  </si>
  <si>
    <t>Dec. 31, 2018USD ($)shares</t>
  </si>
  <si>
    <t>Dec. 31, 2018CAD ($)shares</t>
  </si>
  <si>
    <t>Dec. 31, 2017USD ($)shares</t>
  </si>
  <si>
    <t>Dec. 31, 2017CAD ($)shares</t>
  </si>
  <si>
    <t>Aug. 21, 2018CAD ($)</t>
  </si>
  <si>
    <t>Dec. 31, 2017$ / shares</t>
  </si>
  <si>
    <t>Disclosure Of Issued Capital Equity Compensation And Warrants [Line Items]</t>
  </si>
  <si>
    <t>Credit facility</t>
  </si>
  <si>
    <t>Stock options granted | shares</t>
  </si>
  <si>
    <t>Stock-based compensation expense</t>
  </si>
  <si>
    <t>Weighted average exercise price of share options exercised</t>
  </si>
  <si>
    <t>Directors, Officers and Employees</t>
  </si>
  <si>
    <t>Restricted Share Units</t>
  </si>
  <si>
    <t>Number of shares granted | shares</t>
  </si>
  <si>
    <t>Restricted Share Units | Operating Expense</t>
  </si>
  <si>
    <t>Fair value of share units recorded as a share-based payments expense</t>
  </si>
  <si>
    <t>Restricted Share Units | Cost of Sales</t>
  </si>
  <si>
    <t>Restricted Share Units | Inventory</t>
  </si>
  <si>
    <t>Restricted Share Units | 2019</t>
  </si>
  <si>
    <t>Fair value of share units previously granted but not yet vested</t>
  </si>
  <si>
    <t>Restricted Share Units | 2020</t>
  </si>
  <si>
    <t>Deferred Share Units</t>
  </si>
  <si>
    <t>Fair value of shares granted</t>
  </si>
  <si>
    <t>Cashless Exercise Provision Stock Option Plan</t>
  </si>
  <si>
    <t>Cashless Exercise Provision Stock Option Plan | 2019</t>
  </si>
  <si>
    <t>Fair value of options granted but not yet vested</t>
  </si>
  <si>
    <t>Cashless Exercise Provision Stock Option Plan | Cost of Sales</t>
  </si>
  <si>
    <t>Cashless Exercise Provision Stock Option Plan | Inventory</t>
  </si>
  <si>
    <t>Performance Share Units</t>
  </si>
  <si>
    <t>Performance based restricted share units vesting description</t>
  </si>
  <si>
    <t>All PSUs vest on the third anniversary of the grant date.</t>
  </si>
  <si>
    <t>Fair value per PSUs granted</t>
  </si>
  <si>
    <t>Rate of earnings on TSR during year 1</t>
  </si>
  <si>
    <t>Rate of earnings on TSR during year 2</t>
  </si>
  <si>
    <t>Rate of earnings on TSR during year 3</t>
  </si>
  <si>
    <t>Rate of earnings on TSR during 1-3 years</t>
  </si>
  <si>
    <t>40.00%</t>
  </si>
  <si>
    <t>Performance Share Units | Operating Expense</t>
  </si>
  <si>
    <t>Performance Share Units | 2019</t>
  </si>
  <si>
    <t>Performance Share Units | 2020</t>
  </si>
  <si>
    <t>Performance Share Units | 2021</t>
  </si>
  <si>
    <t>Equity Incentive Plan</t>
  </si>
  <si>
    <t>Maximum percentage of outstanding common shares reserved for issuance</t>
  </si>
  <si>
    <t>Maximum term for stock option granted</t>
  </si>
  <si>
    <t>Equity Incentive Plan | Restricted Share Units</t>
  </si>
  <si>
    <t>Accrued Liabilities Reduction | Equity Incentive Plan | Restricted Share Units</t>
  </si>
  <si>
    <t>Operating Expenses | Equity Incentive Plan | Restricted Share Units</t>
  </si>
  <si>
    <t>Number of shares issued | shares</t>
  </si>
  <si>
    <t>Percentage of offtake entitlement</t>
  </si>
  <si>
    <t>80.00%</t>
  </si>
  <si>
    <t>Off-take agreements term</t>
  </si>
  <si>
    <t>Ganfeng | Bottom of Range</t>
  </si>
  <si>
    <t>Percentage of interest required in issued capital to nominate one individual.</t>
  </si>
  <si>
    <t>15.00%</t>
  </si>
  <si>
    <t>BCP Innovation Pte Ltd</t>
  </si>
  <si>
    <t>Par value per share | $ / shares</t>
  </si>
  <si>
    <t>Gross proceeds from common share</t>
  </si>
  <si>
    <t>Ganfeng and Bangchak Investment Agreements</t>
  </si>
  <si>
    <t>Financing costs related to the equity portion</t>
  </si>
  <si>
    <t>Ganfeng and Bangchak Investment Agreements | Debt Issuance Costs</t>
  </si>
  <si>
    <t>Bangchak</t>
  </si>
  <si>
    <t>Bangchak | Bottom of Range</t>
  </si>
  <si>
    <t>Issued Capital, Equity Compensation, and Warrants - Summary of Changes to Number of Restricted Shares (Details) - Restricted Share Units - shares shares in Thousands</t>
  </si>
  <si>
    <t>Disclosure Of Fair Value Measurement Of Equity [Line Items]</t>
  </si>
  <si>
    <t>Number of shares outstanding balance</t>
  </si>
  <si>
    <t>Number of shares granted</t>
  </si>
  <si>
    <t>Number of shares converted into common shares</t>
  </si>
  <si>
    <t>Number of shares cancelled or forfeited</t>
  </si>
  <si>
    <t>Issued Capital, Equity Compensation, and Warrants - Summary of Changes to Number of Deferred Share Units (Details) - Deferred Share Units - shares shares in Thousands</t>
  </si>
  <si>
    <t>Issued Capital, Equity Compensation, and Warrants - Summary of Fair Value of Stock Options Granted by Using Black-Scholes Option Pricing Model (Details) shares in Thousands</t>
  </si>
  <si>
    <t>Jan. 24, 2018CAD ($)sharesYear</t>
  </si>
  <si>
    <t>Dec. 31, 2017shares</t>
  </si>
  <si>
    <t>Number of options granted (‘000’s) | shares</t>
  </si>
  <si>
    <t>Stock Option One</t>
  </si>
  <si>
    <t>Risk-free interest rate</t>
  </si>
  <si>
    <t>1.80%</t>
  </si>
  <si>
    <t>Expected life | Year</t>
  </si>
  <si>
    <t>Annualized volatility</t>
  </si>
  <si>
    <t>73.00%</t>
  </si>
  <si>
    <t>Dividend rate</t>
  </si>
  <si>
    <t>0.00%</t>
  </si>
  <si>
    <t>Fair value per stock option granted (CDN$) | $</t>
  </si>
  <si>
    <t>Total fair value of stock options granted (CDN$) | $</t>
  </si>
  <si>
    <t>Issued Capital, Equity Compensation, and Warrants - Summary of Stock Options Outstanding and Exercisable (Details) shares in Thousands</t>
  </si>
  <si>
    <t>Dec. 31, 2018CAD ($)sharesYear</t>
  </si>
  <si>
    <t>Dec. 31, 2016CAD ($)shares</t>
  </si>
  <si>
    <t>Number of options outstanding | shares</t>
  </si>
  <si>
    <t>Weighted average remaining contractual life of options outstanding (years) | Year</t>
  </si>
  <si>
    <t>Weighted average exercise price of options outstanding</t>
  </si>
  <si>
    <t>Number of options exercisable | shares</t>
  </si>
  <si>
    <t>Weighted average exercise price of options exercisable</t>
  </si>
  <si>
    <t>$1.35 - $1.50</t>
  </si>
  <si>
    <t>$1.35 - $1.50 | Bottom of Range</t>
  </si>
  <si>
    <t>Exercise price of options outstanding</t>
  </si>
  <si>
    <t>$1.35 - $1.50 | Top of Range</t>
  </si>
  <si>
    <t>$1.70 - $1.90</t>
  </si>
  <si>
    <t>$1.70 - $1.90 | Bottom of Range</t>
  </si>
  <si>
    <t>$1.70 - $1.90 | Top of Range</t>
  </si>
  <si>
    <t>$2.35 - $3.75</t>
  </si>
  <si>
    <t>$2.35 - $3.75 | Bottom of Range</t>
  </si>
  <si>
    <t>$2.35 - $3.75 | Top of Range</t>
  </si>
  <si>
    <t>$4.80 - $5.00</t>
  </si>
  <si>
    <t>$4.80 - $5.00 | Bottom of Range</t>
  </si>
  <si>
    <t>$4.80 - $5.00 | Top of Range</t>
  </si>
  <si>
    <t>$8.05 - $11.05</t>
  </si>
  <si>
    <t>$8.05 - $11.05 | Bottom of Range</t>
  </si>
  <si>
    <t>$8.05 - $11.05 | Top of Range</t>
  </si>
  <si>
    <t>Issued Capital, Equity Compensation, and Warrants - Summary of Changes to Stock Options Outstanding (Details) shares in Thousands</t>
  </si>
  <si>
    <t>Disclosure Of Changes To Stock Options Outstanding [Abstract]</t>
  </si>
  <si>
    <t>Number of Options, Balance Outstanding | shares</t>
  </si>
  <si>
    <t>Number of Options, Granted | shares</t>
  </si>
  <si>
    <t>Number of Options, Exercised | shares</t>
  </si>
  <si>
    <t>Number of Options, Forfeited | shares</t>
  </si>
  <si>
    <t>Number of Options, Expired | shares</t>
  </si>
  <si>
    <t>Weighted Average Exercise Price, Balance Outstanding | $</t>
  </si>
  <si>
    <t>Weighted Average Exercise Price, Granted | $</t>
  </si>
  <si>
    <t>Weighted Average Exercise Price, Exercised | $</t>
  </si>
  <si>
    <t>Weighted Average Exercise Price, Forfeited | $</t>
  </si>
  <si>
    <t>Weighted Average Exercise Price, Expired | $</t>
  </si>
  <si>
    <t>Issued Capital and Equity Incentive Plan - Summary of Fair Value of Performance Awards Granted by Using Monte Carlo Simulation Model (Details) - Performance Share Units shares in Thousands, $ in Thousands</t>
  </si>
  <si>
    <t>Correlation coefficient between the peer group companies</t>
  </si>
  <si>
    <t>13.10%</t>
  </si>
  <si>
    <t>2.70%</t>
  </si>
  <si>
    <t>71.90%</t>
  </si>
  <si>
    <t>Peer Group average volatility</t>
  </si>
  <si>
    <t>65.90%</t>
  </si>
  <si>
    <t>Estimated forfeiture rate</t>
  </si>
  <si>
    <t>11.60%</t>
  </si>
  <si>
    <t>Fair value per PSU granted (CDN$)</t>
  </si>
  <si>
    <t>Total fair value of PSUs granted, prior to forfeiture rate adjustment (CDN$) | $</t>
  </si>
  <si>
    <t>Issued Capital and Equity Incentive Plan -Summary of Changes to Number of RS-Ps (Details) - Performance Share Units - shares shares in Thousands</t>
  </si>
  <si>
    <t>Aug. 21, 2018</t>
  </si>
  <si>
    <t>Issued Capital, Equity Compensation, and Warrants - Summary of Changes in Number of Share Purchase Warrants (Details) - Warrants shares in Thousands</t>
  </si>
  <si>
    <t>Disclosure Of Changes In Number Of Share Purchase Warrants [Line Items]</t>
  </si>
  <si>
    <t>Number of shares outstanding balance | shares</t>
  </si>
  <si>
    <t>Number of Warrants, Exercised | shares</t>
  </si>
  <si>
    <t>Number of Warrants, Expired | shares</t>
  </si>
  <si>
    <t>Weighted Average Exercise Price, Balance | $</t>
  </si>
  <si>
    <t>Related Party Transactions - Additional Information (Details) - USD ($)</t>
  </si>
  <si>
    <t>Disclosure Of Transactions Between Related Parties [Line Items]</t>
  </si>
  <si>
    <t>Contractual or other commitments from related party transactions</t>
  </si>
  <si>
    <t>Payment of base annual fees</t>
  </si>
  <si>
    <t>Non Executive Directors</t>
  </si>
  <si>
    <t>Non Executive Directors | Bottom of Range</t>
  </si>
  <si>
    <t>Remunerations payable in DSU's</t>
  </si>
  <si>
    <t>Committee Chair</t>
  </si>
  <si>
    <t>Company's Audit Committee Chair</t>
  </si>
  <si>
    <t>Committee Members</t>
  </si>
  <si>
    <t>Company's Board Chair Member</t>
  </si>
  <si>
    <t>Company's Board Chair Member | Bottom of Range</t>
  </si>
  <si>
    <t>Excess Of Six Meetings Per Year</t>
  </si>
  <si>
    <t>Cauchari-Olaroz Project | Minera Exar S.A. | Magna Construcciones S.R.L</t>
  </si>
  <si>
    <t>Total construction services contract value</t>
  </si>
  <si>
    <t>Cauchari-Olaroz Project | Company's Board Chair Member</t>
  </si>
  <si>
    <t>Cauchari-Olaroz Project | Special Committee</t>
  </si>
  <si>
    <t>Cauchari-Olaroz Project | Excess of Five Meetings Per Year</t>
  </si>
  <si>
    <t>Related Party Transactions - Summary of Compensation of Key Management (Details) - USD ($) $ in Thousands</t>
  </si>
  <si>
    <t>Salaries, benefits and directors’ fees included in general and administrative expenses</t>
  </si>
  <si>
    <t>Salaries and benefits included in exploration expenditures</t>
  </si>
  <si>
    <t>Salaries and benefits capitalized to Investment in the Joint Venture</t>
  </si>
  <si>
    <t>Total remuneration</t>
  </si>
  <si>
    <t>Total due to directors and executive team</t>
  </si>
  <si>
    <t>General and Administrative Expenses - Summary of Company's General and Administrative Expenses (Details) - USD ($) $ in Thousands</t>
  </si>
  <si>
    <t>Disclosure Of General And Administrative Expenses [Line Items]</t>
  </si>
  <si>
    <t>General and administrative expenses</t>
  </si>
  <si>
    <t>Salaries, Benefits and Directors Fees</t>
  </si>
  <si>
    <t>Office and Administration</t>
  </si>
  <si>
    <t>Professional Fees</t>
  </si>
  <si>
    <t>Regulatory and Filing Fees</t>
  </si>
  <si>
    <t>Travel</t>
  </si>
  <si>
    <t>Organoclay Marketing Expenses</t>
  </si>
  <si>
    <t>Investor Relations</t>
  </si>
  <si>
    <t>Commitments and Contingencies - Schedule of Other Commitments (Details) $ in Thousands</t>
  </si>
  <si>
    <t>Disclosure Of Commitments [Line Items]</t>
  </si>
  <si>
    <t>Rent of office spaces</t>
  </si>
  <si>
    <t>Not Later Than 1 Year</t>
  </si>
  <si>
    <t>Later Than 1 Year and Not Later Than 5 Years</t>
  </si>
  <si>
    <t>Later Than 5 Years</t>
  </si>
  <si>
    <t>Exploration Expenditures - Summary of Company's Exploration Expenditures (Details) - USD ($) $ in Thousands</t>
  </si>
  <si>
    <t>Disclosure Of Exploration Expenditures [Line Items]</t>
  </si>
  <si>
    <t>Drilling and Geological Expenses</t>
  </si>
  <si>
    <t>Permitting and Environmental</t>
  </si>
  <si>
    <t>Engineering</t>
  </si>
  <si>
    <t>Geological, Consulting and Salaries</t>
  </si>
  <si>
    <t>Field Supplies and Other</t>
  </si>
  <si>
    <t>Lithium Demo Plant Equipment Depreciation and Loss on Disposal</t>
  </si>
  <si>
    <t>Thacker Pass</t>
  </si>
  <si>
    <t>Thacker Pass | Drilling and Geological Expenses</t>
  </si>
  <si>
    <t>Thacker Pass | Permitting and Environmental</t>
  </si>
  <si>
    <t>Thacker Pass | Engineering</t>
  </si>
  <si>
    <t>Thacker Pass | Geological, Consulting and Salaries</t>
  </si>
  <si>
    <t>Thacker Pass | Field Supplies and Other</t>
  </si>
  <si>
    <t>Thacker Pass | Lithium Demo Plant Equipment Depreciation and Loss on Disposal</t>
  </si>
  <si>
    <t>Cauchari-Olaroz</t>
  </si>
  <si>
    <t>Cauchari-Olaroz | Geological, Consulting and Salaries</t>
  </si>
  <si>
    <t>Segmented Information - Additional Information (Details)</t>
  </si>
  <si>
    <t>Dec. 31, 2018Segment</t>
  </si>
  <si>
    <t>Number of operating segments</t>
  </si>
  <si>
    <t>Number of geographic segments</t>
  </si>
  <si>
    <t>Segmented Information - Summary of Reportable Segments (Details) - USD ($) $ in Thousands</t>
  </si>
  <si>
    <t>Disclosure Of Operating Segments [Line Items]</t>
  </si>
  <si>
    <t>Total assets</t>
  </si>
  <si>
    <t>Total liabilities</t>
  </si>
  <si>
    <t>Property, plant and equipment additions</t>
  </si>
  <si>
    <t>Sales</t>
  </si>
  <si>
    <t>Operating Segments | Organoclay Plant</t>
  </si>
  <si>
    <t>Operating Segments | Thacker Pass</t>
  </si>
  <si>
    <t>Operating Segments | Cauchari-Olaroz</t>
  </si>
  <si>
    <t>Corporate</t>
  </si>
  <si>
    <t>Segmented Information - Schedule of Non-current Assets and Revenue by Geographical Segment (Details) - USD ($) $ in Thousands</t>
  </si>
  <si>
    <t>Canada</t>
  </si>
  <si>
    <t>United States</t>
  </si>
  <si>
    <t>Germany</t>
  </si>
  <si>
    <t>Argentina</t>
  </si>
  <si>
    <t>Supplemental Disclosure with Respect to Cash Flows - Supplementary Disclosure of Company's Non Cash Transactions (Details) - USD ($) $ in Thousands</t>
  </si>
  <si>
    <t>Accounts payable related to property, plant and equipment</t>
  </si>
  <si>
    <t>Accounts payable related to inventories</t>
  </si>
  <si>
    <t>Accounts payable related to financings</t>
  </si>
  <si>
    <t>Interest/finance charges paid</t>
  </si>
  <si>
    <t>RSUs and DSUs granted in lieu of deferred salaries and directors’ fees</t>
  </si>
  <si>
    <t>Assets acquired under finance leases</t>
  </si>
  <si>
    <t>Income Taxes - Summary of Reconciliation of Income Taxes at Canadian Statutory Rates with Reported Taxes (Details) - USD ($) $ in Thousands</t>
  </si>
  <si>
    <t>Reconciliation Of Accounting Profit Multiplied By Applicable Tax Rates [Abstract]</t>
  </si>
  <si>
    <t>Loss for the year</t>
  </si>
  <si>
    <t>Expected income tax recovery</t>
  </si>
  <si>
    <t>Items not deductible for income tax purposes</t>
  </si>
  <si>
    <t>Effect of change in deferred income tax rate</t>
  </si>
  <si>
    <t>Effect of higher (lower) tax rate in foreign jurisdiction</t>
  </si>
  <si>
    <t>Change in unrecognized deferred tax assets and other</t>
  </si>
  <si>
    <t>Income Taxes - Summary of Significant Components of Company's Unrecognized Deferred Tax Assets (Details) - USD ($) $ in Thousands</t>
  </si>
  <si>
    <t>Disclosure of Temporary Difference Unused Tax Losses and Unused Tax Credits [Line Items]</t>
  </si>
  <si>
    <t>Tax loss carryforwards</t>
  </si>
  <si>
    <t>Tax Loss Carryforwards</t>
  </si>
  <si>
    <t>Financing Costs</t>
  </si>
  <si>
    <t>Capital Assets</t>
  </si>
  <si>
    <t>Income Taxes - Additional Information (Details) $ in Thousands, $ in Thousands</t>
  </si>
  <si>
    <t>Non-capital loss carryforwards</t>
  </si>
  <si>
    <t>Non-capital loss carryforwards expiration year period</t>
  </si>
  <si>
    <t>between 2028 – 2038</t>
  </si>
  <si>
    <t>Financial Instruments - Additional Information (Details) $ in Thousands</t>
  </si>
  <si>
    <t>Dec. 31, 2016USD ($)</t>
  </si>
  <si>
    <t>Disclosure Of Financial Instruments [Line Items]</t>
  </si>
  <si>
    <t>Cash and cash equivalents held in USD</t>
  </si>
  <si>
    <t>Credit facility denominated in USD</t>
  </si>
  <si>
    <t>Foreign exchange rate</t>
  </si>
  <si>
    <t>Credit Risk</t>
  </si>
  <si>
    <t>Amount on receivables, prepaids and deposits</t>
  </si>
  <si>
    <t>Credit Risk | Prepaids and Deposits</t>
  </si>
  <si>
    <t>Credit sales receivables</t>
  </si>
  <si>
    <t>Currency Risk</t>
  </si>
  <si>
    <t>Financial instruments - Summary of Maturities for Financial Liabilities on Undiscounted Basis (Details) $ in Thousands</t>
  </si>
  <si>
    <t>Disclosure Of Maturity Analysis For Nonderivative Financial Liabilities [Line Items]</t>
  </si>
  <si>
    <t>Financial liabilities on undiscounted basis ,Total</t>
  </si>
  <si>
    <t>2021 and Later</t>
  </si>
  <si>
    <t>Credit Facility | 2019</t>
  </si>
  <si>
    <t>Credit Facility | 2020</t>
  </si>
  <si>
    <t>Credit Facility | 2021 and Later</t>
  </si>
  <si>
    <t>Accounts Payable and Accrued Liabilities</t>
  </si>
  <si>
    <t>Accounts Payable and Accrued Liabilities | 2019</t>
  </si>
  <si>
    <t>Long-term Borrowing</t>
  </si>
  <si>
    <t>Long-term Borrowing | 2019</t>
  </si>
  <si>
    <t>Long-term Borrowing | 2020</t>
  </si>
  <si>
    <t>Long-term Borrowing | 2021 and Later</t>
  </si>
  <si>
    <t>Obligation Under Finance Leases | 2019</t>
  </si>
  <si>
    <t>Obligation Under Finance Leases | 2020</t>
  </si>
  <si>
    <t>Obligation Under Finance Leases | 2021 and Later</t>
  </si>
  <si>
    <t>Obligation Under Car Leases</t>
  </si>
  <si>
    <t>Obligation Under Car Leases | 2019</t>
  </si>
  <si>
    <t>Obligation Under Car Leases | 2020</t>
  </si>
  <si>
    <t>Obligation Under Car Leases | 2021 and Later</t>
  </si>
  <si>
    <t>Impairment of Non-current Assets - Additional Information (Details) $ in Thousands</t>
  </si>
  <si>
    <t>Impairment Of Non Current Assets [Line Items]</t>
  </si>
  <si>
    <t>After tax real discount rate</t>
  </si>
  <si>
    <t>7.50%</t>
  </si>
  <si>
    <t>Decrease in sales</t>
  </si>
  <si>
    <t>Increase in discount rate</t>
  </si>
  <si>
    <t>1% decrease in sales</t>
  </si>
  <si>
    <t>Additional impairment charges</t>
  </si>
  <si>
    <t>1% increase in discount rate</t>
  </si>
  <si>
    <t>EBITDA margin</t>
  </si>
  <si>
    <t>8.30%</t>
  </si>
  <si>
    <t>Sales growth</t>
  </si>
  <si>
    <t>69.00%</t>
  </si>
  <si>
    <t>32.00%</t>
  </si>
  <si>
    <t>5.80%</t>
  </si>
  <si>
    <t>9.90%</t>
  </si>
  <si>
    <t>Subsequent Events - Additional Information (Details) - USD ($) shares in Thousands</t>
  </si>
  <si>
    <t>Apr. 01, 2019</t>
  </si>
  <si>
    <t>Dec. 31, 2012</t>
  </si>
  <si>
    <t>Disclosure Of Nonadjusting Events After Reporting Period [Line Items]</t>
  </si>
  <si>
    <t>Drawdowns From The Credit Facility</t>
  </si>
  <si>
    <t>Number of shares newly issued</t>
  </si>
  <si>
    <t>Additional borrowings obtained from drawdown of line of credit facility</t>
  </si>
  <si>
    <t>Cash consideration</t>
  </si>
  <si>
    <t>Events after reporting period | Lithium Americas Holding</t>
  </si>
  <si>
    <t>Events after reporting period | Bottom of Range | Cauchari-Olaroz</t>
  </si>
  <si>
    <t>Events after reporting period | Top of Range | Cauchari-Olaroz</t>
  </si>
  <si>
    <t>Events after reporting period | Ganfeng</t>
  </si>
  <si>
    <t>Minera Exar S.A. | Events after reporting period</t>
  </si>
  <si>
    <t>Minera Exar S.A. | Events after reporting period | JEMSE Arrangem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8872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41604</v>
      </c>
      <c r="C3" s="6" t="n">
        <v>55394</v>
      </c>
    </row>
    <row r="4" spans="1:3">
      <c r="A4" s="4" t="s">
        <v>33</v>
      </c>
      <c r="C4" s="5" t="n">
        <v>833</v>
      </c>
    </row>
    <row r="5" spans="1:3">
      <c r="A5" s="4" t="s">
        <v>34</v>
      </c>
      <c r="B5" s="5" t="n">
        <v>1947</v>
      </c>
      <c r="C5" s="5" t="n">
        <v>1017</v>
      </c>
    </row>
    <row r="6" spans="1:3">
      <c r="A6" s="4" t="s">
        <v>35</v>
      </c>
      <c r="B6" s="5" t="n">
        <v>1767</v>
      </c>
      <c r="C6" s="5" t="n">
        <v>1888</v>
      </c>
    </row>
    <row r="7" spans="1:3">
      <c r="A7" s="4" t="s">
        <v>36</v>
      </c>
      <c r="B7" s="5" t="n">
        <v>1617</v>
      </c>
      <c r="C7" s="5" t="n">
        <v>2086</v>
      </c>
    </row>
    <row r="8" spans="1:3">
      <c r="A8" s="4" t="s">
        <v>37</v>
      </c>
      <c r="B8" s="5" t="n">
        <v>46935</v>
      </c>
      <c r="C8" s="5" t="n">
        <v>61218</v>
      </c>
    </row>
    <row r="9" spans="1:3">
      <c r="A9" s="3" t="s">
        <v>38</v>
      </c>
    </row>
    <row r="10" spans="1:3">
      <c r="A10" s="4" t="s">
        <v>33</v>
      </c>
      <c r="B10" s="5" t="n">
        <v>150</v>
      </c>
      <c r="C10" s="5" t="n">
        <v>983</v>
      </c>
    </row>
    <row r="11" spans="1:3">
      <c r="A11" s="4" t="s">
        <v>39</v>
      </c>
      <c r="B11" s="5" t="n">
        <v>12609</v>
      </c>
      <c r="C11" s="5" t="n">
        <v>11479</v>
      </c>
    </row>
    <row r="12" spans="1:3">
      <c r="A12" s="4" t="s">
        <v>40</v>
      </c>
      <c r="B12" s="5" t="n">
        <v>35282</v>
      </c>
      <c r="C12" s="5" t="n">
        <v>19637</v>
      </c>
    </row>
    <row r="13" spans="1:3">
      <c r="A13" s="4" t="s">
        <v>41</v>
      </c>
      <c r="B13" s="5" t="n">
        <v>5423</v>
      </c>
      <c r="C13" s="5" t="n">
        <v>18070</v>
      </c>
    </row>
    <row r="14" spans="1:3">
      <c r="A14" s="4" t="s">
        <v>42</v>
      </c>
      <c r="B14" s="5" t="n">
        <v>3540</v>
      </c>
      <c r="C14" s="5" t="n">
        <v>2104</v>
      </c>
    </row>
    <row r="15" spans="1:3">
      <c r="A15" s="4" t="s">
        <v>43</v>
      </c>
      <c r="B15" s="5" t="n">
        <v>57004</v>
      </c>
      <c r="C15" s="5" t="n">
        <v>52273</v>
      </c>
    </row>
    <row r="16" spans="1:3">
      <c r="A16" s="4" t="s">
        <v>44</v>
      </c>
      <c r="B16" s="5" t="n">
        <v>103939</v>
      </c>
      <c r="C16" s="5" t="n">
        <v>113491</v>
      </c>
    </row>
    <row r="17" spans="1:3">
      <c r="A17" s="3" t="s">
        <v>45</v>
      </c>
    </row>
    <row r="18" spans="1:3">
      <c r="A18" s="4" t="s">
        <v>46</v>
      </c>
      <c r="B18" s="5" t="n">
        <v>2822</v>
      </c>
      <c r="C18" s="5" t="n">
        <v>3546</v>
      </c>
    </row>
    <row r="19" spans="1:3">
      <c r="A19" s="4" t="s">
        <v>47</v>
      </c>
      <c r="B19" s="5" t="n">
        <v>539</v>
      </c>
      <c r="C19" s="5" t="n">
        <v>178</v>
      </c>
    </row>
    <row r="20" spans="1:3">
      <c r="A20" s="4" t="s">
        <v>48</v>
      </c>
      <c r="B20" s="5" t="n">
        <v>3361</v>
      </c>
      <c r="C20" s="5" t="n">
        <v>3724</v>
      </c>
    </row>
    <row r="21" spans="1:3">
      <c r="A21" s="3" t="s">
        <v>49</v>
      </c>
    </row>
    <row r="22" spans="1:3">
      <c r="A22" s="4" t="s">
        <v>50</v>
      </c>
      <c r="B22" s="5" t="n">
        <v>18027</v>
      </c>
      <c r="C22" s="5" t="n">
        <v>751</v>
      </c>
    </row>
    <row r="23" spans="1:3">
      <c r="A23" s="4" t="s">
        <v>51</v>
      </c>
      <c r="B23" s="5" t="n">
        <v>269</v>
      </c>
      <c r="C23" s="5" t="n">
        <v>249</v>
      </c>
    </row>
    <row r="24" spans="1:3">
      <c r="A24" s="4" t="s">
        <v>52</v>
      </c>
      <c r="B24" s="5" t="n">
        <v>18296</v>
      </c>
      <c r="C24" s="5" t="n">
        <v>1000</v>
      </c>
    </row>
    <row r="25" spans="1:3">
      <c r="A25" s="4" t="s">
        <v>53</v>
      </c>
      <c r="B25" s="5" t="n">
        <v>21657</v>
      </c>
      <c r="C25" s="5" t="n">
        <v>4724</v>
      </c>
    </row>
    <row r="26" spans="1:3">
      <c r="A26" s="3" t="s">
        <v>54</v>
      </c>
    </row>
    <row r="27" spans="1:3">
      <c r="A27" s="4" t="s">
        <v>55</v>
      </c>
      <c r="B27" s="5" t="n">
        <v>197991</v>
      </c>
      <c r="C27" s="5" t="n">
        <v>197390</v>
      </c>
    </row>
    <row r="28" spans="1:3">
      <c r="A28" s="4" t="s">
        <v>56</v>
      </c>
      <c r="B28" s="5" t="n">
        <v>26172</v>
      </c>
      <c r="C28" s="5" t="n">
        <v>20812</v>
      </c>
    </row>
    <row r="29" spans="1:3">
      <c r="A29" s="4" t="s">
        <v>57</v>
      </c>
      <c r="B29" s="5" t="n">
        <v>-4293</v>
      </c>
      <c r="C29" s="5" t="n">
        <v>-114</v>
      </c>
    </row>
    <row r="30" spans="1:3">
      <c r="A30" s="4" t="s">
        <v>58</v>
      </c>
      <c r="B30" s="5" t="n">
        <v>-137588</v>
      </c>
      <c r="C30" s="5" t="n">
        <v>-109321</v>
      </c>
    </row>
    <row r="31" spans="1:3">
      <c r="A31" s="4" t="s">
        <v>59</v>
      </c>
      <c r="B31" s="5" t="n">
        <v>82282</v>
      </c>
      <c r="C31" s="5" t="n">
        <v>108767</v>
      </c>
    </row>
    <row r="32" spans="1:3">
      <c r="A32" s="4" t="s">
        <v>60</v>
      </c>
      <c r="B32" s="6" t="n">
        <v>103939</v>
      </c>
      <c r="C32" s="6" t="n">
        <v>113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9</v>
      </c>
    </row>
    <row r="3" spans="1:2">
      <c r="A3" s="3" t="s">
        <v>156</v>
      </c>
    </row>
    <row r="4" spans="1:2">
      <c r="A4" s="4" t="s">
        <v>211</v>
      </c>
      <c r="B4" s="4" t="s">
        <v>212</v>
      </c>
    </row>
    <row r="5" spans="1:2">
      <c r="A5" s="4" t="s">
        <v>213</v>
      </c>
      <c r="B5" s="4" t="s">
        <v>214</v>
      </c>
    </row>
    <row r="6" spans="1:2">
      <c r="A6" s="4" t="s">
        <v>215</v>
      </c>
      <c r="B6" s="4" t="s">
        <v>216</v>
      </c>
    </row>
    <row r="7" spans="1:2">
      <c r="A7" s="4" t="s">
        <v>217</v>
      </c>
      <c r="B7" s="4" t="s">
        <v>218</v>
      </c>
    </row>
    <row r="8" spans="1:2">
      <c r="A8" s="4" t="s">
        <v>158</v>
      </c>
      <c r="B8" s="4" t="s">
        <v>219</v>
      </c>
    </row>
    <row r="9" spans="1:2">
      <c r="A9" s="4" t="s">
        <v>167</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98</v>
      </c>
      <c r="B14" s="4" t="s">
        <v>229</v>
      </c>
    </row>
    <row r="15" spans="1:2">
      <c r="A15" s="4" t="s">
        <v>230</v>
      </c>
      <c r="B15" s="4" t="s">
        <v>231</v>
      </c>
    </row>
    <row r="16" spans="1:2">
      <c r="A16" s="4" t="s">
        <v>232</v>
      </c>
      <c r="B16" s="4" t="s">
        <v>233</v>
      </c>
    </row>
    <row r="17" spans="1:2">
      <c r="A17" s="4" t="s">
        <v>195</v>
      </c>
      <c r="B17" s="4" t="s">
        <v>234</v>
      </c>
    </row>
    <row r="18" spans="1:2">
      <c r="A18" s="4" t="s">
        <v>91</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9</v>
      </c>
    </row>
    <row r="3" spans="1:2">
      <c r="A3" s="3" t="s">
        <v>15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9</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row r="10" spans="1:2">
      <c r="A10" s="4" t="s">
        <v>260</v>
      </c>
    </row>
    <row r="11" spans="1:2">
      <c r="A11" s="3" t="s">
        <v>250</v>
      </c>
    </row>
    <row r="12" spans="1:2">
      <c r="A12" s="4" t="s">
        <v>258</v>
      </c>
      <c r="B12"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9</v>
      </c>
      <c r="C2" s="2" t="s">
        <v>30</v>
      </c>
    </row>
    <row r="3" spans="1:3">
      <c r="A3" s="3" t="s">
        <v>62</v>
      </c>
    </row>
    <row r="4" spans="1:3">
      <c r="A4" s="4" t="s">
        <v>63</v>
      </c>
      <c r="B4" s="6" t="n">
        <v>4843</v>
      </c>
      <c r="C4" s="6" t="n">
        <v>4290</v>
      </c>
    </row>
    <row r="5" spans="1:3">
      <c r="A5" s="3" t="s">
        <v>64</v>
      </c>
    </row>
    <row r="6" spans="1:3">
      <c r="A6" s="4" t="s">
        <v>65</v>
      </c>
      <c r="B6" s="5" t="n">
        <v>-5681</v>
      </c>
      <c r="C6" s="5" t="n">
        <v>-5339</v>
      </c>
    </row>
    <row r="7" spans="1:3">
      <c r="A7" s="4" t="s">
        <v>66</v>
      </c>
      <c r="B7" s="5" t="n">
        <v>-1119</v>
      </c>
      <c r="C7" s="5" t="n">
        <v>-764</v>
      </c>
    </row>
    <row r="8" spans="1:3">
      <c r="A8" s="4" t="s">
        <v>67</v>
      </c>
      <c r="B8" s="5" t="n">
        <v>-6800</v>
      </c>
      <c r="C8" s="5" t="n">
        <v>-6103</v>
      </c>
    </row>
    <row r="9" spans="1:3">
      <c r="A9" s="4" t="s">
        <v>68</v>
      </c>
      <c r="B9" s="5" t="n">
        <v>-1957</v>
      </c>
      <c r="C9" s="5" t="n">
        <v>-1813</v>
      </c>
    </row>
    <row r="10" spans="1:3">
      <c r="A10" s="3" t="s">
        <v>69</v>
      </c>
    </row>
    <row r="11" spans="1:3">
      <c r="A11" s="4" t="s">
        <v>70</v>
      </c>
      <c r="B11" s="5" t="n">
        <v>-10015</v>
      </c>
      <c r="C11" s="5" t="n">
        <v>-4339</v>
      </c>
    </row>
    <row r="12" spans="1:3">
      <c r="A12" s="4" t="s">
        <v>71</v>
      </c>
      <c r="B12" s="5" t="n">
        <v>-578</v>
      </c>
      <c r="C12" s="5" t="n">
        <v>-423</v>
      </c>
    </row>
    <row r="13" spans="1:3">
      <c r="A13" s="4" t="s">
        <v>72</v>
      </c>
      <c r="B13" s="5" t="n">
        <v>-9419</v>
      </c>
      <c r="C13" s="5" t="n">
        <v>-7296</v>
      </c>
    </row>
    <row r="14" spans="1:3">
      <c r="A14" s="4" t="s">
        <v>73</v>
      </c>
      <c r="B14" s="5" t="n">
        <v>-4616</v>
      </c>
      <c r="C14" s="5" t="n">
        <v>-11412</v>
      </c>
    </row>
    <row r="15" spans="1:3">
      <c r="A15" s="4" t="s">
        <v>74</v>
      </c>
      <c r="B15" s="5" t="n">
        <v>-347</v>
      </c>
      <c r="C15" s="5" t="n">
        <v>-4850</v>
      </c>
    </row>
    <row r="16" spans="1:3">
      <c r="A16" s="4" t="s">
        <v>75</v>
      </c>
      <c r="B16" s="5" t="n">
        <v>6104</v>
      </c>
    </row>
    <row r="17" spans="1:3">
      <c r="A17" s="4" t="s">
        <v>76</v>
      </c>
      <c r="B17" s="5" t="n">
        <v>-11580</v>
      </c>
    </row>
    <row r="18" spans="1:3">
      <c r="A18" s="4" t="s">
        <v>77</v>
      </c>
      <c r="B18" s="5" t="n">
        <v>-974</v>
      </c>
    </row>
    <row r="19" spans="1:3">
      <c r="A19" s="4" t="s">
        <v>78</v>
      </c>
      <c r="B19" s="5" t="n">
        <v>-31425</v>
      </c>
      <c r="C19" s="5" t="n">
        <v>-28320</v>
      </c>
    </row>
    <row r="20" spans="1:3">
      <c r="A20" s="3" t="s">
        <v>79</v>
      </c>
    </row>
    <row r="21" spans="1:3">
      <c r="A21" s="4" t="s">
        <v>80</v>
      </c>
      <c r="B21" s="5" t="n">
        <v>3828</v>
      </c>
      <c r="C21" s="5" t="n">
        <v>-3759</v>
      </c>
    </row>
    <row r="22" spans="1:3">
      <c r="A22" s="4" t="s">
        <v>81</v>
      </c>
      <c r="B22" s="5" t="n">
        <v>1287</v>
      </c>
      <c r="C22" s="5" t="n">
        <v>642</v>
      </c>
    </row>
    <row r="23" spans="1:3">
      <c r="A23" s="4" t="s">
        <v>82</v>
      </c>
      <c r="B23" s="5" t="n">
        <v>5115</v>
      </c>
      <c r="C23" s="5" t="n">
        <v>-3117</v>
      </c>
    </row>
    <row r="24" spans="1:3">
      <c r="A24" s="4" t="s">
        <v>83</v>
      </c>
      <c r="B24" s="5" t="n">
        <v>-28267</v>
      </c>
      <c r="C24" s="5" t="n">
        <v>-33250</v>
      </c>
    </row>
    <row r="25" spans="1:3">
      <c r="A25" s="3" t="s">
        <v>84</v>
      </c>
    </row>
    <row r="26" spans="1:3">
      <c r="A26" s="4" t="s">
        <v>85</v>
      </c>
      <c r="B26" s="5" t="n">
        <v>-4179</v>
      </c>
      <c r="C26" s="5" t="n">
        <v>2010</v>
      </c>
    </row>
    <row r="27" spans="1:3">
      <c r="A27" s="4" t="s">
        <v>86</v>
      </c>
      <c r="B27" s="6" t="n">
        <v>-32446</v>
      </c>
      <c r="C27" s="6" t="n">
        <v>-31240</v>
      </c>
    </row>
    <row r="28" spans="1:3">
      <c r="A28" s="4" t="s">
        <v>87</v>
      </c>
      <c r="B28" s="7" t="n">
        <v>-0.32</v>
      </c>
      <c r="C28" s="7" t="n">
        <v>-0.44</v>
      </c>
    </row>
    <row r="29" spans="1:3">
      <c r="A29" s="4" t="s">
        <v>88</v>
      </c>
      <c r="B29" s="5" t="n">
        <v>88598</v>
      </c>
      <c r="C29" s="5" t="n">
        <v>759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9</v>
      </c>
    </row>
    <row r="3" spans="1:2">
      <c r="A3" s="3" t="s">
        <v>16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9</v>
      </c>
    </row>
    <row r="3" spans="1:2">
      <c r="A3" s="3" t="s">
        <v>16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9</v>
      </c>
    </row>
    <row r="3" spans="1:2">
      <c r="A3" s="3" t="s">
        <v>17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17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9</v>
      </c>
    </row>
    <row r="3" spans="1:2">
      <c r="A3" s="3" t="s">
        <v>17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9</v>
      </c>
    </row>
    <row r="3" spans="1:2">
      <c r="A3" s="3" t="s">
        <v>18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9</v>
      </c>
    </row>
    <row r="3" spans="1:2">
      <c r="A3" s="3" t="s">
        <v>18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9</v>
      </c>
    </row>
    <row r="3" spans="1:2">
      <c r="A3" s="3" t="s">
        <v>18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9</v>
      </c>
    </row>
    <row r="3" spans="1:2">
      <c r="A3" s="3" t="s">
        <v>19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9</v>
      </c>
    </row>
    <row r="3" spans="1:2">
      <c r="A3" s="3" t="s">
        <v>193</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0"/>
    <col customWidth="1" max="5" min="5" width="37"/>
    <col customWidth="1" max="6" min="6" width="11"/>
  </cols>
  <sheetData>
    <row r="1" spans="1:6">
      <c r="A1" s="1" t="s">
        <v>89</v>
      </c>
      <c r="B1" s="2" t="s">
        <v>90</v>
      </c>
      <c r="C1" s="2" t="s">
        <v>91</v>
      </c>
      <c r="D1" s="2" t="s">
        <v>92</v>
      </c>
      <c r="E1" s="2" t="s">
        <v>93</v>
      </c>
      <c r="F1" s="2" t="s">
        <v>58</v>
      </c>
    </row>
    <row r="2" spans="1:6">
      <c r="A2" s="4" t="s">
        <v>94</v>
      </c>
      <c r="B2" s="6" t="n">
        <v>42423</v>
      </c>
      <c r="C2" s="6" t="n">
        <v>108670</v>
      </c>
      <c r="D2" s="6" t="n">
        <v>11948</v>
      </c>
      <c r="E2" s="6" t="n">
        <v>-2124</v>
      </c>
      <c r="F2" s="6" t="n">
        <v>-76071</v>
      </c>
    </row>
    <row r="3" spans="1:6">
      <c r="A3" s="4" t="s">
        <v>95</v>
      </c>
      <c r="C3" s="5" t="n">
        <v>60373</v>
      </c>
    </row>
    <row r="4" spans="1:6">
      <c r="A4" s="4" t="s">
        <v>96</v>
      </c>
      <c r="B4" s="5" t="n">
        <v>812</v>
      </c>
      <c r="C4" s="6" t="n">
        <v>1862</v>
      </c>
      <c r="D4" s="5" t="n">
        <v>-1050</v>
      </c>
    </row>
    <row r="5" spans="1:6">
      <c r="A5" s="4" t="s">
        <v>97</v>
      </c>
      <c r="C5" s="5" t="n">
        <v>857</v>
      </c>
    </row>
    <row r="6" spans="1:6">
      <c r="A6" s="4" t="s">
        <v>98</v>
      </c>
      <c r="B6" s="5" t="n">
        <v>5540</v>
      </c>
      <c r="C6" s="6" t="n">
        <v>5871</v>
      </c>
      <c r="D6" s="5" t="n">
        <v>-331</v>
      </c>
    </row>
    <row r="7" spans="1:6">
      <c r="A7" s="4" t="s">
        <v>99</v>
      </c>
      <c r="C7" s="5" t="n">
        <v>1687</v>
      </c>
    </row>
    <row r="8" spans="1:6">
      <c r="A8" s="4" t="s">
        <v>100</v>
      </c>
      <c r="C8" s="6" t="n">
        <v>1743</v>
      </c>
      <c r="D8" s="5" t="n">
        <v>-1743</v>
      </c>
    </row>
    <row r="9" spans="1:6">
      <c r="A9" s="4" t="s">
        <v>101</v>
      </c>
      <c r="C9" s="5" t="n">
        <v>562</v>
      </c>
    </row>
    <row r="10" spans="1:6">
      <c r="A10" s="4" t="s">
        <v>102</v>
      </c>
      <c r="B10" s="5" t="n">
        <v>371</v>
      </c>
      <c r="D10" s="5" t="n">
        <v>371</v>
      </c>
    </row>
    <row r="11" spans="1:6">
      <c r="A11" s="4" t="s">
        <v>103</v>
      </c>
      <c r="B11" s="5" t="n">
        <v>80999</v>
      </c>
      <c r="C11" s="6" t="n">
        <v>80999</v>
      </c>
    </row>
    <row r="12" spans="1:6">
      <c r="A12" s="4" t="s">
        <v>104</v>
      </c>
      <c r="C12" s="5" t="n">
        <v>25000</v>
      </c>
    </row>
    <row r="13" spans="1:6">
      <c r="A13" s="4" t="s">
        <v>105</v>
      </c>
      <c r="B13" s="5" t="n">
        <v>-1755</v>
      </c>
      <c r="C13" s="6" t="n">
        <v>-1755</v>
      </c>
    </row>
    <row r="14" spans="1:6">
      <c r="A14" s="4" t="s">
        <v>73</v>
      </c>
      <c r="B14" s="5" t="n">
        <v>11617</v>
      </c>
      <c r="D14" s="5" t="n">
        <v>11617</v>
      </c>
    </row>
    <row r="15" spans="1:6">
      <c r="A15" s="4" t="s">
        <v>106</v>
      </c>
      <c r="B15" s="5" t="n">
        <v>-33250</v>
      </c>
      <c r="F15" s="5" t="n">
        <v>-33250</v>
      </c>
    </row>
    <row r="16" spans="1:6">
      <c r="A16" s="4" t="s">
        <v>107</v>
      </c>
      <c r="B16" s="5" t="n">
        <v>2010</v>
      </c>
      <c r="E16" s="5" t="n">
        <v>2010</v>
      </c>
    </row>
    <row r="17" spans="1:6">
      <c r="A17" s="4" t="s">
        <v>108</v>
      </c>
      <c r="B17" s="5" t="n">
        <v>108767</v>
      </c>
      <c r="C17" s="6" t="n">
        <v>197390</v>
      </c>
      <c r="D17" s="5" t="n">
        <v>20812</v>
      </c>
      <c r="E17" s="5" t="n">
        <v>-114</v>
      </c>
      <c r="F17" s="5" t="n">
        <v>-109321</v>
      </c>
    </row>
    <row r="18" spans="1:6">
      <c r="A18" s="4" t="s">
        <v>109</v>
      </c>
      <c r="C18" s="5" t="n">
        <v>88479</v>
      </c>
    </row>
    <row r="19" spans="1:6">
      <c r="A19" s="4" t="s">
        <v>100</v>
      </c>
      <c r="B19" s="5" t="n">
        <v>9</v>
      </c>
      <c r="C19" s="6" t="n">
        <v>601</v>
      </c>
      <c r="D19" s="5" t="n">
        <v>-592</v>
      </c>
    </row>
    <row r="20" spans="1:6">
      <c r="A20" s="4" t="s">
        <v>101</v>
      </c>
      <c r="C20" s="5" t="n">
        <v>249</v>
      </c>
    </row>
    <row r="21" spans="1:6">
      <c r="A21" s="4" t="s">
        <v>102</v>
      </c>
      <c r="B21" s="5" t="n">
        <v>1268</v>
      </c>
      <c r="D21" s="5" t="n">
        <v>1268</v>
      </c>
    </row>
    <row r="22" spans="1:6">
      <c r="A22" s="4" t="s">
        <v>73</v>
      </c>
      <c r="B22" s="5" t="n">
        <v>4684</v>
      </c>
      <c r="D22" s="5" t="n">
        <v>4684</v>
      </c>
    </row>
    <row r="23" spans="1:6">
      <c r="A23" s="4" t="s">
        <v>106</v>
      </c>
      <c r="B23" s="5" t="n">
        <v>-28267</v>
      </c>
      <c r="F23" s="5" t="n">
        <v>-28267</v>
      </c>
    </row>
    <row r="24" spans="1:6">
      <c r="A24" s="4" t="s">
        <v>107</v>
      </c>
      <c r="B24" s="5" t="n">
        <v>-4179</v>
      </c>
      <c r="E24" s="5" t="n">
        <v>-4179</v>
      </c>
    </row>
    <row r="25" spans="1:6">
      <c r="A25" s="4" t="s">
        <v>110</v>
      </c>
      <c r="B25" s="6" t="n">
        <v>82282</v>
      </c>
      <c r="C25" s="6" t="n">
        <v>197991</v>
      </c>
      <c r="D25" s="6" t="n">
        <v>26172</v>
      </c>
      <c r="E25" s="6" t="n">
        <v>-4293</v>
      </c>
      <c r="F25" s="6" t="n">
        <v>-137588</v>
      </c>
    </row>
    <row r="26" spans="1:6">
      <c r="A26" s="4" t="s">
        <v>111</v>
      </c>
      <c r="C26" s="5" t="n">
        <v>88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9</v>
      </c>
    </row>
    <row r="3" spans="1:2">
      <c r="A3" s="3" t="s">
        <v>199</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316</v>
      </c>
      <c r="B1" s="2" t="s">
        <v>1</v>
      </c>
    </row>
    <row r="2" spans="1:2">
      <c r="B2" s="2" t="s">
        <v>317</v>
      </c>
    </row>
    <row r="3" spans="1:2">
      <c r="A3" s="3" t="s">
        <v>150</v>
      </c>
    </row>
    <row r="4" spans="1:2">
      <c r="A4" s="4" t="s">
        <v>318</v>
      </c>
      <c r="B4" s="4" t="s">
        <v>319</v>
      </c>
    </row>
    <row r="5" spans="1:2">
      <c r="A5" s="4" t="s">
        <v>320</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9</v>
      </c>
      <c r="C2" s="2" t="s">
        <v>322</v>
      </c>
    </row>
    <row r="3" spans="1:3">
      <c r="A3" s="3" t="s">
        <v>153</v>
      </c>
    </row>
    <row r="4" spans="1:3">
      <c r="A4" s="4" t="s">
        <v>323</v>
      </c>
      <c r="B4" s="4" t="s">
        <v>324</v>
      </c>
    </row>
    <row r="5" spans="1:3">
      <c r="A5" s="4" t="s">
        <v>115</v>
      </c>
      <c r="C5" s="5"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5</v>
      </c>
      <c r="B1" s="2" t="s">
        <v>1</v>
      </c>
    </row>
    <row r="2" spans="1:3">
      <c r="B2" s="2" t="s">
        <v>29</v>
      </c>
      <c r="C2" s="2" t="s">
        <v>326</v>
      </c>
    </row>
    <row r="3" spans="1:3">
      <c r="A3" s="3" t="s">
        <v>327</v>
      </c>
    </row>
    <row r="4" spans="1:3">
      <c r="A4" s="4" t="s">
        <v>328</v>
      </c>
      <c r="B4" s="6" t="n">
        <v>11580</v>
      </c>
    </row>
    <row r="5" spans="1:3">
      <c r="A5" s="4" t="s">
        <v>329</v>
      </c>
    </row>
    <row r="6" spans="1:3">
      <c r="A6" s="3" t="s">
        <v>327</v>
      </c>
    </row>
    <row r="7" spans="1:3">
      <c r="A7" s="4" t="s">
        <v>330</v>
      </c>
      <c r="C7" s="6" t="n">
        <v>1200</v>
      </c>
    </row>
    <row r="8" spans="1:3">
      <c r="A8" s="4" t="s">
        <v>331</v>
      </c>
      <c r="C8" s="6" t="n">
        <v>1200</v>
      </c>
    </row>
    <row r="9" spans="1:3">
      <c r="A9" s="4" t="s">
        <v>332</v>
      </c>
    </row>
    <row r="10" spans="1:3">
      <c r="A10" s="3" t="s">
        <v>327</v>
      </c>
    </row>
    <row r="11" spans="1:3">
      <c r="A11" s="4" t="s">
        <v>333</v>
      </c>
      <c r="B11" s="4" t="s">
        <v>334</v>
      </c>
    </row>
    <row r="12" spans="1:3">
      <c r="A12" s="4" t="s">
        <v>335</v>
      </c>
      <c r="B12" s="4" t="s">
        <v>336</v>
      </c>
    </row>
    <row r="13" spans="1:3">
      <c r="A13" s="4" t="s">
        <v>337</v>
      </c>
    </row>
    <row r="14" spans="1:3">
      <c r="A14" s="3" t="s">
        <v>327</v>
      </c>
    </row>
    <row r="15" spans="1:3">
      <c r="A15" s="4" t="s">
        <v>333</v>
      </c>
      <c r="B15" s="4" t="s">
        <v>334</v>
      </c>
    </row>
    <row r="16" spans="1:3">
      <c r="A16" s="4" t="s">
        <v>335</v>
      </c>
      <c r="B16" s="4" t="s">
        <v>336</v>
      </c>
    </row>
    <row r="17" spans="1:3">
      <c r="A17" s="4" t="s">
        <v>338</v>
      </c>
    </row>
    <row r="18" spans="1:3">
      <c r="A18" s="3" t="s">
        <v>327</v>
      </c>
    </row>
    <row r="19" spans="1:3">
      <c r="A19" s="4" t="s">
        <v>335</v>
      </c>
      <c r="B19" s="4" t="s">
        <v>339</v>
      </c>
    </row>
    <row r="20" spans="1:3">
      <c r="A20" s="4" t="s">
        <v>340</v>
      </c>
    </row>
    <row r="21" spans="1:3">
      <c r="A21" s="3" t="s">
        <v>327</v>
      </c>
    </row>
    <row r="22" spans="1:3">
      <c r="A22" s="4" t="s">
        <v>333</v>
      </c>
      <c r="B22" s="4" t="s">
        <v>341</v>
      </c>
    </row>
    <row r="23" spans="1:3">
      <c r="A23" s="4" t="s">
        <v>342</v>
      </c>
    </row>
    <row r="24" spans="1:3">
      <c r="A24" s="3" t="s">
        <v>327</v>
      </c>
    </row>
    <row r="25" spans="1:3">
      <c r="A25" s="4" t="s">
        <v>333</v>
      </c>
      <c r="B25" s="4" t="s">
        <v>334</v>
      </c>
    </row>
    <row r="26" spans="1:3">
      <c r="A26" s="4" t="s">
        <v>343</v>
      </c>
    </row>
    <row r="27" spans="1:3">
      <c r="A27" s="3" t="s">
        <v>327</v>
      </c>
    </row>
    <row r="28" spans="1:3">
      <c r="A28" s="4" t="s">
        <v>333</v>
      </c>
      <c r="B28" s="4" t="s">
        <v>344</v>
      </c>
    </row>
    <row r="29" spans="1:3">
      <c r="A29" s="4" t="s">
        <v>335</v>
      </c>
      <c r="B29" s="4" t="s">
        <v>336</v>
      </c>
    </row>
    <row r="30" spans="1:3">
      <c r="A30" s="4" t="s">
        <v>345</v>
      </c>
    </row>
    <row r="31" spans="1:3">
      <c r="A31" s="3" t="s">
        <v>327</v>
      </c>
    </row>
    <row r="32" spans="1:3">
      <c r="A32" s="4" t="s">
        <v>335</v>
      </c>
      <c r="B32" s="4" t="s">
        <v>346</v>
      </c>
    </row>
    <row r="33" spans="1:3">
      <c r="A33" s="4" t="s">
        <v>347</v>
      </c>
      <c r="B33" s="4" t="s">
        <v>348</v>
      </c>
    </row>
    <row r="34" spans="1:3">
      <c r="A34" s="4" t="s">
        <v>349</v>
      </c>
    </row>
    <row r="35" spans="1:3">
      <c r="A35" s="3" t="s">
        <v>327</v>
      </c>
    </row>
    <row r="36" spans="1:3">
      <c r="A36" s="4" t="s">
        <v>335</v>
      </c>
      <c r="B36" s="4" t="s">
        <v>336</v>
      </c>
    </row>
    <row r="37" spans="1:3">
      <c r="A37" s="4" t="s">
        <v>350</v>
      </c>
    </row>
    <row r="38" spans="1:3">
      <c r="A38" s="3" t="s">
        <v>327</v>
      </c>
    </row>
    <row r="39" spans="1:3">
      <c r="A39" s="4" t="s">
        <v>333</v>
      </c>
      <c r="B39" s="4" t="s">
        <v>351</v>
      </c>
    </row>
    <row r="40" spans="1:3">
      <c r="A40" s="4" t="s">
        <v>352</v>
      </c>
    </row>
    <row r="41" spans="1:3">
      <c r="A41" s="3" t="s">
        <v>327</v>
      </c>
    </row>
    <row r="42" spans="1:3">
      <c r="A42" s="4" t="s">
        <v>333</v>
      </c>
      <c r="B42"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9</v>
      </c>
      <c r="C1" s="2" t="s">
        <v>30</v>
      </c>
      <c r="D1" s="2" t="s">
        <v>355</v>
      </c>
    </row>
    <row r="2" spans="1:4">
      <c r="A2" s="3" t="s">
        <v>159</v>
      </c>
    </row>
    <row r="3" spans="1:4">
      <c r="A3" s="4" t="s">
        <v>356</v>
      </c>
      <c r="B3" s="6" t="n">
        <v>2905</v>
      </c>
      <c r="C3" s="6" t="n">
        <v>6319</v>
      </c>
    </row>
    <row r="4" spans="1:4">
      <c r="A4" s="4" t="s">
        <v>357</v>
      </c>
      <c r="B4" s="5" t="n">
        <v>38699</v>
      </c>
      <c r="C4" s="5" t="n">
        <v>49075</v>
      </c>
    </row>
    <row r="5" spans="1:4">
      <c r="A5" s="4" t="s">
        <v>32</v>
      </c>
      <c r="B5" s="6" t="n">
        <v>41604</v>
      </c>
      <c r="C5" s="6" t="n">
        <v>55394</v>
      </c>
      <c r="D5" s="6" t="n">
        <v>80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8</v>
      </c>
      <c r="B1" s="2" t="s">
        <v>359</v>
      </c>
      <c r="C1" s="2" t="s">
        <v>360</v>
      </c>
      <c r="D1" s="2" t="s">
        <v>361</v>
      </c>
      <c r="E1" s="2" t="s">
        <v>362</v>
      </c>
    </row>
    <row r="2" spans="1:5">
      <c r="A2" s="3" t="s">
        <v>363</v>
      </c>
    </row>
    <row r="3" spans="1:5">
      <c r="A3" s="4" t="s">
        <v>356</v>
      </c>
      <c r="B3" s="6" t="n">
        <v>2905</v>
      </c>
      <c r="D3" s="6" t="n">
        <v>6319</v>
      </c>
    </row>
    <row r="4" spans="1:5">
      <c r="A4" s="4" t="s">
        <v>364</v>
      </c>
    </row>
    <row r="5" spans="1:5">
      <c r="A5" s="3" t="s">
        <v>363</v>
      </c>
    </row>
    <row r="6" spans="1:5">
      <c r="A6" s="4" t="s">
        <v>356</v>
      </c>
      <c r="C6" s="6" t="n">
        <v>215</v>
      </c>
      <c r="E6" s="6" t="n">
        <v>5898</v>
      </c>
    </row>
    <row r="7" spans="1:5">
      <c r="A7" s="4" t="s">
        <v>365</v>
      </c>
    </row>
    <row r="8" spans="1:5">
      <c r="A8" s="3" t="s">
        <v>363</v>
      </c>
    </row>
    <row r="9" spans="1:5">
      <c r="A9" s="4" t="s">
        <v>356</v>
      </c>
      <c r="B9" s="6" t="n">
        <v>2691</v>
      </c>
      <c r="D9" s="6" t="n">
        <v>421</v>
      </c>
    </row>
    <row r="10" spans="1:5">
      <c r="A10" s="4" t="s">
        <v>366</v>
      </c>
    </row>
    <row r="11" spans="1:5">
      <c r="A11" s="3" t="s">
        <v>363</v>
      </c>
    </row>
    <row r="12" spans="1:5">
      <c r="A12" s="4" t="s">
        <v>367</v>
      </c>
      <c r="B12" s="4" t="s">
        <v>368</v>
      </c>
      <c r="C12" s="4" t="s">
        <v>368</v>
      </c>
    </row>
    <row r="13" spans="1:5">
      <c r="A13" s="4" t="s">
        <v>369</v>
      </c>
      <c r="B13" s="4" t="s">
        <v>370</v>
      </c>
      <c r="C13" s="4" t="s">
        <v>370</v>
      </c>
    </row>
    <row r="14" spans="1:5">
      <c r="A14" s="4" t="s">
        <v>371</v>
      </c>
    </row>
    <row r="15" spans="1:5">
      <c r="A15" s="3" t="s">
        <v>363</v>
      </c>
    </row>
    <row r="16" spans="1:5">
      <c r="A16" s="4" t="s">
        <v>367</v>
      </c>
      <c r="B16" s="4" t="s">
        <v>372</v>
      </c>
      <c r="C16" s="4" t="s">
        <v>372</v>
      </c>
    </row>
    <row r="17" spans="1:5">
      <c r="A17" s="4" t="s">
        <v>369</v>
      </c>
      <c r="B17" s="4" t="s">
        <v>373</v>
      </c>
      <c r="C17" s="4" t="s">
        <v>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s>
  <sheetData>
    <row r="1" spans="1:6">
      <c r="A1" s="1" t="s">
        <v>374</v>
      </c>
      <c r="B1" s="2" t="s">
        <v>375</v>
      </c>
      <c r="C1" s="2" t="s">
        <v>376</v>
      </c>
      <c r="D1" s="2" t="s">
        <v>377</v>
      </c>
      <c r="E1" s="2" t="s">
        <v>361</v>
      </c>
      <c r="F1" s="2" t="s">
        <v>378</v>
      </c>
    </row>
    <row r="2" spans="1:6">
      <c r="A2" s="3" t="s">
        <v>250</v>
      </c>
    </row>
    <row r="3" spans="1:6">
      <c r="A3" s="4" t="s">
        <v>379</v>
      </c>
      <c r="B3" s="4" t="s">
        <v>380</v>
      </c>
      <c r="C3" s="4" t="s">
        <v>381</v>
      </c>
    </row>
    <row r="4" spans="1:6">
      <c r="A4" s="4" t="s">
        <v>382</v>
      </c>
      <c r="B4" s="6" t="n">
        <v>25000</v>
      </c>
    </row>
    <row r="5" spans="1:6">
      <c r="A5" s="4" t="s">
        <v>33</v>
      </c>
      <c r="B5" s="6" t="n">
        <v>833</v>
      </c>
      <c r="E5" s="6" t="n">
        <v>833</v>
      </c>
    </row>
    <row r="6" spans="1:6">
      <c r="A6" s="4" t="s">
        <v>74</v>
      </c>
      <c r="D6" s="6" t="n">
        <v>-347</v>
      </c>
      <c r="E6" s="6" t="n">
        <v>-4850</v>
      </c>
    </row>
    <row r="7" spans="1:6">
      <c r="A7" s="4" t="s">
        <v>257</v>
      </c>
    </row>
    <row r="8" spans="1:6">
      <c r="A8" s="3" t="s">
        <v>250</v>
      </c>
    </row>
    <row r="9" spans="1:6">
      <c r="A9" s="4" t="s">
        <v>383</v>
      </c>
      <c r="B9" s="8" t="n">
        <v>0.125</v>
      </c>
    </row>
    <row r="10" spans="1:6">
      <c r="A10" s="4" t="s">
        <v>384</v>
      </c>
    </row>
    <row r="11" spans="1:6">
      <c r="A11" s="3" t="s">
        <v>250</v>
      </c>
    </row>
    <row r="12" spans="1:6">
      <c r="A12" s="4" t="s">
        <v>385</v>
      </c>
      <c r="B12" s="4" t="s">
        <v>386</v>
      </c>
    </row>
    <row r="13" spans="1:6">
      <c r="A13" s="4" t="s">
        <v>387</v>
      </c>
      <c r="B13" s="6" t="n">
        <v>100000</v>
      </c>
    </row>
    <row r="14" spans="1:6">
      <c r="A14" s="4" t="s">
        <v>257</v>
      </c>
    </row>
    <row r="15" spans="1:6">
      <c r="A15" s="3" t="s">
        <v>250</v>
      </c>
    </row>
    <row r="16" spans="1:6">
      <c r="A16" s="4" t="s">
        <v>388</v>
      </c>
      <c r="C16" s="4" t="s">
        <v>381</v>
      </c>
    </row>
    <row r="17" spans="1:6">
      <c r="A17" s="4" t="s">
        <v>389</v>
      </c>
      <c r="B17" s="5" t="n">
        <v>8004</v>
      </c>
    </row>
    <row r="18" spans="1:6">
      <c r="A18" s="4" t="s">
        <v>390</v>
      </c>
      <c r="B18" s="5" t="n">
        <v>427</v>
      </c>
    </row>
    <row r="19" spans="1:6">
      <c r="A19" s="4" t="s">
        <v>74</v>
      </c>
      <c r="B19" s="5" t="n">
        <v>6104</v>
      </c>
    </row>
    <row r="20" spans="1:6">
      <c r="A20" s="4" t="s">
        <v>391</v>
      </c>
      <c r="D20" s="6" t="n">
        <v>200</v>
      </c>
    </row>
    <row r="21" spans="1:6">
      <c r="A21" s="4" t="s">
        <v>392</v>
      </c>
      <c r="D21" s="4" t="s">
        <v>393</v>
      </c>
    </row>
    <row r="22" spans="1:6">
      <c r="A22" s="4" t="s">
        <v>394</v>
      </c>
      <c r="D22" s="6" t="n">
        <v>257</v>
      </c>
    </row>
    <row r="23" spans="1:6">
      <c r="A23" s="4" t="s">
        <v>395</v>
      </c>
      <c r="D23" s="5" t="n">
        <v>416</v>
      </c>
    </row>
    <row r="24" spans="1:6">
      <c r="A24" s="4" t="s">
        <v>396</v>
      </c>
      <c r="D24" s="5" t="n">
        <v>30212</v>
      </c>
    </row>
    <row r="25" spans="1:6">
      <c r="A25" s="4" t="s">
        <v>397</v>
      </c>
      <c r="D25" s="5" t="n">
        <v>7000</v>
      </c>
    </row>
    <row r="26" spans="1:6">
      <c r="A26" s="4" t="s">
        <v>398</v>
      </c>
      <c r="D26" s="6" t="n">
        <v>7000</v>
      </c>
    </row>
    <row r="27" spans="1:6">
      <c r="A27" s="4" t="s">
        <v>399</v>
      </c>
    </row>
    <row r="28" spans="1:6">
      <c r="A28" s="3" t="s">
        <v>250</v>
      </c>
    </row>
    <row r="29" spans="1:6">
      <c r="A29" s="4" t="s">
        <v>400</v>
      </c>
      <c r="F29" s="4" t="s">
        <v>401</v>
      </c>
    </row>
    <row r="30" spans="1:6">
      <c r="A30" s="4" t="s">
        <v>402</v>
      </c>
      <c r="F30" s="6" t="n">
        <v>1</v>
      </c>
    </row>
    <row r="31" spans="1:6">
      <c r="A31" s="4" t="s">
        <v>403</v>
      </c>
    </row>
    <row r="32" spans="1:6">
      <c r="A32" s="3" t="s">
        <v>250</v>
      </c>
    </row>
    <row r="33" spans="1:6">
      <c r="A33" s="4" t="s">
        <v>404</v>
      </c>
      <c r="D33" s="4" t="s">
        <v>405</v>
      </c>
    </row>
    <row r="34" spans="1:6">
      <c r="A34" s="4" t="s">
        <v>406</v>
      </c>
      <c r="D34" s="6" t="n">
        <v>100</v>
      </c>
    </row>
    <row r="35" spans="1:6">
      <c r="A35" s="4" t="s">
        <v>407</v>
      </c>
      <c r="D35" s="5" t="n">
        <v>12000</v>
      </c>
    </row>
    <row r="36" spans="1:6">
      <c r="A36" s="4" t="s">
        <v>408</v>
      </c>
      <c r="D36" s="6" t="n">
        <v>200</v>
      </c>
    </row>
    <row r="37" spans="1:6">
      <c r="A37" s="4" t="s">
        <v>409</v>
      </c>
      <c r="D37" s="5" t="n">
        <v>20000</v>
      </c>
    </row>
    <row r="38" spans="1:6">
      <c r="A38" s="4" t="s">
        <v>410</v>
      </c>
      <c r="D38" s="6" t="n">
        <v>12000</v>
      </c>
    </row>
    <row r="39" spans="1:6">
      <c r="A39" s="4" t="s">
        <v>411</v>
      </c>
      <c r="D39" s="6" t="n">
        <v>300</v>
      </c>
    </row>
    <row r="40" spans="1:6">
      <c r="A40" s="4" t="s">
        <v>412</v>
      </c>
      <c r="D40" s="4" t="s">
        <v>413</v>
      </c>
    </row>
    <row r="41" spans="1:6">
      <c r="A41" s="4" t="s">
        <v>414</v>
      </c>
      <c r="D41" s="4" t="s">
        <v>415</v>
      </c>
    </row>
    <row r="42" spans="1:6">
      <c r="A42" s="4" t="s">
        <v>416</v>
      </c>
      <c r="D42" s="4" t="s">
        <v>417</v>
      </c>
    </row>
    <row r="43" spans="1:6">
      <c r="A43" s="4" t="s">
        <v>418</v>
      </c>
    </row>
    <row r="44" spans="1:6">
      <c r="A44" s="3" t="s">
        <v>250</v>
      </c>
    </row>
    <row r="45" spans="1:6">
      <c r="A45" s="4" t="s">
        <v>419</v>
      </c>
      <c r="D45" s="5" t="n">
        <v>6000</v>
      </c>
    </row>
    <row r="46" spans="1:6">
      <c r="A46" s="4" t="s">
        <v>420</v>
      </c>
    </row>
    <row r="47" spans="1:6">
      <c r="A47" s="3" t="s">
        <v>250</v>
      </c>
    </row>
    <row r="48" spans="1:6">
      <c r="A48" s="4" t="s">
        <v>421</v>
      </c>
      <c r="F48" s="4" t="s">
        <v>401</v>
      </c>
    </row>
    <row r="49" spans="1:6">
      <c r="A49" s="4" t="s">
        <v>422</v>
      </c>
    </row>
    <row r="50" spans="1:6">
      <c r="A50" s="3" t="s">
        <v>250</v>
      </c>
    </row>
    <row r="51" spans="1:6">
      <c r="A51" s="4" t="s">
        <v>423</v>
      </c>
      <c r="D51" s="4" t="s">
        <v>341</v>
      </c>
    </row>
    <row r="52" spans="1:6">
      <c r="A52" s="4" t="s">
        <v>424</v>
      </c>
    </row>
    <row r="53" spans="1:6">
      <c r="A53" s="3" t="s">
        <v>250</v>
      </c>
    </row>
    <row r="54" spans="1:6">
      <c r="A54" s="4" t="s">
        <v>423</v>
      </c>
      <c r="D54" s="4" t="s">
        <v>425</v>
      </c>
    </row>
    <row r="55" spans="1:6">
      <c r="A55" s="4" t="s">
        <v>260</v>
      </c>
    </row>
    <row r="56" spans="1:6">
      <c r="A56" s="3" t="s">
        <v>250</v>
      </c>
    </row>
    <row r="57" spans="1:6">
      <c r="A57" s="4" t="s">
        <v>426</v>
      </c>
      <c r="B57" s="5" t="n">
        <v>1563</v>
      </c>
    </row>
    <row r="58" spans="1:6">
      <c r="A58" s="4" t="s">
        <v>427</v>
      </c>
      <c r="B58" s="6" t="n">
        <v>5827</v>
      </c>
      <c r="D58" s="6" t="n">
        <v>58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9</v>
      </c>
      <c r="C2" s="2" t="s">
        <v>30</v>
      </c>
    </row>
    <row r="3" spans="1:3">
      <c r="A3" s="3" t="s">
        <v>250</v>
      </c>
    </row>
    <row r="4" spans="1:3">
      <c r="A4" s="4" t="s">
        <v>429</v>
      </c>
      <c r="B4" s="6" t="n">
        <v>19637</v>
      </c>
      <c r="C4" s="6" t="n">
        <v>13136</v>
      </c>
    </row>
    <row r="5" spans="1:3">
      <c r="A5" s="4" t="s">
        <v>430</v>
      </c>
      <c r="B5" s="5" t="n">
        <v>-347</v>
      </c>
      <c r="C5" s="5" t="n">
        <v>-4850</v>
      </c>
    </row>
    <row r="6" spans="1:3">
      <c r="A6" s="4" t="s">
        <v>431</v>
      </c>
      <c r="C6" s="5" t="n">
        <v>-2127</v>
      </c>
    </row>
    <row r="7" spans="1:3">
      <c r="A7" s="4" t="s">
        <v>432</v>
      </c>
      <c r="B7" s="5" t="n">
        <v>18793</v>
      </c>
      <c r="C7" s="5" t="n">
        <v>13717</v>
      </c>
    </row>
    <row r="8" spans="1:3">
      <c r="A8" s="4" t="s">
        <v>433</v>
      </c>
      <c r="B8" s="5" t="n">
        <v>-8004</v>
      </c>
    </row>
    <row r="9" spans="1:3">
      <c r="A9" s="4" t="s">
        <v>434</v>
      </c>
      <c r="B9" s="5" t="n">
        <v>6104</v>
      </c>
    </row>
    <row r="10" spans="1:3">
      <c r="A10" s="4" t="s">
        <v>435</v>
      </c>
      <c r="C10" s="5" t="n">
        <v>-239</v>
      </c>
    </row>
    <row r="11" spans="1:3">
      <c r="A11" s="4" t="s">
        <v>436</v>
      </c>
      <c r="B11" s="5" t="n">
        <v>-901</v>
      </c>
    </row>
    <row r="12" spans="1:3">
      <c r="A12" s="4" t="s">
        <v>429</v>
      </c>
      <c r="B12" s="5" t="n">
        <v>35282</v>
      </c>
      <c r="C12" s="5" t="n">
        <v>19637</v>
      </c>
    </row>
    <row r="13" spans="1:3">
      <c r="A13" s="4" t="s">
        <v>257</v>
      </c>
    </row>
    <row r="14" spans="1:3">
      <c r="A14" s="3" t="s">
        <v>250</v>
      </c>
    </row>
    <row r="15" spans="1:3">
      <c r="A15" s="4" t="s">
        <v>429</v>
      </c>
      <c r="B15" s="5" t="n">
        <v>19637</v>
      </c>
      <c r="C15" s="5" t="n">
        <v>13136</v>
      </c>
    </row>
    <row r="16" spans="1:3">
      <c r="A16" s="4" t="s">
        <v>430</v>
      </c>
      <c r="B16" s="5" t="n">
        <v>-1077</v>
      </c>
      <c r="C16" s="5" t="n">
        <v>-4850</v>
      </c>
    </row>
    <row r="17" spans="1:3">
      <c r="A17" s="4" t="s">
        <v>431</v>
      </c>
      <c r="C17" s="5" t="n">
        <v>-2127</v>
      </c>
    </row>
    <row r="18" spans="1:3">
      <c r="A18" s="4" t="s">
        <v>432</v>
      </c>
      <c r="B18" s="5" t="n">
        <v>11403</v>
      </c>
      <c r="C18" s="5" t="n">
        <v>13717</v>
      </c>
    </row>
    <row r="19" spans="1:3">
      <c r="A19" s="4" t="s">
        <v>433</v>
      </c>
      <c r="B19" s="5" t="n">
        <v>-8004</v>
      </c>
    </row>
    <row r="20" spans="1:3">
      <c r="A20" s="4" t="s">
        <v>434</v>
      </c>
      <c r="B20" s="5" t="n">
        <v>6104</v>
      </c>
    </row>
    <row r="21" spans="1:3">
      <c r="A21" s="4" t="s">
        <v>435</v>
      </c>
      <c r="C21" s="5" t="n">
        <v>-239</v>
      </c>
    </row>
    <row r="22" spans="1:3">
      <c r="A22" s="4" t="s">
        <v>436</v>
      </c>
      <c r="B22" s="5" t="n">
        <v>-833</v>
      </c>
    </row>
    <row r="23" spans="1:3">
      <c r="A23" s="4" t="s">
        <v>429</v>
      </c>
      <c r="B23" s="5" t="n">
        <v>27230</v>
      </c>
      <c r="C23" s="6" t="n">
        <v>19637</v>
      </c>
    </row>
    <row r="24" spans="1:3">
      <c r="A24" s="4" t="s">
        <v>260</v>
      </c>
    </row>
    <row r="25" spans="1:3">
      <c r="A25" s="3" t="s">
        <v>250</v>
      </c>
    </row>
    <row r="26" spans="1:3">
      <c r="A26" s="4" t="s">
        <v>430</v>
      </c>
      <c r="B26" s="5" t="n">
        <v>730</v>
      </c>
    </row>
    <row r="27" spans="1:3">
      <c r="A27" s="4" t="s">
        <v>432</v>
      </c>
      <c r="B27" s="5" t="n">
        <v>7390</v>
      </c>
    </row>
    <row r="28" spans="1:3">
      <c r="A28" s="4" t="s">
        <v>436</v>
      </c>
      <c r="B28" s="5" t="n">
        <v>-68</v>
      </c>
    </row>
    <row r="29" spans="1:3">
      <c r="A29" s="4" t="s">
        <v>429</v>
      </c>
      <c r="B29" s="6" t="n">
        <v>8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9</v>
      </c>
      <c r="C2" s="2" t="s">
        <v>30</v>
      </c>
      <c r="D2" s="2" t="s">
        <v>355</v>
      </c>
    </row>
    <row r="3" spans="1:4">
      <c r="A3" s="3" t="s">
        <v>31</v>
      </c>
    </row>
    <row r="4" spans="1:4">
      <c r="A4" s="4" t="s">
        <v>32</v>
      </c>
      <c r="B4" s="6" t="n">
        <v>41604</v>
      </c>
      <c r="C4" s="6" t="n">
        <v>55394</v>
      </c>
      <c r="D4" s="6" t="n">
        <v>8056</v>
      </c>
    </row>
    <row r="5" spans="1:4">
      <c r="A5" s="4" t="s">
        <v>37</v>
      </c>
      <c r="B5" s="5" t="n">
        <v>46935</v>
      </c>
      <c r="C5" s="5" t="n">
        <v>61218</v>
      </c>
    </row>
    <row r="6" spans="1:4">
      <c r="A6" s="4" t="s">
        <v>438</v>
      </c>
      <c r="B6" s="5" t="n">
        <v>57004</v>
      </c>
      <c r="C6" s="5" t="n">
        <v>52273</v>
      </c>
    </row>
    <row r="7" spans="1:4">
      <c r="A7" s="4" t="s">
        <v>439</v>
      </c>
      <c r="B7" s="5" t="n">
        <v>-3361</v>
      </c>
      <c r="C7" s="5" t="n">
        <v>-3724</v>
      </c>
    </row>
    <row r="8" spans="1:4">
      <c r="A8" s="4" t="s">
        <v>440</v>
      </c>
      <c r="B8" s="5" t="n">
        <v>-18296</v>
      </c>
      <c r="C8" s="5" t="n">
        <v>-1000</v>
      </c>
    </row>
    <row r="9" spans="1:4">
      <c r="A9" s="4" t="s">
        <v>44</v>
      </c>
      <c r="B9" s="5" t="n">
        <v>103939</v>
      </c>
      <c r="C9" s="5" t="n">
        <v>113491</v>
      </c>
    </row>
    <row r="10" spans="1:4">
      <c r="A10" s="4" t="s">
        <v>70</v>
      </c>
      <c r="B10" s="5" t="n">
        <v>10015</v>
      </c>
      <c r="C10" s="5" t="n">
        <v>4339</v>
      </c>
    </row>
    <row r="11" spans="1:4">
      <c r="A11" s="4" t="s">
        <v>66</v>
      </c>
      <c r="B11" s="5" t="n">
        <v>1364</v>
      </c>
      <c r="C11" s="5" t="n">
        <v>939</v>
      </c>
    </row>
    <row r="12" spans="1:4">
      <c r="A12" s="4" t="s">
        <v>83</v>
      </c>
      <c r="B12" s="5" t="n">
        <v>-28267</v>
      </c>
      <c r="C12" s="5" t="n">
        <v>-33250</v>
      </c>
    </row>
    <row r="13" spans="1:4">
      <c r="A13" s="4" t="s">
        <v>72</v>
      </c>
      <c r="B13" s="5" t="n">
        <v>-9419</v>
      </c>
      <c r="C13" s="5" t="n">
        <v>-7296</v>
      </c>
    </row>
    <row r="14" spans="1:4">
      <c r="A14" s="4" t="s">
        <v>257</v>
      </c>
    </row>
    <row r="15" spans="1:4">
      <c r="A15" s="3" t="s">
        <v>31</v>
      </c>
    </row>
    <row r="16" spans="1:4">
      <c r="A16" s="4" t="s">
        <v>32</v>
      </c>
      <c r="B16" s="5" t="n">
        <v>2668</v>
      </c>
      <c r="C16" s="5" t="n">
        <v>9198</v>
      </c>
    </row>
    <row r="17" spans="1:4">
      <c r="A17" s="4" t="s">
        <v>441</v>
      </c>
      <c r="B17" s="5" t="n">
        <v>2854</v>
      </c>
      <c r="C17" s="5" t="n">
        <v>2410</v>
      </c>
    </row>
    <row r="18" spans="1:4">
      <c r="A18" s="4" t="s">
        <v>37</v>
      </c>
      <c r="B18" s="5" t="n">
        <v>5522</v>
      </c>
      <c r="C18" s="5" t="n">
        <v>11608</v>
      </c>
    </row>
    <row r="19" spans="1:4">
      <c r="A19" s="4" t="s">
        <v>438</v>
      </c>
      <c r="B19" s="5" t="n">
        <v>148479</v>
      </c>
      <c r="C19" s="5" t="n">
        <v>66821</v>
      </c>
    </row>
    <row r="20" spans="1:4">
      <c r="A20" s="4" t="s">
        <v>439</v>
      </c>
      <c r="B20" s="5" t="n">
        <v>-8783</v>
      </c>
      <c r="C20" s="5" t="n">
        <v>-13189</v>
      </c>
    </row>
    <row r="21" spans="1:4">
      <c r="A21" s="4" t="s">
        <v>440</v>
      </c>
      <c r="B21" s="5" t="n">
        <v>-96459</v>
      </c>
      <c r="C21" s="5" t="n">
        <v>-26323</v>
      </c>
    </row>
    <row r="22" spans="1:4">
      <c r="A22" s="4" t="s">
        <v>44</v>
      </c>
      <c r="B22" s="5" t="n">
        <v>48759</v>
      </c>
      <c r="C22" s="5" t="n">
        <v>38917</v>
      </c>
    </row>
    <row r="23" spans="1:4">
      <c r="A23" s="4" t="s">
        <v>70</v>
      </c>
      <c r="C23" s="5" t="n">
        <v>8898</v>
      </c>
    </row>
    <row r="24" spans="1:4">
      <c r="A24" s="4" t="s">
        <v>66</v>
      </c>
      <c r="C24" s="5" t="n">
        <v>213</v>
      </c>
    </row>
    <row r="25" spans="1:4">
      <c r="A25" s="4" t="s">
        <v>442</v>
      </c>
      <c r="B25" s="5" t="n">
        <v>2154</v>
      </c>
      <c r="C25" s="5" t="n">
        <v>589</v>
      </c>
    </row>
    <row r="26" spans="1:4">
      <c r="A26" s="4" t="s">
        <v>83</v>
      </c>
      <c r="B26" s="5" t="n">
        <v>-2154</v>
      </c>
      <c r="C26" s="6" t="n">
        <v>-9700</v>
      </c>
    </row>
    <row r="27" spans="1:4">
      <c r="A27" s="4" t="s">
        <v>260</v>
      </c>
    </row>
    <row r="28" spans="1:4">
      <c r="A28" s="3" t="s">
        <v>31</v>
      </c>
    </row>
    <row r="29" spans="1:4">
      <c r="A29" s="4" t="s">
        <v>32</v>
      </c>
      <c r="B29" s="5" t="n">
        <v>395</v>
      </c>
    </row>
    <row r="30" spans="1:4">
      <c r="A30" s="4" t="s">
        <v>441</v>
      </c>
      <c r="B30" s="5" t="n">
        <v>13</v>
      </c>
    </row>
    <row r="31" spans="1:4">
      <c r="A31" s="4" t="s">
        <v>37</v>
      </c>
      <c r="B31" s="5" t="n">
        <v>408</v>
      </c>
    </row>
    <row r="32" spans="1:4">
      <c r="A32" s="4" t="s">
        <v>44</v>
      </c>
      <c r="B32" s="5" t="n">
        <v>3825</v>
      </c>
    </row>
    <row r="33" spans="1:4">
      <c r="A33" s="4" t="s">
        <v>83</v>
      </c>
      <c r="B33" s="5" t="n">
        <v>1325</v>
      </c>
    </row>
    <row r="34" spans="1:4">
      <c r="A34" s="4" t="s">
        <v>443</v>
      </c>
      <c r="B34" s="5" t="n">
        <v>-167</v>
      </c>
    </row>
    <row r="35" spans="1:4">
      <c r="A35" s="4" t="s">
        <v>72</v>
      </c>
      <c r="B35" s="5" t="n">
        <v>-28</v>
      </c>
    </row>
    <row r="36" spans="1:4">
      <c r="A36" s="4" t="s">
        <v>444</v>
      </c>
    </row>
    <row r="37" spans="1:4">
      <c r="A37" s="3" t="s">
        <v>31</v>
      </c>
    </row>
    <row r="38" spans="1:4">
      <c r="A38" s="4" t="s">
        <v>438</v>
      </c>
      <c r="B38" s="5" t="n">
        <v>69453</v>
      </c>
    </row>
    <row r="39" spans="1:4">
      <c r="A39" s="4" t="s">
        <v>445</v>
      </c>
      <c r="B39" s="5" t="n">
        <v>1353</v>
      </c>
    </row>
    <row r="40" spans="1:4">
      <c r="A40" s="4" t="s">
        <v>446</v>
      </c>
    </row>
    <row r="41" spans="1:4">
      <c r="A41" s="3" t="s">
        <v>31</v>
      </c>
    </row>
    <row r="42" spans="1:4">
      <c r="A42" s="4" t="s">
        <v>439</v>
      </c>
      <c r="B42" s="6" t="n">
        <v>-658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2</v>
      </c>
      <c r="B1" s="2" t="s">
        <v>113</v>
      </c>
    </row>
    <row r="2" spans="1:2">
      <c r="A2" s="3" t="s">
        <v>114</v>
      </c>
    </row>
    <row r="3" spans="1:2">
      <c r="A3" s="4" t="s">
        <v>115</v>
      </c>
      <c r="B3"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29</v>
      </c>
      <c r="D1" s="2" t="s">
        <v>30</v>
      </c>
      <c r="E1" s="2" t="s">
        <v>355</v>
      </c>
    </row>
    <row r="2" spans="1:5">
      <c r="A2" s="3" t="s">
        <v>250</v>
      </c>
    </row>
    <row r="3" spans="1:5">
      <c r="A3" s="4" t="s">
        <v>449</v>
      </c>
      <c r="C3" s="6" t="n">
        <v>113491</v>
      </c>
    </row>
    <row r="4" spans="1:5">
      <c r="A4" s="4" t="s">
        <v>433</v>
      </c>
      <c r="C4" s="5" t="n">
        <v>-8004</v>
      </c>
    </row>
    <row r="5" spans="1:5">
      <c r="A5" s="4" t="s">
        <v>106</v>
      </c>
      <c r="C5" s="5" t="n">
        <v>-28267</v>
      </c>
      <c r="D5" s="6" t="n">
        <v>-33250</v>
      </c>
    </row>
    <row r="6" spans="1:5">
      <c r="A6" s="4" t="s">
        <v>450</v>
      </c>
      <c r="C6" s="5" t="n">
        <v>103939</v>
      </c>
      <c r="D6" s="5" t="n">
        <v>113491</v>
      </c>
    </row>
    <row r="7" spans="1:5">
      <c r="A7" s="4" t="s">
        <v>451</v>
      </c>
      <c r="C7" s="5" t="n">
        <v>35282</v>
      </c>
      <c r="D7" s="5" t="n">
        <v>19637</v>
      </c>
      <c r="E7" s="6" t="n">
        <v>13136</v>
      </c>
    </row>
    <row r="8" spans="1:5">
      <c r="A8" s="4" t="s">
        <v>257</v>
      </c>
    </row>
    <row r="9" spans="1:5">
      <c r="A9" s="3" t="s">
        <v>250</v>
      </c>
    </row>
    <row r="10" spans="1:5">
      <c r="A10" s="4" t="s">
        <v>449</v>
      </c>
      <c r="C10" s="5" t="n">
        <v>38917</v>
      </c>
    </row>
    <row r="11" spans="1:5">
      <c r="A11" s="4" t="s">
        <v>452</v>
      </c>
      <c r="C11" s="5" t="n">
        <v>20000</v>
      </c>
    </row>
    <row r="12" spans="1:5">
      <c r="A12" s="4" t="s">
        <v>433</v>
      </c>
      <c r="C12" s="5" t="n">
        <v>-8004</v>
      </c>
    </row>
    <row r="13" spans="1:5">
      <c r="A13" s="4" t="s">
        <v>106</v>
      </c>
      <c r="C13" s="5" t="n">
        <v>-2154</v>
      </c>
      <c r="D13" s="5" t="n">
        <v>-9700</v>
      </c>
    </row>
    <row r="14" spans="1:5">
      <c r="A14" s="4" t="s">
        <v>450</v>
      </c>
      <c r="C14" s="5" t="n">
        <v>48759</v>
      </c>
      <c r="D14" s="5" t="n">
        <v>38917</v>
      </c>
    </row>
    <row r="15" spans="1:5">
      <c r="A15" s="4" t="s">
        <v>453</v>
      </c>
      <c r="C15" s="5" t="n">
        <v>30474</v>
      </c>
    </row>
    <row r="16" spans="1:5">
      <c r="A16" s="4" t="s">
        <v>454</v>
      </c>
      <c r="C16" s="5" t="n">
        <v>-1072</v>
      </c>
    </row>
    <row r="17" spans="1:5">
      <c r="A17" s="4" t="s">
        <v>455</v>
      </c>
      <c r="C17" s="5" t="n">
        <v>1830</v>
      </c>
    </row>
    <row r="18" spans="1:5">
      <c r="A18" s="4" t="s">
        <v>451</v>
      </c>
      <c r="C18" s="5" t="n">
        <v>27230</v>
      </c>
      <c r="D18" s="6" t="n">
        <v>19637</v>
      </c>
      <c r="E18" s="6" t="n">
        <v>13136</v>
      </c>
    </row>
    <row r="19" spans="1:5">
      <c r="A19" s="4" t="s">
        <v>456</v>
      </c>
    </row>
    <row r="20" spans="1:5">
      <c r="A20" s="3" t="s">
        <v>250</v>
      </c>
    </row>
    <row r="21" spans="1:5">
      <c r="A21" s="4" t="s">
        <v>433</v>
      </c>
      <c r="C21" s="5" t="n">
        <v>-4002</v>
      </c>
    </row>
    <row r="22" spans="1:5">
      <c r="A22" s="4" t="s">
        <v>260</v>
      </c>
    </row>
    <row r="23" spans="1:5">
      <c r="A23" s="3" t="s">
        <v>250</v>
      </c>
    </row>
    <row r="24" spans="1:5">
      <c r="A24" s="4" t="s">
        <v>452</v>
      </c>
      <c r="C24" s="5" t="n">
        <v>2500</v>
      </c>
    </row>
    <row r="25" spans="1:5">
      <c r="A25" s="4" t="s">
        <v>106</v>
      </c>
      <c r="C25" s="5" t="n">
        <v>1325</v>
      </c>
    </row>
    <row r="26" spans="1:5">
      <c r="A26" s="4" t="s">
        <v>450</v>
      </c>
      <c r="C26" s="5" t="n">
        <v>3825</v>
      </c>
    </row>
    <row r="27" spans="1:5">
      <c r="A27" s="4" t="s">
        <v>453</v>
      </c>
      <c r="C27" s="5" t="n">
        <v>2391</v>
      </c>
    </row>
    <row r="28" spans="1:5">
      <c r="A28" s="4" t="s">
        <v>454</v>
      </c>
      <c r="C28" s="5" t="n">
        <v>-166</v>
      </c>
    </row>
    <row r="29" spans="1:5">
      <c r="A29" s="4" t="s">
        <v>457</v>
      </c>
      <c r="B29" s="6" t="n">
        <v>5827</v>
      </c>
      <c r="C29" s="5" t="n">
        <v>5827</v>
      </c>
    </row>
    <row r="30" spans="1:5">
      <c r="A30" s="4" t="s">
        <v>451</v>
      </c>
      <c r="C30" s="6" t="n">
        <v>80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9</v>
      </c>
    </row>
    <row r="3" spans="1:2">
      <c r="A3" s="4" t="s">
        <v>257</v>
      </c>
    </row>
    <row r="4" spans="1:2">
      <c r="A4" s="3" t="s">
        <v>250</v>
      </c>
    </row>
    <row r="5" spans="1:2">
      <c r="A5" s="4" t="s">
        <v>459</v>
      </c>
      <c r="B5" s="4" t="s">
        <v>380</v>
      </c>
    </row>
    <row r="6" spans="1:2">
      <c r="A6" s="4" t="s">
        <v>460</v>
      </c>
      <c r="B6" s="4" t="s">
        <v>381</v>
      </c>
    </row>
    <row r="7" spans="1:2">
      <c r="A7" s="4" t="s">
        <v>260</v>
      </c>
    </row>
    <row r="8" spans="1:2">
      <c r="A8" s="3" t="s">
        <v>250</v>
      </c>
    </row>
    <row r="9" spans="1:2">
      <c r="A9" s="4" t="s">
        <v>459</v>
      </c>
      <c r="B9" s="4" t="s">
        <v>380</v>
      </c>
    </row>
    <row r="10" spans="1:2">
      <c r="A10" s="4" t="s">
        <v>460</v>
      </c>
      <c r="B10"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9</v>
      </c>
      <c r="C2" s="2" t="s">
        <v>30</v>
      </c>
    </row>
    <row r="3" spans="1:3">
      <c r="A3" s="3" t="s">
        <v>250</v>
      </c>
    </row>
    <row r="4" spans="1:3">
      <c r="A4" s="4" t="s">
        <v>462</v>
      </c>
      <c r="B4" s="6" t="n">
        <v>12609</v>
      </c>
      <c r="C4" s="6" t="n">
        <v>11479</v>
      </c>
    </row>
    <row r="5" spans="1:3">
      <c r="A5" s="4" t="s">
        <v>463</v>
      </c>
      <c r="B5" s="5" t="n">
        <v>-25000</v>
      </c>
    </row>
    <row r="6" spans="1:3">
      <c r="A6" s="4" t="s">
        <v>464</v>
      </c>
    </row>
    <row r="7" spans="1:3">
      <c r="A7" s="3" t="s">
        <v>250</v>
      </c>
    </row>
    <row r="8" spans="1:3">
      <c r="A8" s="4" t="s">
        <v>39</v>
      </c>
      <c r="B8" s="5" t="n">
        <v>16500</v>
      </c>
      <c r="C8" s="5" t="n">
        <v>11000</v>
      </c>
    </row>
    <row r="9" spans="1:3">
      <c r="A9" s="4" t="s">
        <v>465</v>
      </c>
      <c r="B9" s="5" t="n">
        <v>1697</v>
      </c>
      <c r="C9" s="5" t="n">
        <v>479</v>
      </c>
    </row>
    <row r="10" spans="1:3">
      <c r="A10" s="4" t="s">
        <v>462</v>
      </c>
      <c r="B10" s="5" t="n">
        <v>12609</v>
      </c>
      <c r="C10" s="6" t="n">
        <v>11479</v>
      </c>
    </row>
    <row r="11" spans="1:3">
      <c r="A11" s="4" t="s">
        <v>463</v>
      </c>
      <c r="B11" s="5" t="n">
        <v>-18740</v>
      </c>
    </row>
    <row r="12" spans="1:3">
      <c r="A12" s="4" t="s">
        <v>466</v>
      </c>
      <c r="B12" s="5" t="n">
        <v>7500</v>
      </c>
    </row>
    <row r="13" spans="1:3">
      <c r="A13" s="4" t="s">
        <v>457</v>
      </c>
      <c r="B13" s="6" t="n">
        <v>-58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9</v>
      </c>
      <c r="C2" s="2" t="s">
        <v>30</v>
      </c>
    </row>
    <row r="3" spans="1:3">
      <c r="A3" s="3" t="s">
        <v>250</v>
      </c>
    </row>
    <row r="4" spans="1:3">
      <c r="A4" s="4" t="s">
        <v>468</v>
      </c>
      <c r="B4" s="4" t="s">
        <v>469</v>
      </c>
      <c r="C4" s="4" t="s">
        <v>469</v>
      </c>
    </row>
    <row r="5" spans="1:3">
      <c r="A5" s="4" t="s">
        <v>470</v>
      </c>
      <c r="B5" s="4" t="s">
        <v>351</v>
      </c>
      <c r="C5" s="4" t="s">
        <v>351</v>
      </c>
    </row>
    <row r="6" spans="1:3">
      <c r="A6" s="4" t="s">
        <v>464</v>
      </c>
    </row>
    <row r="7" spans="1:3">
      <c r="A7" s="3" t="s">
        <v>250</v>
      </c>
    </row>
    <row r="8" spans="1:3">
      <c r="A8" s="4" t="s">
        <v>471</v>
      </c>
      <c r="B8" s="4" t="s">
        <v>472</v>
      </c>
      <c r="C8"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9</v>
      </c>
      <c r="C2" s="2" t="s">
        <v>30</v>
      </c>
    </row>
    <row r="3" spans="1:3">
      <c r="A3" s="3" t="s">
        <v>474</v>
      </c>
    </row>
    <row r="4" spans="1:3">
      <c r="A4" s="4" t="s">
        <v>475</v>
      </c>
      <c r="B4" s="6" t="n">
        <v>18070</v>
      </c>
    </row>
    <row r="5" spans="1:3">
      <c r="A5" s="4" t="s">
        <v>476</v>
      </c>
      <c r="B5" s="5" t="n">
        <v>811</v>
      </c>
      <c r="C5" s="6" t="n">
        <v>1061</v>
      </c>
    </row>
    <row r="6" spans="1:3">
      <c r="A6" s="4" t="s">
        <v>477</v>
      </c>
      <c r="B6" s="5" t="n">
        <v>5423</v>
      </c>
      <c r="C6" s="5" t="n">
        <v>18070</v>
      </c>
    </row>
    <row r="7" spans="1:3">
      <c r="A7" s="4" t="s">
        <v>478</v>
      </c>
    </row>
    <row r="8" spans="1:3">
      <c r="A8" s="3" t="s">
        <v>474</v>
      </c>
    </row>
    <row r="9" spans="1:3">
      <c r="A9" s="4" t="s">
        <v>475</v>
      </c>
      <c r="B9" s="5" t="n">
        <v>20222</v>
      </c>
      <c r="C9" s="5" t="n">
        <v>19560</v>
      </c>
    </row>
    <row r="10" spans="1:3">
      <c r="A10" s="4" t="s">
        <v>476</v>
      </c>
      <c r="B10" s="5" t="n">
        <v>811</v>
      </c>
      <c r="C10" s="5" t="n">
        <v>1061</v>
      </c>
    </row>
    <row r="11" spans="1:3">
      <c r="A11" s="4" t="s">
        <v>479</v>
      </c>
      <c r="B11" s="5" t="n">
        <v>-1144</v>
      </c>
    </row>
    <row r="12" spans="1:3">
      <c r="A12" s="4" t="s">
        <v>480</v>
      </c>
      <c r="C12" s="5" t="n">
        <v>-399</v>
      </c>
    </row>
    <row r="13" spans="1:3">
      <c r="A13" s="4" t="s">
        <v>477</v>
      </c>
      <c r="B13" s="5" t="n">
        <v>19889</v>
      </c>
      <c r="C13" s="5" t="n">
        <v>20222</v>
      </c>
    </row>
    <row r="14" spans="1:3">
      <c r="A14" s="4" t="s">
        <v>481</v>
      </c>
    </row>
    <row r="15" spans="1:3">
      <c r="A15" s="3" t="s">
        <v>474</v>
      </c>
    </row>
    <row r="16" spans="1:3">
      <c r="A16" s="4" t="s">
        <v>475</v>
      </c>
      <c r="B16" s="5" t="n">
        <v>2152</v>
      </c>
      <c r="C16" s="5" t="n">
        <v>1058</v>
      </c>
    </row>
    <row r="17" spans="1:3">
      <c r="A17" s="4" t="s">
        <v>482</v>
      </c>
      <c r="B17" s="5" t="n">
        <v>1210</v>
      </c>
      <c r="C17" s="5" t="n">
        <v>1124</v>
      </c>
    </row>
    <row r="18" spans="1:3">
      <c r="A18" s="4" t="s">
        <v>479</v>
      </c>
      <c r="B18" s="5" t="n">
        <v>-476</v>
      </c>
      <c r="C18" s="5" t="n">
        <v>-30</v>
      </c>
    </row>
    <row r="19" spans="1:3">
      <c r="A19" s="4" t="s">
        <v>480</v>
      </c>
      <c r="B19" s="5" t="n">
        <v>11580</v>
      </c>
    </row>
    <row r="20" spans="1:3">
      <c r="A20" s="4" t="s">
        <v>477</v>
      </c>
      <c r="B20" s="5" t="n">
        <v>14466</v>
      </c>
      <c r="C20" s="5" t="n">
        <v>2152</v>
      </c>
    </row>
    <row r="21" spans="1:3">
      <c r="A21" s="4" t="s">
        <v>483</v>
      </c>
    </row>
    <row r="22" spans="1:3">
      <c r="A22" s="3" t="s">
        <v>474</v>
      </c>
    </row>
    <row r="23" spans="1:3">
      <c r="A23" s="4" t="s">
        <v>475</v>
      </c>
      <c r="B23" s="5" t="n">
        <v>386</v>
      </c>
    </row>
    <row r="24" spans="1:3">
      <c r="A24" s="4" t="s">
        <v>477</v>
      </c>
      <c r="B24" s="5" t="n">
        <v>386</v>
      </c>
      <c r="C24" s="5" t="n">
        <v>386</v>
      </c>
    </row>
    <row r="25" spans="1:3">
      <c r="A25" s="4" t="s">
        <v>484</v>
      </c>
    </row>
    <row r="26" spans="1:3">
      <c r="A26" s="3" t="s">
        <v>474</v>
      </c>
    </row>
    <row r="27" spans="1:3">
      <c r="A27" s="4" t="s">
        <v>475</v>
      </c>
      <c r="B27" s="5" t="n">
        <v>386</v>
      </c>
      <c r="C27" s="5" t="n">
        <v>386</v>
      </c>
    </row>
    <row r="28" spans="1:3">
      <c r="A28" s="4" t="s">
        <v>477</v>
      </c>
      <c r="B28" s="5" t="n">
        <v>386</v>
      </c>
      <c r="C28" s="5" t="n">
        <v>386</v>
      </c>
    </row>
    <row r="29" spans="1:3">
      <c r="A29" s="4" t="s">
        <v>337</v>
      </c>
    </row>
    <row r="30" spans="1:3">
      <c r="A30" s="3" t="s">
        <v>474</v>
      </c>
    </row>
    <row r="31" spans="1:3">
      <c r="A31" s="4" t="s">
        <v>475</v>
      </c>
      <c r="B31" s="5" t="n">
        <v>1960</v>
      </c>
    </row>
    <row r="32" spans="1:3">
      <c r="A32" s="4" t="s">
        <v>477</v>
      </c>
      <c r="B32" s="5" t="n">
        <v>1308</v>
      </c>
      <c r="C32" s="5" t="n">
        <v>1960</v>
      </c>
    </row>
    <row r="33" spans="1:3">
      <c r="A33" s="4" t="s">
        <v>485</v>
      </c>
    </row>
    <row r="34" spans="1:3">
      <c r="A34" s="3" t="s">
        <v>474</v>
      </c>
    </row>
    <row r="35" spans="1:3">
      <c r="A35" s="4" t="s">
        <v>475</v>
      </c>
      <c r="B35" s="5" t="n">
        <v>2143</v>
      </c>
      <c r="C35" s="5" t="n">
        <v>2141</v>
      </c>
    </row>
    <row r="36" spans="1:3">
      <c r="A36" s="4" t="s">
        <v>476</v>
      </c>
      <c r="C36" s="5" t="n">
        <v>2</v>
      </c>
    </row>
    <row r="37" spans="1:3">
      <c r="A37" s="4" t="s">
        <v>477</v>
      </c>
      <c r="B37" s="5" t="n">
        <v>2143</v>
      </c>
      <c r="C37" s="5" t="n">
        <v>2143</v>
      </c>
    </row>
    <row r="38" spans="1:3">
      <c r="A38" s="4" t="s">
        <v>486</v>
      </c>
    </row>
    <row r="39" spans="1:3">
      <c r="A39" s="3" t="s">
        <v>474</v>
      </c>
    </row>
    <row r="40" spans="1:3">
      <c r="A40" s="4" t="s">
        <v>475</v>
      </c>
      <c r="B40" s="5" t="n">
        <v>183</v>
      </c>
      <c r="C40" s="5" t="n">
        <v>76</v>
      </c>
    </row>
    <row r="41" spans="1:3">
      <c r="A41" s="4" t="s">
        <v>482</v>
      </c>
      <c r="B41" s="5" t="n">
        <v>107</v>
      </c>
      <c r="C41" s="5" t="n">
        <v>107</v>
      </c>
    </row>
    <row r="42" spans="1:3">
      <c r="A42" s="4" t="s">
        <v>480</v>
      </c>
      <c r="B42" s="5" t="n">
        <v>545</v>
      </c>
    </row>
    <row r="43" spans="1:3">
      <c r="A43" s="4" t="s">
        <v>477</v>
      </c>
      <c r="B43" s="5" t="n">
        <v>835</v>
      </c>
      <c r="C43" s="5" t="n">
        <v>183</v>
      </c>
    </row>
    <row r="44" spans="1:3">
      <c r="A44" s="4" t="s">
        <v>487</v>
      </c>
    </row>
    <row r="45" spans="1:3">
      <c r="A45" s="3" t="s">
        <v>474</v>
      </c>
    </row>
    <row r="46" spans="1:3">
      <c r="A46" s="4" t="s">
        <v>475</v>
      </c>
      <c r="B46" s="5" t="n">
        <v>4779</v>
      </c>
    </row>
    <row r="47" spans="1:3">
      <c r="A47" s="4" t="s">
        <v>477</v>
      </c>
      <c r="B47" s="5" t="n">
        <v>3207</v>
      </c>
      <c r="C47" s="5" t="n">
        <v>4779</v>
      </c>
    </row>
    <row r="48" spans="1:3">
      <c r="A48" s="4" t="s">
        <v>488</v>
      </c>
    </row>
    <row r="49" spans="1:3">
      <c r="A49" s="3" t="s">
        <v>474</v>
      </c>
    </row>
    <row r="50" spans="1:3">
      <c r="A50" s="4" t="s">
        <v>475</v>
      </c>
      <c r="B50" s="5" t="n">
        <v>5562</v>
      </c>
      <c r="C50" s="5" t="n">
        <v>5156</v>
      </c>
    </row>
    <row r="51" spans="1:3">
      <c r="A51" s="4" t="s">
        <v>476</v>
      </c>
      <c r="B51" s="5" t="n">
        <v>624</v>
      </c>
      <c r="C51" s="5" t="n">
        <v>805</v>
      </c>
    </row>
    <row r="52" spans="1:3">
      <c r="A52" s="4" t="s">
        <v>479</v>
      </c>
      <c r="B52" s="5" t="n">
        <v>-1120</v>
      </c>
    </row>
    <row r="53" spans="1:3">
      <c r="A53" s="4" t="s">
        <v>480</v>
      </c>
      <c r="C53" s="5" t="n">
        <v>-399</v>
      </c>
    </row>
    <row r="54" spans="1:3">
      <c r="A54" s="4" t="s">
        <v>477</v>
      </c>
      <c r="B54" s="5" t="n">
        <v>5066</v>
      </c>
      <c r="C54" s="5" t="n">
        <v>5562</v>
      </c>
    </row>
    <row r="55" spans="1:3">
      <c r="A55" s="4" t="s">
        <v>489</v>
      </c>
    </row>
    <row r="56" spans="1:3">
      <c r="A56" s="3" t="s">
        <v>474</v>
      </c>
    </row>
    <row r="57" spans="1:3">
      <c r="A57" s="4" t="s">
        <v>475</v>
      </c>
      <c r="B57" s="5" t="n">
        <v>783</v>
      </c>
      <c r="C57" s="5" t="n">
        <v>447</v>
      </c>
    </row>
    <row r="58" spans="1:3">
      <c r="A58" s="4" t="s">
        <v>482</v>
      </c>
      <c r="B58" s="5" t="n">
        <v>406</v>
      </c>
      <c r="C58" s="5" t="n">
        <v>366</v>
      </c>
    </row>
    <row r="59" spans="1:3">
      <c r="A59" s="4" t="s">
        <v>479</v>
      </c>
      <c r="B59" s="5" t="n">
        <v>-476</v>
      </c>
      <c r="C59" s="5" t="n">
        <v>-30</v>
      </c>
    </row>
    <row r="60" spans="1:3">
      <c r="A60" s="4" t="s">
        <v>480</v>
      </c>
      <c r="B60" s="5" t="n">
        <v>1146</v>
      </c>
    </row>
    <row r="61" spans="1:3">
      <c r="A61" s="4" t="s">
        <v>477</v>
      </c>
      <c r="B61" s="5" t="n">
        <v>1859</v>
      </c>
      <c r="C61" s="5" t="n">
        <v>783</v>
      </c>
    </row>
    <row r="62" spans="1:3">
      <c r="A62" s="4" t="s">
        <v>332</v>
      </c>
    </row>
    <row r="63" spans="1:3">
      <c r="A63" s="3" t="s">
        <v>474</v>
      </c>
    </row>
    <row r="64" spans="1:3">
      <c r="A64" s="4" t="s">
        <v>475</v>
      </c>
      <c r="B64" s="5" t="n">
        <v>10489</v>
      </c>
    </row>
    <row r="65" spans="1:3">
      <c r="A65" s="4" t="s">
        <v>477</v>
      </c>
      <c r="C65" s="5" t="n">
        <v>10489</v>
      </c>
    </row>
    <row r="66" spans="1:3">
      <c r="A66" s="4" t="s">
        <v>490</v>
      </c>
    </row>
    <row r="67" spans="1:3">
      <c r="A67" s="3" t="s">
        <v>474</v>
      </c>
    </row>
    <row r="68" spans="1:3">
      <c r="A68" s="4" t="s">
        <v>475</v>
      </c>
      <c r="B68" s="5" t="n">
        <v>11495</v>
      </c>
      <c r="C68" s="5" t="n">
        <v>11495</v>
      </c>
    </row>
    <row r="69" spans="1:3">
      <c r="A69" s="4" t="s">
        <v>479</v>
      </c>
      <c r="B69" s="5" t="n">
        <v>-24</v>
      </c>
    </row>
    <row r="70" spans="1:3">
      <c r="A70" s="4" t="s">
        <v>477</v>
      </c>
      <c r="B70" s="5" t="n">
        <v>11471</v>
      </c>
      <c r="C70" s="5" t="n">
        <v>11495</v>
      </c>
    </row>
    <row r="71" spans="1:3">
      <c r="A71" s="4" t="s">
        <v>491</v>
      </c>
    </row>
    <row r="72" spans="1:3">
      <c r="A72" s="3" t="s">
        <v>474</v>
      </c>
    </row>
    <row r="73" spans="1:3">
      <c r="A73" s="4" t="s">
        <v>475</v>
      </c>
      <c r="B73" s="5" t="n">
        <v>1006</v>
      </c>
      <c r="C73" s="5" t="n">
        <v>431</v>
      </c>
    </row>
    <row r="74" spans="1:3">
      <c r="A74" s="4" t="s">
        <v>482</v>
      </c>
      <c r="B74" s="5" t="n">
        <v>576</v>
      </c>
      <c r="C74" s="5" t="n">
        <v>575</v>
      </c>
    </row>
    <row r="75" spans="1:3">
      <c r="A75" s="4" t="s">
        <v>480</v>
      </c>
      <c r="B75" s="5" t="n">
        <v>9889</v>
      </c>
    </row>
    <row r="76" spans="1:3">
      <c r="A76" s="4" t="s">
        <v>477</v>
      </c>
      <c r="B76" s="5" t="n">
        <v>11471</v>
      </c>
      <c r="C76" s="5" t="n">
        <v>1006</v>
      </c>
    </row>
    <row r="77" spans="1:3">
      <c r="A77" s="4" t="s">
        <v>492</v>
      </c>
    </row>
    <row r="78" spans="1:3">
      <c r="A78" s="3" t="s">
        <v>474</v>
      </c>
    </row>
    <row r="79" spans="1:3">
      <c r="A79" s="4" t="s">
        <v>475</v>
      </c>
      <c r="B79" s="5" t="n">
        <v>456</v>
      </c>
    </row>
    <row r="80" spans="1:3">
      <c r="A80" s="4" t="s">
        <v>477</v>
      </c>
      <c r="B80" s="5" t="n">
        <v>522</v>
      </c>
      <c r="C80" s="5" t="n">
        <v>456</v>
      </c>
    </row>
    <row r="81" spans="1:3">
      <c r="A81" s="4" t="s">
        <v>493</v>
      </c>
    </row>
    <row r="82" spans="1:3">
      <c r="A82" s="3" t="s">
        <v>474</v>
      </c>
    </row>
    <row r="83" spans="1:3">
      <c r="A83" s="4" t="s">
        <v>475</v>
      </c>
      <c r="B83" s="5" t="n">
        <v>636</v>
      </c>
      <c r="C83" s="5" t="n">
        <v>382</v>
      </c>
    </row>
    <row r="84" spans="1:3">
      <c r="A84" s="4" t="s">
        <v>476</v>
      </c>
      <c r="B84" s="5" t="n">
        <v>187</v>
      </c>
      <c r="C84" s="5" t="n">
        <v>254</v>
      </c>
    </row>
    <row r="85" spans="1:3">
      <c r="A85" s="4" t="s">
        <v>477</v>
      </c>
      <c r="B85" s="5" t="n">
        <v>823</v>
      </c>
      <c r="C85" s="5" t="n">
        <v>636</v>
      </c>
    </row>
    <row r="86" spans="1:3">
      <c r="A86" s="4" t="s">
        <v>494</v>
      </c>
    </row>
    <row r="87" spans="1:3">
      <c r="A87" s="3" t="s">
        <v>474</v>
      </c>
    </row>
    <row r="88" spans="1:3">
      <c r="A88" s="4" t="s">
        <v>475</v>
      </c>
      <c r="B88" s="5" t="n">
        <v>180</v>
      </c>
      <c r="C88" s="5" t="n">
        <v>104</v>
      </c>
    </row>
    <row r="89" spans="1:3">
      <c r="A89" s="4" t="s">
        <v>482</v>
      </c>
      <c r="B89" s="5" t="n">
        <v>121</v>
      </c>
      <c r="C89" s="5" t="n">
        <v>76</v>
      </c>
    </row>
    <row r="90" spans="1:3">
      <c r="A90" s="4" t="s">
        <v>477</v>
      </c>
      <c r="B90" s="6" t="n">
        <v>301</v>
      </c>
      <c r="C90" s="6" t="n">
        <v>1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9</v>
      </c>
      <c r="C2" s="2" t="s">
        <v>30</v>
      </c>
    </row>
    <row r="3" spans="1:3">
      <c r="A3" s="3" t="s">
        <v>496</v>
      </c>
    </row>
    <row r="4" spans="1:3">
      <c r="A4" s="4" t="s">
        <v>497</v>
      </c>
      <c r="B4" s="6" t="n">
        <v>3828</v>
      </c>
      <c r="C4" s="6" t="n">
        <v>-3759</v>
      </c>
    </row>
    <row r="5" spans="1:3">
      <c r="A5" s="4" t="s">
        <v>498</v>
      </c>
    </row>
    <row r="6" spans="1:3">
      <c r="A6" s="3" t="s">
        <v>496</v>
      </c>
    </row>
    <row r="7" spans="1:3">
      <c r="A7" s="4" t="s">
        <v>499</v>
      </c>
      <c r="B7" s="5" t="n">
        <v>2104</v>
      </c>
      <c r="C7" s="5" t="n">
        <v>1447</v>
      </c>
    </row>
    <row r="8" spans="1:3">
      <c r="A8" s="4" t="s">
        <v>476</v>
      </c>
      <c r="B8" s="5" t="n">
        <v>1436</v>
      </c>
      <c r="C8" s="5" t="n">
        <v>706</v>
      </c>
    </row>
    <row r="9" spans="1:3">
      <c r="A9" s="4" t="s">
        <v>500</v>
      </c>
      <c r="C9" s="5" t="n">
        <v>-49</v>
      </c>
    </row>
    <row r="10" spans="1:3">
      <c r="A10" s="4" t="s">
        <v>501</v>
      </c>
      <c r="B10" s="6" t="n">
        <v>3540</v>
      </c>
      <c r="C10" s="6" t="n">
        <v>21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502</v>
      </c>
      <c r="B1" s="2" t="s">
        <v>1</v>
      </c>
    </row>
    <row r="2" spans="1:2">
      <c r="B2" s="2" t="s">
        <v>503</v>
      </c>
    </row>
    <row r="3" spans="1:2">
      <c r="A3" s="3" t="s">
        <v>504</v>
      </c>
    </row>
    <row r="4" spans="1:2">
      <c r="A4" s="4" t="s">
        <v>505</v>
      </c>
      <c r="B4" s="4" t="s">
        <v>348</v>
      </c>
    </row>
    <row r="5" spans="1:2">
      <c r="A5" s="4" t="s">
        <v>506</v>
      </c>
      <c r="B5" s="4" t="s">
        <v>507</v>
      </c>
    </row>
    <row r="6" spans="1:2">
      <c r="A6" s="4" t="s">
        <v>508</v>
      </c>
      <c r="B6" s="6" t="n">
        <v>22000000</v>
      </c>
    </row>
    <row r="7" spans="1:2">
      <c r="A7" s="4" t="s">
        <v>509</v>
      </c>
      <c r="B7" s="4" t="s">
        <v>510</v>
      </c>
    </row>
    <row r="8" spans="1:2">
      <c r="A8" s="4" t="s">
        <v>511</v>
      </c>
      <c r="B8" s="4" t="s">
        <v>512</v>
      </c>
    </row>
    <row r="9" spans="1:2">
      <c r="A9" s="4" t="s">
        <v>513</v>
      </c>
    </row>
    <row r="10" spans="1:2">
      <c r="A10" s="3" t="s">
        <v>504</v>
      </c>
    </row>
    <row r="11" spans="1:2">
      <c r="A11" s="4" t="s">
        <v>514</v>
      </c>
      <c r="B11" s="6" t="n">
        <v>2000</v>
      </c>
    </row>
    <row r="12" spans="1:2">
      <c r="A12" s="4" t="s">
        <v>515</v>
      </c>
      <c r="B12" s="5" t="n">
        <v>4</v>
      </c>
    </row>
    <row r="13" spans="1:2">
      <c r="A13" s="4" t="s">
        <v>516</v>
      </c>
      <c r="B13" s="4" t="s">
        <v>372</v>
      </c>
    </row>
    <row r="14" spans="1:2">
      <c r="A14" s="4" t="s">
        <v>517</v>
      </c>
    </row>
    <row r="15" spans="1:2">
      <c r="A15" s="3" t="s">
        <v>504</v>
      </c>
    </row>
    <row r="16" spans="1:2">
      <c r="A16" s="4" t="s">
        <v>508</v>
      </c>
      <c r="B16" s="6" t="n">
        <v>82500</v>
      </c>
    </row>
    <row r="17" spans="1:2">
      <c r="A17" s="4" t="s">
        <v>518</v>
      </c>
    </row>
    <row r="18" spans="1:2">
      <c r="A18" s="3" t="s">
        <v>504</v>
      </c>
    </row>
    <row r="19" spans="1:2">
      <c r="A19" s="4" t="s">
        <v>508</v>
      </c>
      <c r="B19" s="5" t="n">
        <v>110000</v>
      </c>
    </row>
    <row r="20" spans="1:2">
      <c r="A20" s="4" t="s">
        <v>519</v>
      </c>
    </row>
    <row r="21" spans="1:2">
      <c r="A21" s="3" t="s">
        <v>504</v>
      </c>
    </row>
    <row r="22" spans="1:2">
      <c r="A22" s="4" t="s">
        <v>508</v>
      </c>
      <c r="B22" s="5" t="n">
        <v>137500</v>
      </c>
    </row>
    <row r="23" spans="1:2">
      <c r="A23" s="4" t="s">
        <v>520</v>
      </c>
    </row>
    <row r="24" spans="1:2">
      <c r="A24" s="3" t="s">
        <v>504</v>
      </c>
    </row>
    <row r="25" spans="1:2">
      <c r="A25" s="4" t="s">
        <v>508</v>
      </c>
      <c r="B25" s="5" t="n">
        <v>137500</v>
      </c>
    </row>
    <row r="26" spans="1:2">
      <c r="A26" s="4" t="s">
        <v>521</v>
      </c>
    </row>
    <row r="27" spans="1:2">
      <c r="A27" s="3" t="s">
        <v>504</v>
      </c>
    </row>
    <row r="28" spans="1:2">
      <c r="A28" s="4" t="s">
        <v>508</v>
      </c>
      <c r="B28" s="6" t="n">
        <v>2887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9</v>
      </c>
      <c r="C1" s="2" t="s">
        <v>30</v>
      </c>
    </row>
    <row r="2" spans="1:3">
      <c r="A2" s="3" t="s">
        <v>47</v>
      </c>
    </row>
    <row r="3" spans="1:3">
      <c r="A3" s="4" t="s">
        <v>47</v>
      </c>
      <c r="B3" s="6" t="n">
        <v>539</v>
      </c>
      <c r="C3" s="6" t="n">
        <v>178</v>
      </c>
    </row>
    <row r="4" spans="1:3">
      <c r="A4" s="3" t="s">
        <v>50</v>
      </c>
    </row>
    <row r="5" spans="1:3">
      <c r="A5" s="4" t="s">
        <v>50</v>
      </c>
      <c r="B5" s="5" t="n">
        <v>18027</v>
      </c>
      <c r="C5" s="5" t="n">
        <v>751</v>
      </c>
    </row>
    <row r="6" spans="1:3">
      <c r="A6" s="4" t="s">
        <v>523</v>
      </c>
      <c r="B6" s="5" t="n">
        <v>18566</v>
      </c>
      <c r="C6" s="5" t="n">
        <v>929</v>
      </c>
    </row>
    <row r="7" spans="1:3">
      <c r="A7" s="4" t="s">
        <v>524</v>
      </c>
    </row>
    <row r="8" spans="1:3">
      <c r="A8" s="3" t="s">
        <v>47</v>
      </c>
    </row>
    <row r="9" spans="1:3">
      <c r="A9" s="4" t="s">
        <v>47</v>
      </c>
      <c r="B9" s="5" t="n">
        <v>135</v>
      </c>
      <c r="C9" s="5" t="n">
        <v>130</v>
      </c>
    </row>
    <row r="10" spans="1:3">
      <c r="A10" s="3" t="s">
        <v>50</v>
      </c>
    </row>
    <row r="11" spans="1:3">
      <c r="A11" s="4" t="s">
        <v>50</v>
      </c>
      <c r="B11" s="5" t="n">
        <v>568</v>
      </c>
      <c r="C11" s="5" t="n">
        <v>703</v>
      </c>
    </row>
    <row r="12" spans="1:3">
      <c r="A12" s="4" t="s">
        <v>525</v>
      </c>
    </row>
    <row r="13" spans="1:3">
      <c r="A13" s="3" t="s">
        <v>47</v>
      </c>
    </row>
    <row r="14" spans="1:3">
      <c r="A14" s="4" t="s">
        <v>47</v>
      </c>
      <c r="B14" s="5" t="n">
        <v>66</v>
      </c>
      <c r="C14" s="5" t="n">
        <v>48</v>
      </c>
    </row>
    <row r="15" spans="1:3">
      <c r="A15" s="3" t="s">
        <v>50</v>
      </c>
    </row>
    <row r="16" spans="1:3">
      <c r="A16" s="4" t="s">
        <v>50</v>
      </c>
      <c r="B16" s="5" t="n">
        <v>103</v>
      </c>
      <c r="C16" s="6" t="n">
        <v>48</v>
      </c>
    </row>
    <row r="17" spans="1:3">
      <c r="A17" s="4" t="s">
        <v>526</v>
      </c>
    </row>
    <row r="18" spans="1:3">
      <c r="A18" s="3" t="s">
        <v>47</v>
      </c>
    </row>
    <row r="19" spans="1:3">
      <c r="A19" s="4" t="s">
        <v>47</v>
      </c>
      <c r="B19" s="5" t="n">
        <v>338</v>
      </c>
    </row>
    <row r="20" spans="1:3">
      <c r="A20" s="4" t="s">
        <v>527</v>
      </c>
    </row>
    <row r="21" spans="1:3">
      <c r="A21" s="3" t="s">
        <v>50</v>
      </c>
    </row>
    <row r="22" spans="1:3">
      <c r="A22" s="4" t="s">
        <v>50</v>
      </c>
      <c r="B22" s="6" t="n">
        <v>173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28</v>
      </c>
      <c r="B1" s="2" t="s">
        <v>529</v>
      </c>
      <c r="C1" s="2" t="s">
        <v>1</v>
      </c>
    </row>
    <row r="2" spans="1:4">
      <c r="B2" s="2" t="s">
        <v>530</v>
      </c>
      <c r="C2" s="2" t="s">
        <v>29</v>
      </c>
      <c r="D2" s="2" t="s">
        <v>448</v>
      </c>
    </row>
    <row r="3" spans="1:4">
      <c r="A3" s="3" t="s">
        <v>531</v>
      </c>
    </row>
    <row r="4" spans="1:4">
      <c r="A4" s="4" t="s">
        <v>532</v>
      </c>
      <c r="C4" s="6" t="n">
        <v>17500000</v>
      </c>
    </row>
    <row r="5" spans="1:4">
      <c r="A5" s="4" t="s">
        <v>533</v>
      </c>
      <c r="B5" s="6" t="n">
        <v>1575000</v>
      </c>
    </row>
    <row r="6" spans="1:4">
      <c r="A6" s="4" t="s">
        <v>534</v>
      </c>
      <c r="B6" s="5" t="n">
        <v>236000</v>
      </c>
    </row>
    <row r="7" spans="1:4">
      <c r="A7" s="4" t="s">
        <v>535</v>
      </c>
      <c r="B7" s="6" t="n">
        <v>1339000</v>
      </c>
    </row>
    <row r="8" spans="1:4">
      <c r="A8" s="4" t="s">
        <v>536</v>
      </c>
      <c r="B8" s="4" t="s">
        <v>344</v>
      </c>
    </row>
    <row r="9" spans="1:4">
      <c r="A9" s="4" t="s">
        <v>537</v>
      </c>
      <c r="B9" s="4" t="s">
        <v>538</v>
      </c>
    </row>
    <row r="10" spans="1:4">
      <c r="A10" s="4" t="s">
        <v>384</v>
      </c>
    </row>
    <row r="11" spans="1:4">
      <c r="A11" s="3" t="s">
        <v>531</v>
      </c>
    </row>
    <row r="12" spans="1:4">
      <c r="A12" s="4" t="s">
        <v>387</v>
      </c>
      <c r="D12" s="6" t="n">
        <v>100000000</v>
      </c>
    </row>
    <row r="13" spans="1:4">
      <c r="A13" s="4" t="s">
        <v>527</v>
      </c>
    </row>
    <row r="14" spans="1:4">
      <c r="A14" s="3" t="s">
        <v>531</v>
      </c>
    </row>
    <row r="15" spans="1:4">
      <c r="A15" s="4" t="s">
        <v>539</v>
      </c>
      <c r="C15" s="5" t="n">
        <v>17350000</v>
      </c>
    </row>
    <row r="16" spans="1:4">
      <c r="A16" s="4" t="s">
        <v>540</v>
      </c>
      <c r="C16" s="5" t="n">
        <v>150000</v>
      </c>
    </row>
    <row r="17" spans="1:4">
      <c r="A17" s="4" t="s">
        <v>532</v>
      </c>
      <c r="C17" s="6" t="n">
        <v>205000000</v>
      </c>
    </row>
    <row r="18" spans="1:4">
      <c r="A18" s="4" t="s">
        <v>541</v>
      </c>
      <c r="C18" s="4" t="s">
        <v>542</v>
      </c>
    </row>
    <row r="19" spans="1:4">
      <c r="A19" s="4" t="s">
        <v>388</v>
      </c>
      <c r="C19" s="4" t="s">
        <v>543</v>
      </c>
    </row>
    <row r="20" spans="1:4">
      <c r="A20" s="4" t="s">
        <v>544</v>
      </c>
    </row>
    <row r="21" spans="1:4">
      <c r="A21" s="3" t="s">
        <v>531</v>
      </c>
    </row>
    <row r="22" spans="1:4">
      <c r="A22" s="4" t="s">
        <v>545</v>
      </c>
      <c r="C22" s="4" t="s">
        <v>507</v>
      </c>
    </row>
    <row r="23" spans="1:4">
      <c r="A23" s="4" t="s">
        <v>546</v>
      </c>
    </row>
    <row r="24" spans="1:4">
      <c r="A24" s="3" t="s">
        <v>531</v>
      </c>
    </row>
    <row r="25" spans="1:4">
      <c r="A25" s="4" t="s">
        <v>545</v>
      </c>
      <c r="C25" s="4" t="s">
        <v>401</v>
      </c>
    </row>
    <row r="26" spans="1:4">
      <c r="A26" s="4" t="s">
        <v>547</v>
      </c>
    </row>
    <row r="27" spans="1:4">
      <c r="A27" s="3" t="s">
        <v>531</v>
      </c>
    </row>
    <row r="28" spans="1:4">
      <c r="A28" s="4" t="s">
        <v>545</v>
      </c>
      <c r="C28" s="4" t="s">
        <v>548</v>
      </c>
    </row>
    <row r="29" spans="1:4">
      <c r="A29" s="4" t="s">
        <v>549</v>
      </c>
    </row>
    <row r="30" spans="1:4">
      <c r="A30" s="3" t="s">
        <v>531</v>
      </c>
    </row>
    <row r="31" spans="1:4">
      <c r="A31" s="4" t="s">
        <v>545</v>
      </c>
      <c r="C31" s="4" t="s">
        <v>550</v>
      </c>
    </row>
    <row r="32" spans="1:4">
      <c r="A32" s="4" t="s">
        <v>551</v>
      </c>
    </row>
    <row r="33" spans="1:4">
      <c r="A33" s="3" t="s">
        <v>531</v>
      </c>
    </row>
    <row r="34" spans="1:4">
      <c r="A34" s="4" t="s">
        <v>545</v>
      </c>
      <c r="C34" s="4" t="s">
        <v>552</v>
      </c>
    </row>
    <row r="35" spans="1:4">
      <c r="A35" s="4" t="s">
        <v>388</v>
      </c>
      <c r="C35" s="4" t="s">
        <v>381</v>
      </c>
    </row>
    <row r="36" spans="1:4">
      <c r="A36" s="4" t="s">
        <v>387</v>
      </c>
      <c r="C36" s="6" t="n">
        <v>100000000</v>
      </c>
    </row>
    <row r="37" spans="1:4">
      <c r="A37" s="4" t="s">
        <v>468</v>
      </c>
      <c r="C37"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58"/>
    <col customWidth="1" max="3" min="3" width="27"/>
    <col customWidth="1" max="4" min="4" width="27"/>
    <col customWidth="1" max="5" min="5" width="27"/>
    <col customWidth="1" max="6" min="6" width="27"/>
    <col customWidth="1" max="7" min="7" width="21"/>
    <col customWidth="1" max="8" min="8" width="24"/>
  </cols>
  <sheetData>
    <row r="1" spans="1:8">
      <c r="A1" s="1" t="s">
        <v>554</v>
      </c>
      <c r="B1" s="2" t="s">
        <v>555</v>
      </c>
      <c r="C1" s="2" t="s">
        <v>556</v>
      </c>
      <c r="D1" s="2" t="s">
        <v>557</v>
      </c>
      <c r="E1" s="2" t="s">
        <v>558</v>
      </c>
      <c r="F1" s="2" t="s">
        <v>559</v>
      </c>
      <c r="G1" s="2" t="s">
        <v>560</v>
      </c>
      <c r="H1" s="2" t="s">
        <v>561</v>
      </c>
    </row>
    <row r="2" spans="1:8">
      <c r="A2" s="3" t="s">
        <v>562</v>
      </c>
    </row>
    <row r="3" spans="1:8">
      <c r="A3" s="4" t="s">
        <v>563</v>
      </c>
      <c r="C3" s="6" t="n">
        <v>18566000</v>
      </c>
      <c r="E3" s="6" t="n">
        <v>929000</v>
      </c>
    </row>
    <row r="4" spans="1:8">
      <c r="A4" s="4" t="s">
        <v>35</v>
      </c>
      <c r="C4" s="5" t="n">
        <v>1767000</v>
      </c>
      <c r="E4" s="5" t="n">
        <v>1888000</v>
      </c>
    </row>
    <row r="5" spans="1:8">
      <c r="A5" s="4" t="s">
        <v>46</v>
      </c>
      <c r="C5" s="6" t="n">
        <v>2822000</v>
      </c>
      <c r="E5" s="6" t="n">
        <v>3546000</v>
      </c>
    </row>
    <row r="6" spans="1:8">
      <c r="A6" s="4" t="s">
        <v>564</v>
      </c>
      <c r="C6" s="5" t="n">
        <v>90</v>
      </c>
      <c r="D6" s="5" t="n">
        <v>90</v>
      </c>
      <c r="E6" s="5" t="n">
        <v>3085</v>
      </c>
      <c r="F6" s="5" t="n">
        <v>3085</v>
      </c>
    </row>
    <row r="7" spans="1:8">
      <c r="A7" s="4" t="s">
        <v>565</v>
      </c>
      <c r="C7" s="6" t="n">
        <v>4616000</v>
      </c>
      <c r="E7" s="6" t="n">
        <v>11412000</v>
      </c>
    </row>
    <row r="8" spans="1:8">
      <c r="A8" s="4" t="s">
        <v>566</v>
      </c>
      <c r="D8" s="7" t="n">
        <v>-1.59</v>
      </c>
      <c r="F8" s="7" t="n">
        <v>2.22</v>
      </c>
    </row>
    <row r="9" spans="1:8">
      <c r="A9" s="4" t="s">
        <v>567</v>
      </c>
    </row>
    <row r="10" spans="1:8">
      <c r="A10" s="3" t="s">
        <v>562</v>
      </c>
    </row>
    <row r="11" spans="1:8">
      <c r="A11" s="4" t="s">
        <v>564</v>
      </c>
      <c r="C11" s="5" t="n">
        <v>90</v>
      </c>
      <c r="D11" s="5" t="n">
        <v>90</v>
      </c>
    </row>
    <row r="12" spans="1:8">
      <c r="A12" s="4" t="s">
        <v>568</v>
      </c>
    </row>
    <row r="13" spans="1:8">
      <c r="A13" s="3" t="s">
        <v>562</v>
      </c>
    </row>
    <row r="14" spans="1:8">
      <c r="A14" s="4" t="s">
        <v>569</v>
      </c>
      <c r="C14" s="5" t="n">
        <v>246</v>
      </c>
      <c r="D14" s="5" t="n">
        <v>246</v>
      </c>
      <c r="E14" s="5" t="n">
        <v>1589</v>
      </c>
      <c r="F14" s="5" t="n">
        <v>1589</v>
      </c>
    </row>
    <row r="15" spans="1:8">
      <c r="A15" s="4" t="s">
        <v>570</v>
      </c>
    </row>
    <row r="16" spans="1:8">
      <c r="A16" s="3" t="s">
        <v>562</v>
      </c>
    </row>
    <row r="17" spans="1:8">
      <c r="A17" s="4" t="s">
        <v>571</v>
      </c>
      <c r="C17" s="6" t="n">
        <v>946000</v>
      </c>
      <c r="E17" s="6" t="n">
        <v>6989000</v>
      </c>
    </row>
    <row r="18" spans="1:8">
      <c r="A18" s="4" t="s">
        <v>572</v>
      </c>
    </row>
    <row r="19" spans="1:8">
      <c r="A19" s="3" t="s">
        <v>562</v>
      </c>
    </row>
    <row r="20" spans="1:8">
      <c r="A20" s="4" t="s">
        <v>571</v>
      </c>
      <c r="C20" s="5" t="n">
        <v>2000</v>
      </c>
      <c r="E20" s="5" t="n">
        <v>89000</v>
      </c>
    </row>
    <row r="21" spans="1:8">
      <c r="A21" s="4" t="s">
        <v>573</v>
      </c>
    </row>
    <row r="22" spans="1:8">
      <c r="A22" s="3" t="s">
        <v>562</v>
      </c>
    </row>
    <row r="23" spans="1:8">
      <c r="A23" s="4" t="s">
        <v>571</v>
      </c>
      <c r="C23" s="5" t="n">
        <v>0</v>
      </c>
      <c r="E23" s="6" t="n">
        <v>1000</v>
      </c>
    </row>
    <row r="24" spans="1:8">
      <c r="A24" s="4" t="s">
        <v>574</v>
      </c>
    </row>
    <row r="25" spans="1:8">
      <c r="A25" s="3" t="s">
        <v>562</v>
      </c>
    </row>
    <row r="26" spans="1:8">
      <c r="A26" s="4" t="s">
        <v>575</v>
      </c>
      <c r="C26" s="5" t="n">
        <v>214000</v>
      </c>
    </row>
    <row r="27" spans="1:8">
      <c r="A27" s="4" t="s">
        <v>576</v>
      </c>
    </row>
    <row r="28" spans="1:8">
      <c r="A28" s="3" t="s">
        <v>562</v>
      </c>
    </row>
    <row r="29" spans="1:8">
      <c r="A29" s="4" t="s">
        <v>575</v>
      </c>
      <c r="C29" s="6" t="n">
        <v>28000</v>
      </c>
    </row>
    <row r="30" spans="1:8">
      <c r="A30" s="4" t="s">
        <v>577</v>
      </c>
    </row>
    <row r="31" spans="1:8">
      <c r="A31" s="3" t="s">
        <v>562</v>
      </c>
    </row>
    <row r="32" spans="1:8">
      <c r="A32" s="4" t="s">
        <v>569</v>
      </c>
      <c r="C32" s="5" t="n">
        <v>87</v>
      </c>
      <c r="D32" s="5" t="n">
        <v>87</v>
      </c>
      <c r="E32" s="5" t="n">
        <v>73</v>
      </c>
      <c r="F32" s="5" t="n">
        <v>73</v>
      </c>
    </row>
    <row r="33" spans="1:8">
      <c r="A33" s="4" t="s">
        <v>578</v>
      </c>
      <c r="C33" s="6" t="n">
        <v>497000</v>
      </c>
    </row>
    <row r="34" spans="1:8">
      <c r="A34" s="4" t="s">
        <v>579</v>
      </c>
    </row>
    <row r="35" spans="1:8">
      <c r="A35" s="3" t="s">
        <v>562</v>
      </c>
    </row>
    <row r="36" spans="1:8">
      <c r="A36" s="4" t="s">
        <v>565</v>
      </c>
      <c r="C36" s="5" t="n">
        <v>3189000</v>
      </c>
      <c r="E36" s="6" t="n">
        <v>4423000</v>
      </c>
    </row>
    <row r="37" spans="1:8">
      <c r="A37" s="4" t="s">
        <v>566</v>
      </c>
      <c r="D37" s="7" t="n">
        <v>5.52</v>
      </c>
      <c r="F37" s="7" t="n">
        <v>6.22</v>
      </c>
    </row>
    <row r="38" spans="1:8">
      <c r="A38" s="4" t="s">
        <v>580</v>
      </c>
    </row>
    <row r="39" spans="1:8">
      <c r="A39" s="3" t="s">
        <v>562</v>
      </c>
    </row>
    <row r="40" spans="1:8">
      <c r="A40" s="4" t="s">
        <v>581</v>
      </c>
      <c r="C40" s="5" t="n">
        <v>238000</v>
      </c>
    </row>
    <row r="41" spans="1:8">
      <c r="A41" s="4" t="s">
        <v>582</v>
      </c>
    </row>
    <row r="42" spans="1:8">
      <c r="A42" s="3" t="s">
        <v>562</v>
      </c>
    </row>
    <row r="43" spans="1:8">
      <c r="A43" s="4" t="s">
        <v>565</v>
      </c>
      <c r="C43" s="5" t="n">
        <v>62000</v>
      </c>
      <c r="E43" s="5" t="n">
        <v>65000</v>
      </c>
    </row>
    <row r="44" spans="1:8">
      <c r="A44" s="4" t="s">
        <v>583</v>
      </c>
    </row>
    <row r="45" spans="1:8">
      <c r="A45" s="3" t="s">
        <v>562</v>
      </c>
    </row>
    <row r="46" spans="1:8">
      <c r="A46" s="4" t="s">
        <v>565</v>
      </c>
      <c r="C46" s="6" t="n">
        <v>4000</v>
      </c>
      <c r="E46" s="5" t="n">
        <v>50000</v>
      </c>
    </row>
    <row r="47" spans="1:8">
      <c r="A47" s="4" t="s">
        <v>584</v>
      </c>
    </row>
    <row r="48" spans="1:8">
      <c r="A48" s="3" t="s">
        <v>562</v>
      </c>
    </row>
    <row r="49" spans="1:8">
      <c r="A49" s="4" t="s">
        <v>569</v>
      </c>
      <c r="B49" s="5" t="n">
        <v>699</v>
      </c>
      <c r="C49" s="5" t="n">
        <v>699</v>
      </c>
      <c r="D49" s="5" t="n">
        <v>699</v>
      </c>
    </row>
    <row r="50" spans="1:8">
      <c r="A50" s="4" t="s">
        <v>585</v>
      </c>
      <c r="B50" s="4" t="s">
        <v>586</v>
      </c>
    </row>
    <row r="51" spans="1:8">
      <c r="A51" s="4" t="s">
        <v>587</v>
      </c>
      <c r="B51" s="6" t="n">
        <v>4030000</v>
      </c>
      <c r="G51" s="6" t="n">
        <v>8500</v>
      </c>
    </row>
    <row r="52" spans="1:8">
      <c r="A52" s="4" t="s">
        <v>588</v>
      </c>
      <c r="B52" s="4" t="s">
        <v>348</v>
      </c>
    </row>
    <row r="53" spans="1:8">
      <c r="A53" s="4" t="s">
        <v>589</v>
      </c>
      <c r="B53" s="4" t="s">
        <v>348</v>
      </c>
    </row>
    <row r="54" spans="1:8">
      <c r="A54" s="4" t="s">
        <v>590</v>
      </c>
      <c r="B54" s="4" t="s">
        <v>348</v>
      </c>
    </row>
    <row r="55" spans="1:8">
      <c r="A55" s="4" t="s">
        <v>591</v>
      </c>
      <c r="B55" s="4" t="s">
        <v>592</v>
      </c>
    </row>
    <row r="56" spans="1:8">
      <c r="A56" s="4" t="s">
        <v>593</v>
      </c>
    </row>
    <row r="57" spans="1:8">
      <c r="A57" s="3" t="s">
        <v>562</v>
      </c>
    </row>
    <row r="58" spans="1:8">
      <c r="A58" s="4" t="s">
        <v>571</v>
      </c>
      <c r="C58" s="6" t="n">
        <v>481000</v>
      </c>
      <c r="E58" s="6" t="n">
        <v>0</v>
      </c>
    </row>
    <row r="59" spans="1:8">
      <c r="A59" s="4" t="s">
        <v>594</v>
      </c>
    </row>
    <row r="60" spans="1:8">
      <c r="A60" s="3" t="s">
        <v>562</v>
      </c>
    </row>
    <row r="61" spans="1:8">
      <c r="A61" s="4" t="s">
        <v>575</v>
      </c>
      <c r="C61" s="5" t="n">
        <v>1284000</v>
      </c>
    </row>
    <row r="62" spans="1:8">
      <c r="A62" s="4" t="s">
        <v>595</v>
      </c>
    </row>
    <row r="63" spans="1:8">
      <c r="A63" s="3" t="s">
        <v>562</v>
      </c>
    </row>
    <row r="64" spans="1:8">
      <c r="A64" s="4" t="s">
        <v>575</v>
      </c>
      <c r="C64" s="5" t="n">
        <v>1284000</v>
      </c>
    </row>
    <row r="65" spans="1:8">
      <c r="A65" s="4" t="s">
        <v>596</v>
      </c>
    </row>
    <row r="66" spans="1:8">
      <c r="A66" s="3" t="s">
        <v>562</v>
      </c>
    </row>
    <row r="67" spans="1:8">
      <c r="A67" s="4" t="s">
        <v>575</v>
      </c>
      <c r="C67" s="6" t="n">
        <v>820000</v>
      </c>
    </row>
    <row r="68" spans="1:8">
      <c r="A68" s="4" t="s">
        <v>597</v>
      </c>
    </row>
    <row r="69" spans="1:8">
      <c r="A69" s="3" t="s">
        <v>562</v>
      </c>
    </row>
    <row r="70" spans="1:8">
      <c r="A70" s="4" t="s">
        <v>598</v>
      </c>
      <c r="C70" s="4" t="s">
        <v>552</v>
      </c>
      <c r="D70" s="4" t="s">
        <v>552</v>
      </c>
    </row>
    <row r="71" spans="1:8">
      <c r="A71" s="4" t="s">
        <v>599</v>
      </c>
      <c r="C71" s="4" t="s">
        <v>341</v>
      </c>
      <c r="D71" s="4" t="s">
        <v>341</v>
      </c>
    </row>
    <row r="72" spans="1:8">
      <c r="A72" s="4" t="s">
        <v>600</v>
      </c>
    </row>
    <row r="73" spans="1:8">
      <c r="A73" s="3" t="s">
        <v>562</v>
      </c>
    </row>
    <row r="74" spans="1:8">
      <c r="A74" s="4" t="s">
        <v>569</v>
      </c>
      <c r="C74" s="5" t="n">
        <v>246</v>
      </c>
      <c r="D74" s="5" t="n">
        <v>246</v>
      </c>
    </row>
    <row r="75" spans="1:8">
      <c r="A75" s="4" t="s">
        <v>578</v>
      </c>
      <c r="C75" s="6" t="n">
        <v>1048000</v>
      </c>
    </row>
    <row r="76" spans="1:8">
      <c r="A76" s="4" t="s">
        <v>601</v>
      </c>
    </row>
    <row r="77" spans="1:8">
      <c r="A77" s="3" t="s">
        <v>562</v>
      </c>
    </row>
    <row r="78" spans="1:8">
      <c r="A78" s="4" t="s">
        <v>569</v>
      </c>
      <c r="C78" s="5" t="n">
        <v>197</v>
      </c>
      <c r="D78" s="5" t="n">
        <v>197</v>
      </c>
    </row>
    <row r="79" spans="1:8">
      <c r="A79" s="4" t="s">
        <v>602</v>
      </c>
    </row>
    <row r="80" spans="1:8">
      <c r="A80" s="3" t="s">
        <v>562</v>
      </c>
    </row>
    <row r="81" spans="1:8">
      <c r="A81" s="4" t="s">
        <v>569</v>
      </c>
      <c r="C81" s="5" t="n">
        <v>49</v>
      </c>
      <c r="D81" s="5" t="n">
        <v>49</v>
      </c>
    </row>
    <row r="82" spans="1:8">
      <c r="A82" s="4" t="s">
        <v>384</v>
      </c>
    </row>
    <row r="83" spans="1:8">
      <c r="A83" s="3" t="s">
        <v>562</v>
      </c>
    </row>
    <row r="84" spans="1:8">
      <c r="A84" s="4" t="s">
        <v>603</v>
      </c>
      <c r="E84" s="5" t="n">
        <v>15000</v>
      </c>
    </row>
    <row r="85" spans="1:8">
      <c r="A85" s="4" t="s">
        <v>563</v>
      </c>
      <c r="E85" s="6" t="n">
        <v>125000000</v>
      </c>
    </row>
    <row r="86" spans="1:8">
      <c r="A86" s="4" t="s">
        <v>604</v>
      </c>
      <c r="E86" s="4" t="s">
        <v>605</v>
      </c>
      <c r="F86" s="4" t="s">
        <v>605</v>
      </c>
    </row>
    <row r="87" spans="1:8">
      <c r="A87" s="4" t="s">
        <v>606</v>
      </c>
      <c r="E87" s="4" t="s">
        <v>334</v>
      </c>
      <c r="F87" s="4" t="s">
        <v>334</v>
      </c>
    </row>
    <row r="88" spans="1:8">
      <c r="A88" s="4" t="s">
        <v>607</v>
      </c>
    </row>
    <row r="89" spans="1:8">
      <c r="A89" s="3" t="s">
        <v>562</v>
      </c>
    </row>
    <row r="90" spans="1:8">
      <c r="A90" s="4" t="s">
        <v>608</v>
      </c>
      <c r="E90" s="4" t="s">
        <v>609</v>
      </c>
      <c r="F90" s="4" t="s">
        <v>609</v>
      </c>
    </row>
    <row r="91" spans="1:8">
      <c r="A91" s="4" t="s">
        <v>610</v>
      </c>
    </row>
    <row r="92" spans="1:8">
      <c r="A92" s="3" t="s">
        <v>562</v>
      </c>
    </row>
    <row r="93" spans="1:8">
      <c r="A93" s="4" t="s">
        <v>603</v>
      </c>
      <c r="E93" s="5" t="n">
        <v>10000</v>
      </c>
    </row>
    <row r="94" spans="1:8">
      <c r="A94" s="4" t="s">
        <v>611</v>
      </c>
      <c r="H94" s="7" t="n">
        <v>4.25</v>
      </c>
    </row>
    <row r="95" spans="1:8">
      <c r="A95" s="4" t="s">
        <v>612</v>
      </c>
      <c r="E95" s="6" t="n">
        <v>80999000</v>
      </c>
      <c r="F95" s="6" t="n">
        <v>106000000</v>
      </c>
    </row>
    <row r="96" spans="1:8">
      <c r="A96" s="4" t="s">
        <v>613</v>
      </c>
    </row>
    <row r="97" spans="1:8">
      <c r="A97" s="3" t="s">
        <v>562</v>
      </c>
    </row>
    <row r="98" spans="1:8">
      <c r="A98" s="4" t="s">
        <v>563</v>
      </c>
      <c r="E98" s="5" t="n">
        <v>205000000</v>
      </c>
    </row>
    <row r="99" spans="1:8">
      <c r="A99" s="4" t="s">
        <v>614</v>
      </c>
      <c r="E99" s="5" t="n">
        <v>1755000</v>
      </c>
    </row>
    <row r="100" spans="1:8">
      <c r="A100" s="4" t="s">
        <v>35</v>
      </c>
      <c r="C100" s="6" t="n">
        <v>1767000</v>
      </c>
      <c r="E100" s="5" t="n">
        <v>1767000</v>
      </c>
    </row>
    <row r="101" spans="1:8">
      <c r="A101" s="4" t="s">
        <v>615</v>
      </c>
    </row>
    <row r="102" spans="1:8">
      <c r="A102" s="3" t="s">
        <v>562</v>
      </c>
    </row>
    <row r="103" spans="1:8">
      <c r="A103" s="4" t="s">
        <v>46</v>
      </c>
      <c r="C103" s="6" t="n">
        <v>73000</v>
      </c>
    </row>
    <row r="104" spans="1:8">
      <c r="A104" s="4" t="s">
        <v>616</v>
      </c>
    </row>
    <row r="105" spans="1:8">
      <c r="A105" s="3" t="s">
        <v>562</v>
      </c>
    </row>
    <row r="106" spans="1:8">
      <c r="A106" s="4" t="s">
        <v>563</v>
      </c>
      <c r="E106" s="6" t="n">
        <v>80000000</v>
      </c>
    </row>
    <row r="107" spans="1:8">
      <c r="A107" s="4" t="s">
        <v>604</v>
      </c>
      <c r="E107" s="4" t="s">
        <v>348</v>
      </c>
      <c r="F107" s="4" t="s">
        <v>348</v>
      </c>
    </row>
    <row r="108" spans="1:8">
      <c r="A108" s="4" t="s">
        <v>606</v>
      </c>
      <c r="E108" s="4" t="s">
        <v>334</v>
      </c>
      <c r="F108" s="4" t="s">
        <v>334</v>
      </c>
    </row>
    <row r="109" spans="1:8">
      <c r="A109" s="4" t="s">
        <v>617</v>
      </c>
    </row>
    <row r="110" spans="1:8">
      <c r="A110" s="3" t="s">
        <v>562</v>
      </c>
    </row>
    <row r="111" spans="1:8">
      <c r="A111" s="4" t="s">
        <v>608</v>
      </c>
      <c r="E111" s="4" t="s">
        <v>609</v>
      </c>
      <c r="F111"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v>
      </c>
      <c r="B1" s="2" t="s">
        <v>1</v>
      </c>
    </row>
    <row r="2" spans="1:3">
      <c r="B2" s="2" t="s">
        <v>29</v>
      </c>
      <c r="C2" s="2" t="s">
        <v>30</v>
      </c>
    </row>
    <row r="3" spans="1:3">
      <c r="A3" s="3" t="s">
        <v>117</v>
      </c>
    </row>
    <row r="4" spans="1:3">
      <c r="A4" s="4" t="s">
        <v>106</v>
      </c>
      <c r="B4" s="6" t="n">
        <v>-28267</v>
      </c>
      <c r="C4" s="6" t="n">
        <v>-33250</v>
      </c>
    </row>
    <row r="5" spans="1:3">
      <c r="A5" s="3" t="s">
        <v>118</v>
      </c>
    </row>
    <row r="6" spans="1:3">
      <c r="A6" s="4" t="s">
        <v>73</v>
      </c>
      <c r="B6" s="5" t="n">
        <v>4731</v>
      </c>
      <c r="C6" s="5" t="n">
        <v>11566</v>
      </c>
    </row>
    <row r="7" spans="1:3">
      <c r="A7" s="4" t="s">
        <v>66</v>
      </c>
      <c r="B7" s="5" t="n">
        <v>1364</v>
      </c>
      <c r="C7" s="5" t="n">
        <v>939</v>
      </c>
    </row>
    <row r="8" spans="1:3">
      <c r="A8" s="4" t="s">
        <v>119</v>
      </c>
      <c r="B8" s="5" t="n">
        <v>-3828</v>
      </c>
      <c r="C8" s="5" t="n">
        <v>3759</v>
      </c>
    </row>
    <row r="9" spans="1:3">
      <c r="A9" s="4" t="s">
        <v>74</v>
      </c>
      <c r="B9" s="5" t="n">
        <v>347</v>
      </c>
      <c r="C9" s="5" t="n">
        <v>4850</v>
      </c>
    </row>
    <row r="10" spans="1:3">
      <c r="A10" s="4" t="s">
        <v>120</v>
      </c>
      <c r="B10" s="5" t="n">
        <v>326</v>
      </c>
      <c r="C10" s="5" t="n">
        <v>774</v>
      </c>
    </row>
    <row r="11" spans="1:3">
      <c r="A11" s="4" t="s">
        <v>121</v>
      </c>
      <c r="B11" s="5" t="n">
        <v>-6104</v>
      </c>
    </row>
    <row r="12" spans="1:3">
      <c r="A12" s="4" t="s">
        <v>76</v>
      </c>
      <c r="B12" s="5" t="n">
        <v>11580</v>
      </c>
    </row>
    <row r="13" spans="1:3">
      <c r="A13" s="4" t="s">
        <v>122</v>
      </c>
      <c r="B13" s="5" t="n">
        <v>987</v>
      </c>
      <c r="C13" s="5" t="n">
        <v>291</v>
      </c>
    </row>
    <row r="14" spans="1:3">
      <c r="A14" s="3" t="s">
        <v>123</v>
      </c>
    </row>
    <row r="15" spans="1:3">
      <c r="A15" s="4" t="s">
        <v>124</v>
      </c>
      <c r="B15" s="5" t="n">
        <v>-264</v>
      </c>
      <c r="C15" s="5" t="n">
        <v>-596</v>
      </c>
    </row>
    <row r="16" spans="1:3">
      <c r="A16" s="4" t="s">
        <v>125</v>
      </c>
      <c r="B16" s="5" t="n">
        <v>443</v>
      </c>
      <c r="C16" s="5" t="n">
        <v>-2092</v>
      </c>
    </row>
    <row r="17" spans="1:3">
      <c r="A17" s="4" t="s">
        <v>126</v>
      </c>
      <c r="B17" s="5" t="n">
        <v>141</v>
      </c>
      <c r="C17" s="5" t="n">
        <v>845</v>
      </c>
    </row>
    <row r="18" spans="1:3">
      <c r="A18" s="4" t="s">
        <v>127</v>
      </c>
      <c r="B18" s="5" t="n">
        <v>-18544</v>
      </c>
      <c r="C18" s="5" t="n">
        <v>-12914</v>
      </c>
    </row>
    <row r="19" spans="1:3">
      <c r="A19" s="3" t="s">
        <v>128</v>
      </c>
    </row>
    <row r="20" spans="1:3">
      <c r="A20" s="4" t="s">
        <v>129</v>
      </c>
      <c r="B20" s="5" t="n">
        <v>-24000</v>
      </c>
      <c r="C20" s="5" t="n">
        <v>-11000</v>
      </c>
    </row>
    <row r="21" spans="1:3">
      <c r="A21" s="4" t="s">
        <v>130</v>
      </c>
      <c r="B21" s="5" t="n">
        <v>25000</v>
      </c>
    </row>
    <row r="22" spans="1:3">
      <c r="A22" s="4" t="s">
        <v>131</v>
      </c>
      <c r="B22" s="5" t="n">
        <v>-11337</v>
      </c>
      <c r="C22" s="5" t="n">
        <v>-13700</v>
      </c>
    </row>
    <row r="23" spans="1:3">
      <c r="A23" s="4" t="s">
        <v>132</v>
      </c>
      <c r="B23" s="5" t="n">
        <v>-1416</v>
      </c>
      <c r="C23" s="5" t="n">
        <v>-626</v>
      </c>
    </row>
    <row r="24" spans="1:3">
      <c r="A24" s="4" t="s">
        <v>133</v>
      </c>
      <c r="B24" s="5" t="n">
        <v>1666</v>
      </c>
      <c r="C24" s="5" t="n">
        <v>834</v>
      </c>
    </row>
    <row r="25" spans="1:3">
      <c r="A25" s="4" t="s">
        <v>134</v>
      </c>
      <c r="B25" s="5" t="n">
        <v>-586</v>
      </c>
      <c r="C25" s="5" t="n">
        <v>-1059</v>
      </c>
    </row>
    <row r="26" spans="1:3">
      <c r="A26" s="4" t="s">
        <v>135</v>
      </c>
      <c r="B26" s="5" t="n">
        <v>-10673</v>
      </c>
      <c r="C26" s="5" t="n">
        <v>-25551</v>
      </c>
    </row>
    <row r="27" spans="1:3">
      <c r="A27" s="3" t="s">
        <v>136</v>
      </c>
    </row>
    <row r="28" spans="1:3">
      <c r="A28" s="4" t="s">
        <v>137</v>
      </c>
      <c r="B28" s="5" t="n">
        <v>9</v>
      </c>
      <c r="C28" s="5" t="n">
        <v>812</v>
      </c>
    </row>
    <row r="29" spans="1:3">
      <c r="A29" s="4" t="s">
        <v>138</v>
      </c>
      <c r="C29" s="5" t="n">
        <v>5540</v>
      </c>
    </row>
    <row r="30" spans="1:3">
      <c r="A30" s="4" t="s">
        <v>139</v>
      </c>
      <c r="B30" s="5" t="n">
        <v>17500</v>
      </c>
    </row>
    <row r="31" spans="1:3">
      <c r="A31" s="4" t="s">
        <v>140</v>
      </c>
      <c r="B31" s="5" t="n">
        <v>-1550</v>
      </c>
    </row>
    <row r="32" spans="1:3">
      <c r="A32" s="4" t="s">
        <v>141</v>
      </c>
      <c r="C32" s="5" t="n">
        <v>79244</v>
      </c>
    </row>
    <row r="33" spans="1:3">
      <c r="A33" s="4" t="s">
        <v>142</v>
      </c>
      <c r="B33" s="5" t="n">
        <v>-52</v>
      </c>
      <c r="C33" s="5" t="n">
        <v>-46</v>
      </c>
    </row>
    <row r="34" spans="1:3">
      <c r="A34" s="4" t="s">
        <v>143</v>
      </c>
      <c r="B34" s="5" t="n">
        <v>-129</v>
      </c>
      <c r="C34" s="5" t="n">
        <v>-125</v>
      </c>
    </row>
    <row r="35" spans="1:3">
      <c r="A35" s="4" t="s">
        <v>144</v>
      </c>
      <c r="B35" s="5" t="n">
        <v>15778</v>
      </c>
      <c r="C35" s="5" t="n">
        <v>85425</v>
      </c>
    </row>
    <row r="36" spans="1:3">
      <c r="A36" s="4" t="s">
        <v>145</v>
      </c>
      <c r="B36" s="5" t="n">
        <v>-351</v>
      </c>
      <c r="C36" s="5" t="n">
        <v>378</v>
      </c>
    </row>
    <row r="37" spans="1:3">
      <c r="A37" s="4" t="s">
        <v>146</v>
      </c>
      <c r="B37" s="5" t="n">
        <v>-13790</v>
      </c>
      <c r="C37" s="5" t="n">
        <v>47338</v>
      </c>
    </row>
    <row r="38" spans="1:3">
      <c r="A38" s="4" t="s">
        <v>147</v>
      </c>
      <c r="B38" s="5" t="n">
        <v>55394</v>
      </c>
      <c r="C38" s="5" t="n">
        <v>8056</v>
      </c>
    </row>
    <row r="39" spans="1:3">
      <c r="A39" s="4" t="s">
        <v>148</v>
      </c>
      <c r="B39" s="6" t="n">
        <v>41604</v>
      </c>
      <c r="C39" s="6" t="n">
        <v>553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9</v>
      </c>
      <c r="C2" s="2" t="s">
        <v>30</v>
      </c>
    </row>
    <row r="3" spans="1:3">
      <c r="A3" s="3" t="s">
        <v>619</v>
      </c>
    </row>
    <row r="4" spans="1:3">
      <c r="A4" s="4" t="s">
        <v>620</v>
      </c>
      <c r="B4" s="5" t="n">
        <v>1550</v>
      </c>
      <c r="C4" s="5" t="n">
        <v>490</v>
      </c>
    </row>
    <row r="5" spans="1:3">
      <c r="A5" s="4" t="s">
        <v>621</v>
      </c>
      <c r="B5" s="5" t="n">
        <v>246</v>
      </c>
      <c r="C5" s="5" t="n">
        <v>1589</v>
      </c>
    </row>
    <row r="6" spans="1:3">
      <c r="A6" s="4" t="s">
        <v>622</v>
      </c>
      <c r="B6" s="5" t="n">
        <v>-123</v>
      </c>
      <c r="C6" s="5" t="n">
        <v>-521</v>
      </c>
    </row>
    <row r="7" spans="1:3">
      <c r="A7" s="4" t="s">
        <v>623</v>
      </c>
      <c r="B7" s="5" t="n">
        <v>-5</v>
      </c>
      <c r="C7" s="5" t="n">
        <v>-8</v>
      </c>
    </row>
    <row r="8" spans="1:3">
      <c r="A8" s="4" t="s">
        <v>620</v>
      </c>
      <c r="B8" s="5" t="n">
        <v>1668</v>
      </c>
      <c r="C8" s="5" t="n">
        <v>15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9</v>
      </c>
      <c r="C2" s="2" t="s">
        <v>30</v>
      </c>
    </row>
    <row r="3" spans="1:3">
      <c r="A3" s="3" t="s">
        <v>619</v>
      </c>
    </row>
    <row r="4" spans="1:3">
      <c r="A4" s="4" t="s">
        <v>620</v>
      </c>
      <c r="B4" s="5" t="n">
        <v>41</v>
      </c>
      <c r="C4" s="5" t="n">
        <v>9</v>
      </c>
    </row>
    <row r="5" spans="1:3">
      <c r="A5" s="4" t="s">
        <v>621</v>
      </c>
      <c r="B5" s="5" t="n">
        <v>87</v>
      </c>
      <c r="C5" s="5" t="n">
        <v>73</v>
      </c>
    </row>
    <row r="6" spans="1:3">
      <c r="A6" s="4" t="s">
        <v>622</v>
      </c>
      <c r="C6" s="5" t="n">
        <v>-41</v>
      </c>
    </row>
    <row r="7" spans="1:3">
      <c r="A7" s="4" t="s">
        <v>620</v>
      </c>
      <c r="B7" s="5" t="n">
        <v>128</v>
      </c>
      <c r="C7" s="5" t="n">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625</v>
      </c>
      <c r="B1" s="2" t="s">
        <v>626</v>
      </c>
      <c r="C1" s="2" t="s">
        <v>2</v>
      </c>
      <c r="D1" s="2" t="s">
        <v>627</v>
      </c>
    </row>
    <row r="2" spans="1:4">
      <c r="A2" s="3" t="s">
        <v>562</v>
      </c>
    </row>
    <row r="3" spans="1:4">
      <c r="A3" s="4" t="s">
        <v>628</v>
      </c>
      <c r="C3" s="5" t="n">
        <v>90</v>
      </c>
      <c r="D3" s="5" t="n">
        <v>3085</v>
      </c>
    </row>
    <row r="4" spans="1:4">
      <c r="A4" s="4" t="s">
        <v>629</v>
      </c>
    </row>
    <row r="5" spans="1:4">
      <c r="A5" s="3" t="s">
        <v>562</v>
      </c>
    </row>
    <row r="6" spans="1:4">
      <c r="A6" s="4" t="s">
        <v>628</v>
      </c>
      <c r="B6" s="5" t="n">
        <v>90</v>
      </c>
    </row>
    <row r="7" spans="1:4">
      <c r="A7" s="4" t="s">
        <v>630</v>
      </c>
      <c r="B7" s="4" t="s">
        <v>631</v>
      </c>
    </row>
    <row r="8" spans="1:4">
      <c r="A8" s="4" t="s">
        <v>632</v>
      </c>
      <c r="B8" s="5" t="n">
        <v>3</v>
      </c>
    </row>
    <row r="9" spans="1:4">
      <c r="A9" s="4" t="s">
        <v>633</v>
      </c>
      <c r="B9" s="4" t="s">
        <v>634</v>
      </c>
    </row>
    <row r="10" spans="1:4">
      <c r="A10" s="4" t="s">
        <v>635</v>
      </c>
      <c r="B10" s="4" t="s">
        <v>636</v>
      </c>
    </row>
    <row r="11" spans="1:4">
      <c r="A11" s="4" t="s">
        <v>637</v>
      </c>
      <c r="B11" s="7" t="n">
        <v>4.4</v>
      </c>
    </row>
    <row r="12" spans="1:4">
      <c r="A12" s="4" t="s">
        <v>638</v>
      </c>
      <c r="B12" s="6" t="n">
        <v>39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39</v>
      </c>
      <c r="B1" s="2" t="s">
        <v>640</v>
      </c>
      <c r="C1" s="2" t="s">
        <v>559</v>
      </c>
      <c r="D1" s="2" t="s">
        <v>641</v>
      </c>
    </row>
    <row r="2" spans="1:4">
      <c r="A2" s="3" t="s">
        <v>562</v>
      </c>
    </row>
    <row r="3" spans="1:4">
      <c r="A3" s="4" t="s">
        <v>642</v>
      </c>
      <c r="B3" s="5" t="n">
        <v>5152</v>
      </c>
      <c r="C3" s="5" t="n">
        <v>5306</v>
      </c>
      <c r="D3" s="5" t="n">
        <v>3424</v>
      </c>
    </row>
    <row r="4" spans="1:4">
      <c r="A4" s="4" t="s">
        <v>643</v>
      </c>
      <c r="B4" s="9" t="n">
        <v>2.6</v>
      </c>
    </row>
    <row r="5" spans="1:4">
      <c r="A5" s="4" t="s">
        <v>644</v>
      </c>
      <c r="B5" s="7" t="n">
        <v>5.02</v>
      </c>
      <c r="C5" s="7" t="n">
        <v>4.85</v>
      </c>
      <c r="D5" s="7" t="n">
        <v>2.15</v>
      </c>
    </row>
    <row r="6" spans="1:4">
      <c r="A6" s="4" t="s">
        <v>645</v>
      </c>
      <c r="B6" s="5" t="n">
        <v>4566</v>
      </c>
    </row>
    <row r="7" spans="1:4">
      <c r="A7" s="4" t="s">
        <v>646</v>
      </c>
      <c r="B7" s="7" t="n">
        <v>4.64</v>
      </c>
    </row>
    <row r="8" spans="1:4">
      <c r="A8" s="4" t="s">
        <v>647</v>
      </c>
    </row>
    <row r="9" spans="1:4">
      <c r="A9" s="3" t="s">
        <v>562</v>
      </c>
    </row>
    <row r="10" spans="1:4">
      <c r="A10" s="4" t="s">
        <v>642</v>
      </c>
      <c r="B10" s="5" t="n">
        <v>929</v>
      </c>
    </row>
    <row r="11" spans="1:4">
      <c r="A11" s="4" t="s">
        <v>643</v>
      </c>
      <c r="B11" s="9" t="n">
        <v>0.8</v>
      </c>
    </row>
    <row r="12" spans="1:4">
      <c r="A12" s="4" t="s">
        <v>644</v>
      </c>
      <c r="B12" s="7" t="n">
        <v>1.44</v>
      </c>
    </row>
    <row r="13" spans="1:4">
      <c r="A13" s="4" t="s">
        <v>645</v>
      </c>
      <c r="B13" s="5" t="n">
        <v>929</v>
      </c>
    </row>
    <row r="14" spans="1:4">
      <c r="A14" s="4" t="s">
        <v>646</v>
      </c>
      <c r="B14" s="7" t="n">
        <v>1.44</v>
      </c>
    </row>
    <row r="15" spans="1:4">
      <c r="A15" s="4" t="s">
        <v>648</v>
      </c>
    </row>
    <row r="16" spans="1:4">
      <c r="A16" s="3" t="s">
        <v>562</v>
      </c>
    </row>
    <row r="17" spans="1:4">
      <c r="A17" s="4" t="s">
        <v>649</v>
      </c>
      <c r="B17" s="10" t="n">
        <v>1.43</v>
      </c>
    </row>
    <row r="18" spans="1:4">
      <c r="A18" s="4" t="s">
        <v>650</v>
      </c>
    </row>
    <row r="19" spans="1:4">
      <c r="A19" s="3" t="s">
        <v>562</v>
      </c>
    </row>
    <row r="20" spans="1:4">
      <c r="A20" s="4" t="s">
        <v>649</v>
      </c>
      <c r="B20" s="7" t="n">
        <v>1.5</v>
      </c>
    </row>
    <row r="21" spans="1:4">
      <c r="A21" s="4" t="s">
        <v>651</v>
      </c>
    </row>
    <row r="22" spans="1:4">
      <c r="A22" s="3" t="s">
        <v>562</v>
      </c>
    </row>
    <row r="23" spans="1:4">
      <c r="A23" s="4" t="s">
        <v>642</v>
      </c>
      <c r="B23" s="5" t="n">
        <v>327</v>
      </c>
    </row>
    <row r="24" spans="1:4">
      <c r="A24" s="4" t="s">
        <v>643</v>
      </c>
      <c r="B24" s="9" t="n">
        <v>0.6</v>
      </c>
    </row>
    <row r="25" spans="1:4">
      <c r="A25" s="4" t="s">
        <v>644</v>
      </c>
      <c r="B25" s="7" t="n">
        <v>1.81</v>
      </c>
    </row>
    <row r="26" spans="1:4">
      <c r="A26" s="4" t="s">
        <v>645</v>
      </c>
      <c r="B26" s="5" t="n">
        <v>327</v>
      </c>
    </row>
    <row r="27" spans="1:4">
      <c r="A27" s="4" t="s">
        <v>646</v>
      </c>
      <c r="B27" s="7" t="n">
        <v>1.81</v>
      </c>
    </row>
    <row r="28" spans="1:4">
      <c r="A28" s="4" t="s">
        <v>652</v>
      </c>
    </row>
    <row r="29" spans="1:4">
      <c r="A29" s="3" t="s">
        <v>562</v>
      </c>
    </row>
    <row r="30" spans="1:4">
      <c r="A30" s="4" t="s">
        <v>649</v>
      </c>
      <c r="B30" s="10" t="n">
        <v>1.68</v>
      </c>
    </row>
    <row r="31" spans="1:4">
      <c r="A31" s="4" t="s">
        <v>653</v>
      </c>
    </row>
    <row r="32" spans="1:4">
      <c r="A32" s="3" t="s">
        <v>562</v>
      </c>
    </row>
    <row r="33" spans="1:4">
      <c r="A33" s="4" t="s">
        <v>649</v>
      </c>
      <c r="B33" s="7" t="n">
        <v>1.88</v>
      </c>
    </row>
    <row r="34" spans="1:4">
      <c r="A34" s="4" t="s">
        <v>654</v>
      </c>
    </row>
    <row r="35" spans="1:4">
      <c r="A35" s="3" t="s">
        <v>562</v>
      </c>
    </row>
    <row r="36" spans="1:4">
      <c r="A36" s="4" t="s">
        <v>642</v>
      </c>
      <c r="B36" s="5" t="n">
        <v>790</v>
      </c>
    </row>
    <row r="37" spans="1:4">
      <c r="A37" s="4" t="s">
        <v>643</v>
      </c>
      <c r="B37" s="9" t="n">
        <v>2.1</v>
      </c>
    </row>
    <row r="38" spans="1:4">
      <c r="A38" s="4" t="s">
        <v>644</v>
      </c>
      <c r="B38" s="7" t="n">
        <v>2.62</v>
      </c>
    </row>
    <row r="39" spans="1:4">
      <c r="A39" s="4" t="s">
        <v>645</v>
      </c>
      <c r="B39" s="5" t="n">
        <v>790</v>
      </c>
    </row>
    <row r="40" spans="1:4">
      <c r="A40" s="4" t="s">
        <v>646</v>
      </c>
      <c r="B40" s="7" t="n">
        <v>2.62</v>
      </c>
    </row>
    <row r="41" spans="1:4">
      <c r="A41" s="4" t="s">
        <v>655</v>
      </c>
    </row>
    <row r="42" spans="1:4">
      <c r="A42" s="3" t="s">
        <v>562</v>
      </c>
    </row>
    <row r="43" spans="1:4">
      <c r="A43" s="4" t="s">
        <v>649</v>
      </c>
      <c r="B43" s="10" t="n">
        <v>2.35</v>
      </c>
    </row>
    <row r="44" spans="1:4">
      <c r="A44" s="4" t="s">
        <v>656</v>
      </c>
    </row>
    <row r="45" spans="1:4">
      <c r="A45" s="3" t="s">
        <v>562</v>
      </c>
    </row>
    <row r="46" spans="1:4">
      <c r="A46" s="4" t="s">
        <v>649</v>
      </c>
      <c r="B46" s="7" t="n">
        <v>3.75</v>
      </c>
    </row>
    <row r="47" spans="1:4">
      <c r="A47" s="4" t="s">
        <v>657</v>
      </c>
    </row>
    <row r="48" spans="1:4">
      <c r="A48" s="3" t="s">
        <v>562</v>
      </c>
    </row>
    <row r="49" spans="1:4">
      <c r="A49" s="4" t="s">
        <v>642</v>
      </c>
      <c r="B49" s="5" t="n">
        <v>1153</v>
      </c>
    </row>
    <row r="50" spans="1:4">
      <c r="A50" s="4" t="s">
        <v>643</v>
      </c>
      <c r="B50" s="9" t="n">
        <v>3.2</v>
      </c>
    </row>
    <row r="51" spans="1:4">
      <c r="A51" s="4" t="s">
        <v>644</v>
      </c>
      <c r="B51" s="7" t="n">
        <v>4.88</v>
      </c>
    </row>
    <row r="52" spans="1:4">
      <c r="A52" s="4" t="s">
        <v>645</v>
      </c>
      <c r="B52" s="5" t="n">
        <v>1078</v>
      </c>
    </row>
    <row r="53" spans="1:4">
      <c r="A53" s="4" t="s">
        <v>646</v>
      </c>
      <c r="B53" s="7" t="n">
        <v>4.88</v>
      </c>
    </row>
    <row r="54" spans="1:4">
      <c r="A54" s="4" t="s">
        <v>658</v>
      </c>
    </row>
    <row r="55" spans="1:4">
      <c r="A55" s="3" t="s">
        <v>562</v>
      </c>
    </row>
    <row r="56" spans="1:4">
      <c r="A56" s="4" t="s">
        <v>649</v>
      </c>
      <c r="B56" s="10" t="n">
        <v>4.55</v>
      </c>
    </row>
    <row r="57" spans="1:4">
      <c r="A57" s="4" t="s">
        <v>659</v>
      </c>
    </row>
    <row r="58" spans="1:4">
      <c r="A58" s="3" t="s">
        <v>562</v>
      </c>
    </row>
    <row r="59" spans="1:4">
      <c r="A59" s="4" t="s">
        <v>649</v>
      </c>
      <c r="B59" s="6" t="n">
        <v>5</v>
      </c>
    </row>
    <row r="60" spans="1:4">
      <c r="A60" s="4" t="s">
        <v>660</v>
      </c>
    </row>
    <row r="61" spans="1:4">
      <c r="A61" s="3" t="s">
        <v>562</v>
      </c>
    </row>
    <row r="62" spans="1:4">
      <c r="A62" s="4" t="s">
        <v>642</v>
      </c>
      <c r="B62" s="5" t="n">
        <v>1953</v>
      </c>
    </row>
    <row r="63" spans="1:4">
      <c r="A63" s="4" t="s">
        <v>643</v>
      </c>
      <c r="B63" s="9" t="n">
        <v>3.7</v>
      </c>
    </row>
    <row r="64" spans="1:4">
      <c r="A64" s="4" t="s">
        <v>644</v>
      </c>
      <c r="B64" s="7" t="n">
        <v>8.300000000000001</v>
      </c>
    </row>
    <row r="65" spans="1:4">
      <c r="A65" s="4" t="s">
        <v>645</v>
      </c>
      <c r="B65" s="5" t="n">
        <v>1442</v>
      </c>
    </row>
    <row r="66" spans="1:4">
      <c r="A66" s="4" t="s">
        <v>646</v>
      </c>
      <c r="B66" s="7" t="n">
        <v>8.279999999999999</v>
      </c>
    </row>
    <row r="67" spans="1:4">
      <c r="A67" s="4" t="s">
        <v>661</v>
      </c>
    </row>
    <row r="68" spans="1:4">
      <c r="A68" s="3" t="s">
        <v>562</v>
      </c>
    </row>
    <row r="69" spans="1:4">
      <c r="A69" s="4" t="s">
        <v>649</v>
      </c>
      <c r="B69" s="10" t="n">
        <v>8.050000000000001</v>
      </c>
    </row>
    <row r="70" spans="1:4">
      <c r="A70" s="4" t="s">
        <v>662</v>
      </c>
    </row>
    <row r="71" spans="1:4">
      <c r="A71" s="3" t="s">
        <v>562</v>
      </c>
    </row>
    <row r="72" spans="1:4">
      <c r="A72" s="4" t="s">
        <v>649</v>
      </c>
      <c r="B72" s="7" t="n">
        <v>12.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63</v>
      </c>
      <c r="B1" s="2" t="s">
        <v>1</v>
      </c>
    </row>
    <row r="2" spans="1:3">
      <c r="B2" s="2" t="s">
        <v>557</v>
      </c>
      <c r="C2" s="2" t="s">
        <v>559</v>
      </c>
    </row>
    <row r="3" spans="1:3">
      <c r="A3" s="3" t="s">
        <v>664</v>
      </c>
    </row>
    <row r="4" spans="1:3">
      <c r="A4" s="4" t="s">
        <v>665</v>
      </c>
      <c r="B4" s="5" t="n">
        <v>5306</v>
      </c>
      <c r="C4" s="5" t="n">
        <v>3424</v>
      </c>
    </row>
    <row r="5" spans="1:3">
      <c r="A5" s="4" t="s">
        <v>666</v>
      </c>
      <c r="B5" s="5" t="n">
        <v>90</v>
      </c>
      <c r="C5" s="5" t="n">
        <v>3085</v>
      </c>
    </row>
    <row r="6" spans="1:3">
      <c r="A6" s="4" t="s">
        <v>667</v>
      </c>
      <c r="B6" s="5" t="n">
        <v>-176</v>
      </c>
      <c r="C6" s="5" t="n">
        <v>-1073</v>
      </c>
    </row>
    <row r="7" spans="1:3">
      <c r="A7" s="4" t="s">
        <v>668</v>
      </c>
      <c r="B7" s="5" t="n">
        <v>-44</v>
      </c>
      <c r="C7" s="5" t="n">
        <v>-130</v>
      </c>
    </row>
    <row r="8" spans="1:3">
      <c r="A8" s="4" t="s">
        <v>665</v>
      </c>
      <c r="B8" s="5" t="n">
        <v>5152</v>
      </c>
      <c r="C8" s="5" t="n">
        <v>5306</v>
      </c>
    </row>
    <row r="9" spans="1:3">
      <c r="A9" s="4" t="s">
        <v>669</v>
      </c>
      <c r="B9" s="5" t="n">
        <v>-24</v>
      </c>
    </row>
    <row r="10" spans="1:3">
      <c r="A10" s="4" t="s">
        <v>670</v>
      </c>
      <c r="B10" s="7" t="n">
        <v>4.85</v>
      </c>
      <c r="C10" s="7" t="n">
        <v>2.15</v>
      </c>
    </row>
    <row r="11" spans="1:3">
      <c r="A11" s="4" t="s">
        <v>671</v>
      </c>
      <c r="B11" s="10" t="n">
        <v>9.539999999999999</v>
      </c>
      <c r="C11" s="10" t="n">
        <v>7.01</v>
      </c>
    </row>
    <row r="12" spans="1:3">
      <c r="A12" s="4" t="s">
        <v>672</v>
      </c>
      <c r="B12" s="10" t="n">
        <v>-1.59</v>
      </c>
      <c r="C12" s="10" t="n">
        <v>2.22</v>
      </c>
    </row>
    <row r="13" spans="1:3">
      <c r="A13" s="4" t="s">
        <v>673</v>
      </c>
      <c r="B13" s="10" t="n">
        <v>-7.72</v>
      </c>
      <c r="C13" s="10" t="n">
        <v>5.2</v>
      </c>
    </row>
    <row r="14" spans="1:3">
      <c r="A14" s="4" t="s">
        <v>670</v>
      </c>
      <c r="B14" s="10" t="n">
        <v>5.02</v>
      </c>
      <c r="C14" s="7" t="n">
        <v>4.85</v>
      </c>
    </row>
    <row r="15" spans="1:3">
      <c r="A15" s="4" t="s">
        <v>674</v>
      </c>
      <c r="B15" s="7" t="n">
        <v>-6.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675</v>
      </c>
      <c r="B1" s="2" t="s">
        <v>555</v>
      </c>
      <c r="C1" s="2" t="s">
        <v>2</v>
      </c>
      <c r="D1" s="2" t="s">
        <v>560</v>
      </c>
    </row>
    <row r="2" spans="1:4">
      <c r="A2" s="3" t="s">
        <v>562</v>
      </c>
    </row>
    <row r="3" spans="1:4">
      <c r="A3" s="4" t="s">
        <v>569</v>
      </c>
      <c r="B3" s="5" t="n">
        <v>699</v>
      </c>
      <c r="C3" s="5" t="n">
        <v>699</v>
      </c>
    </row>
    <row r="4" spans="1:4">
      <c r="A4" s="4" t="s">
        <v>676</v>
      </c>
      <c r="B4" s="4" t="s">
        <v>677</v>
      </c>
      <c r="D4" s="4" t="s">
        <v>677</v>
      </c>
    </row>
    <row r="5" spans="1:4">
      <c r="A5" s="4" t="s">
        <v>630</v>
      </c>
      <c r="B5" s="4" t="s">
        <v>678</v>
      </c>
      <c r="D5" s="4" t="s">
        <v>678</v>
      </c>
    </row>
    <row r="6" spans="1:4">
      <c r="A6" s="4" t="s">
        <v>635</v>
      </c>
      <c r="B6" s="4" t="s">
        <v>636</v>
      </c>
      <c r="D6" s="4" t="s">
        <v>636</v>
      </c>
    </row>
    <row r="7" spans="1:4">
      <c r="A7" s="4" t="s">
        <v>633</v>
      </c>
      <c r="B7" s="4" t="s">
        <v>679</v>
      </c>
      <c r="D7" s="4" t="s">
        <v>679</v>
      </c>
    </row>
    <row r="8" spans="1:4">
      <c r="A8" s="4" t="s">
        <v>680</v>
      </c>
      <c r="B8" s="4" t="s">
        <v>681</v>
      </c>
      <c r="D8" s="4" t="s">
        <v>681</v>
      </c>
    </row>
    <row r="9" spans="1:4">
      <c r="A9" s="4" t="s">
        <v>682</v>
      </c>
      <c r="B9" s="4" t="s">
        <v>683</v>
      </c>
      <c r="D9" s="4" t="s">
        <v>683</v>
      </c>
    </row>
    <row r="10" spans="1:4">
      <c r="A10" s="4" t="s">
        <v>684</v>
      </c>
      <c r="B10" s="6" t="n">
        <v>4030</v>
      </c>
      <c r="D10" s="6" t="n">
        <v>8500</v>
      </c>
    </row>
    <row r="11" spans="1:4">
      <c r="A11" s="4" t="s">
        <v>685</v>
      </c>
      <c r="D11" s="6" t="n">
        <v>59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687</v>
      </c>
      <c r="C1" s="2" t="s">
        <v>29</v>
      </c>
    </row>
    <row r="2" spans="1:3">
      <c r="A2" s="3" t="s">
        <v>619</v>
      </c>
    </row>
    <row r="3" spans="1:3">
      <c r="A3" s="4" t="s">
        <v>621</v>
      </c>
      <c r="B3" s="5" t="n">
        <v>699</v>
      </c>
      <c r="C3" s="5" t="n">
        <v>699</v>
      </c>
    </row>
    <row r="4" spans="1:3">
      <c r="A4" s="4" t="s">
        <v>620</v>
      </c>
      <c r="C4" s="5" t="n">
        <v>6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88</v>
      </c>
      <c r="B1" s="2" t="s">
        <v>1</v>
      </c>
    </row>
    <row r="2" spans="1:2">
      <c r="B2" s="2" t="s">
        <v>559</v>
      </c>
    </row>
    <row r="3" spans="1:2">
      <c r="A3" s="3" t="s">
        <v>689</v>
      </c>
    </row>
    <row r="4" spans="1:2">
      <c r="A4" s="4" t="s">
        <v>690</v>
      </c>
      <c r="B4" s="5" t="n">
        <v>1867</v>
      </c>
    </row>
    <row r="5" spans="1:2">
      <c r="A5" s="4" t="s">
        <v>691</v>
      </c>
      <c r="B5" s="5" t="n">
        <v>-1687</v>
      </c>
    </row>
    <row r="6" spans="1:2">
      <c r="A6" s="4" t="s">
        <v>692</v>
      </c>
      <c r="B6" s="5" t="n">
        <v>-180</v>
      </c>
    </row>
    <row r="7" spans="1:2">
      <c r="A7" s="4" t="s">
        <v>693</v>
      </c>
      <c r="B7" s="7" t="n">
        <v>4.35</v>
      </c>
    </row>
    <row r="8" spans="1:2">
      <c r="A8" s="4" t="s">
        <v>672</v>
      </c>
      <c r="B8" s="10" t="n">
        <v>4.32</v>
      </c>
    </row>
    <row r="9" spans="1:2">
      <c r="A9" s="4" t="s">
        <v>674</v>
      </c>
      <c r="B9" s="7" t="n">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4</v>
      </c>
      <c r="B1" s="2" t="s">
        <v>1</v>
      </c>
    </row>
    <row r="2" spans="1:3">
      <c r="B2" s="2" t="s">
        <v>29</v>
      </c>
      <c r="C2" s="2" t="s">
        <v>30</v>
      </c>
    </row>
    <row r="3" spans="1:3">
      <c r="A3" s="3" t="s">
        <v>695</v>
      </c>
    </row>
    <row r="4" spans="1:3">
      <c r="A4" s="4" t="s">
        <v>696</v>
      </c>
      <c r="B4" s="6" t="n">
        <v>0</v>
      </c>
    </row>
    <row r="5" spans="1:3">
      <c r="A5" s="4" t="s">
        <v>257</v>
      </c>
    </row>
    <row r="6" spans="1:3">
      <c r="A6" s="3" t="s">
        <v>695</v>
      </c>
    </row>
    <row r="7" spans="1:3">
      <c r="A7" s="4" t="s">
        <v>697</v>
      </c>
      <c r="B7" s="5" t="n">
        <v>75000</v>
      </c>
      <c r="C7" s="6" t="n">
        <v>75000</v>
      </c>
    </row>
    <row r="8" spans="1:3">
      <c r="A8" s="4" t="s">
        <v>698</v>
      </c>
    </row>
    <row r="9" spans="1:3">
      <c r="A9" s="3" t="s">
        <v>695</v>
      </c>
    </row>
    <row r="10" spans="1:3">
      <c r="A10" s="4" t="s">
        <v>697</v>
      </c>
      <c r="B10" s="5" t="n">
        <v>100000</v>
      </c>
    </row>
    <row r="11" spans="1:3">
      <c r="A11" s="4" t="s">
        <v>699</v>
      </c>
    </row>
    <row r="12" spans="1:3">
      <c r="A12" s="3" t="s">
        <v>695</v>
      </c>
    </row>
    <row r="13" spans="1:3">
      <c r="A13" s="4" t="s">
        <v>700</v>
      </c>
      <c r="B13" s="5" t="n">
        <v>60000</v>
      </c>
    </row>
    <row r="14" spans="1:3">
      <c r="A14" s="4" t="s">
        <v>701</v>
      </c>
    </row>
    <row r="15" spans="1:3">
      <c r="A15" s="3" t="s">
        <v>695</v>
      </c>
    </row>
    <row r="16" spans="1:3">
      <c r="A16" s="4" t="s">
        <v>697</v>
      </c>
      <c r="B16" s="5" t="n">
        <v>12500</v>
      </c>
    </row>
    <row r="17" spans="1:3">
      <c r="A17" s="4" t="s">
        <v>702</v>
      </c>
    </row>
    <row r="18" spans="1:3">
      <c r="A18" s="3" t="s">
        <v>695</v>
      </c>
    </row>
    <row r="19" spans="1:3">
      <c r="A19" s="4" t="s">
        <v>697</v>
      </c>
      <c r="B19" s="5" t="n">
        <v>17500</v>
      </c>
    </row>
    <row r="20" spans="1:3">
      <c r="A20" s="4" t="s">
        <v>703</v>
      </c>
    </row>
    <row r="21" spans="1:3">
      <c r="A21" s="3" t="s">
        <v>695</v>
      </c>
    </row>
    <row r="22" spans="1:3">
      <c r="A22" s="4" t="s">
        <v>697</v>
      </c>
      <c r="B22" s="5" t="n">
        <v>5000</v>
      </c>
    </row>
    <row r="23" spans="1:3">
      <c r="A23" s="4" t="s">
        <v>704</v>
      </c>
    </row>
    <row r="24" spans="1:3">
      <c r="A24" s="3" t="s">
        <v>695</v>
      </c>
    </row>
    <row r="25" spans="1:3">
      <c r="A25" s="4" t="s">
        <v>697</v>
      </c>
      <c r="B25" s="5" t="n">
        <v>150000</v>
      </c>
    </row>
    <row r="26" spans="1:3">
      <c r="A26" s="4" t="s">
        <v>705</v>
      </c>
    </row>
    <row r="27" spans="1:3">
      <c r="A27" s="3" t="s">
        <v>695</v>
      </c>
    </row>
    <row r="28" spans="1:3">
      <c r="A28" s="4" t="s">
        <v>700</v>
      </c>
      <c r="B28" s="5" t="n">
        <v>90000</v>
      </c>
    </row>
    <row r="29" spans="1:3">
      <c r="A29" s="4" t="s">
        <v>706</v>
      </c>
    </row>
    <row r="30" spans="1:3">
      <c r="A30" s="3" t="s">
        <v>695</v>
      </c>
    </row>
    <row r="31" spans="1:3">
      <c r="A31" s="4" t="s">
        <v>697</v>
      </c>
      <c r="B31" s="5" t="n">
        <v>1000</v>
      </c>
    </row>
    <row r="32" spans="1:3">
      <c r="A32" s="4" t="s">
        <v>707</v>
      </c>
    </row>
    <row r="33" spans="1:3">
      <c r="A33" s="3" t="s">
        <v>695</v>
      </c>
    </row>
    <row r="34" spans="1:3">
      <c r="A34" s="4" t="s">
        <v>708</v>
      </c>
      <c r="B34" s="5" t="n">
        <v>2411000</v>
      </c>
    </row>
    <row r="35" spans="1:3">
      <c r="A35" s="4" t="s">
        <v>709</v>
      </c>
    </row>
    <row r="36" spans="1:3">
      <c r="A36" s="3" t="s">
        <v>695</v>
      </c>
    </row>
    <row r="37" spans="1:3">
      <c r="A37" s="4" t="s">
        <v>697</v>
      </c>
      <c r="B37" s="5" t="n">
        <v>20000</v>
      </c>
    </row>
    <row r="38" spans="1:3">
      <c r="A38" s="4" t="s">
        <v>710</v>
      </c>
    </row>
    <row r="39" spans="1:3">
      <c r="A39" s="3" t="s">
        <v>695</v>
      </c>
    </row>
    <row r="40" spans="1:3">
      <c r="A40" s="4" t="s">
        <v>697</v>
      </c>
      <c r="B40" s="5" t="n">
        <v>10000</v>
      </c>
    </row>
    <row r="41" spans="1:3">
      <c r="A41" s="4" t="s">
        <v>711</v>
      </c>
    </row>
    <row r="42" spans="1:3">
      <c r="A42" s="3" t="s">
        <v>695</v>
      </c>
    </row>
    <row r="43" spans="1:3">
      <c r="A43" s="4" t="s">
        <v>697</v>
      </c>
      <c r="B43" s="6" t="n">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9</v>
      </c>
      <c r="C2" s="2" t="s">
        <v>30</v>
      </c>
    </row>
    <row r="3" spans="1:3">
      <c r="A3" s="3" t="s">
        <v>178</v>
      </c>
    </row>
    <row r="4" spans="1:3">
      <c r="A4" s="4" t="s">
        <v>73</v>
      </c>
      <c r="B4" s="6" t="n">
        <v>2410</v>
      </c>
      <c r="C4" s="6" t="n">
        <v>8507</v>
      </c>
    </row>
    <row r="5" spans="1:3">
      <c r="A5" s="4" t="s">
        <v>713</v>
      </c>
      <c r="B5" s="5" t="n">
        <v>2636</v>
      </c>
      <c r="C5" s="5" t="n">
        <v>3132</v>
      </c>
    </row>
    <row r="6" spans="1:3">
      <c r="A6" s="4" t="s">
        <v>714</v>
      </c>
      <c r="B6" s="5" t="n">
        <v>547</v>
      </c>
      <c r="C6" s="5" t="n">
        <v>368</v>
      </c>
    </row>
    <row r="7" spans="1:3">
      <c r="A7" s="4" t="s">
        <v>715</v>
      </c>
      <c r="B7" s="5" t="n">
        <v>812</v>
      </c>
      <c r="C7" s="5" t="n">
        <v>127</v>
      </c>
    </row>
    <row r="8" spans="1:3">
      <c r="A8" s="4" t="s">
        <v>716</v>
      </c>
      <c r="B8" s="5" t="n">
        <v>6405</v>
      </c>
      <c r="C8" s="5" t="n">
        <v>12134</v>
      </c>
    </row>
    <row r="9" spans="1:3">
      <c r="A9" s="4" t="s">
        <v>717</v>
      </c>
      <c r="B9" s="6" t="n">
        <v>164</v>
      </c>
      <c r="C9" s="6" t="n">
        <v>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9</v>
      </c>
      <c r="C2" s="2" t="s">
        <v>30</v>
      </c>
    </row>
    <row r="3" spans="1:3">
      <c r="A3" s="3" t="s">
        <v>719</v>
      </c>
    </row>
    <row r="4" spans="1:3">
      <c r="A4" s="4" t="s">
        <v>720</v>
      </c>
      <c r="B4" s="6" t="n">
        <v>9419</v>
      </c>
      <c r="C4" s="6" t="n">
        <v>7296</v>
      </c>
    </row>
    <row r="5" spans="1:3">
      <c r="A5" s="4" t="s">
        <v>721</v>
      </c>
    </row>
    <row r="6" spans="1:3">
      <c r="A6" s="3" t="s">
        <v>719</v>
      </c>
    </row>
    <row r="7" spans="1:3">
      <c r="A7" s="4" t="s">
        <v>720</v>
      </c>
      <c r="B7" s="5" t="n">
        <v>4410</v>
      </c>
      <c r="C7" s="5" t="n">
        <v>3746</v>
      </c>
    </row>
    <row r="8" spans="1:3">
      <c r="A8" s="4" t="s">
        <v>722</v>
      </c>
    </row>
    <row r="9" spans="1:3">
      <c r="A9" s="3" t="s">
        <v>719</v>
      </c>
    </row>
    <row r="10" spans="1:3">
      <c r="A10" s="4" t="s">
        <v>720</v>
      </c>
      <c r="B10" s="5" t="n">
        <v>1331</v>
      </c>
      <c r="C10" s="5" t="n">
        <v>743</v>
      </c>
    </row>
    <row r="11" spans="1:3">
      <c r="A11" s="4" t="s">
        <v>723</v>
      </c>
    </row>
    <row r="12" spans="1:3">
      <c r="A12" s="3" t="s">
        <v>719</v>
      </c>
    </row>
    <row r="13" spans="1:3">
      <c r="A13" s="4" t="s">
        <v>720</v>
      </c>
      <c r="B13" s="5" t="n">
        <v>1247</v>
      </c>
      <c r="C13" s="5" t="n">
        <v>926</v>
      </c>
    </row>
    <row r="14" spans="1:3">
      <c r="A14" s="4" t="s">
        <v>724</v>
      </c>
    </row>
    <row r="15" spans="1:3">
      <c r="A15" s="3" t="s">
        <v>719</v>
      </c>
    </row>
    <row r="16" spans="1:3">
      <c r="A16" s="4" t="s">
        <v>720</v>
      </c>
      <c r="B16" s="5" t="n">
        <v>826</v>
      </c>
      <c r="C16" s="5" t="n">
        <v>403</v>
      </c>
    </row>
    <row r="17" spans="1:3">
      <c r="A17" s="4" t="s">
        <v>725</v>
      </c>
    </row>
    <row r="18" spans="1:3">
      <c r="A18" s="3" t="s">
        <v>719</v>
      </c>
    </row>
    <row r="19" spans="1:3">
      <c r="A19" s="4" t="s">
        <v>720</v>
      </c>
      <c r="B19" s="5" t="n">
        <v>624</v>
      </c>
      <c r="C19" s="5" t="n">
        <v>711</v>
      </c>
    </row>
    <row r="20" spans="1:3">
      <c r="A20" s="4" t="s">
        <v>726</v>
      </c>
    </row>
    <row r="21" spans="1:3">
      <c r="A21" s="3" t="s">
        <v>719</v>
      </c>
    </row>
    <row r="22" spans="1:3">
      <c r="A22" s="4" t="s">
        <v>720</v>
      </c>
      <c r="B22" s="5" t="n">
        <v>579</v>
      </c>
      <c r="C22" s="5" t="n">
        <v>565</v>
      </c>
    </row>
    <row r="23" spans="1:3">
      <c r="A23" s="4" t="s">
        <v>66</v>
      </c>
    </row>
    <row r="24" spans="1:3">
      <c r="A24" s="3" t="s">
        <v>719</v>
      </c>
    </row>
    <row r="25" spans="1:3">
      <c r="A25" s="4" t="s">
        <v>720</v>
      </c>
      <c r="B25" s="5" t="n">
        <v>93</v>
      </c>
      <c r="C25" s="5" t="n">
        <v>51</v>
      </c>
    </row>
    <row r="26" spans="1:3">
      <c r="A26" s="4" t="s">
        <v>727</v>
      </c>
    </row>
    <row r="27" spans="1:3">
      <c r="A27" s="3" t="s">
        <v>719</v>
      </c>
    </row>
    <row r="28" spans="1:3">
      <c r="A28" s="4" t="s">
        <v>720</v>
      </c>
      <c r="B28" s="6" t="n">
        <v>309</v>
      </c>
      <c r="C28" s="6" t="n">
        <v>1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59</v>
      </c>
    </row>
    <row r="2" spans="1:2">
      <c r="A2" s="3" t="s">
        <v>729</v>
      </c>
    </row>
    <row r="3" spans="1:2">
      <c r="A3" s="4" t="s">
        <v>730</v>
      </c>
      <c r="B3" s="6" t="n">
        <v>1697</v>
      </c>
    </row>
    <row r="4" spans="1:2">
      <c r="A4" s="4" t="s">
        <v>731</v>
      </c>
    </row>
    <row r="5" spans="1:2">
      <c r="A5" s="3" t="s">
        <v>729</v>
      </c>
    </row>
    <row r="6" spans="1:2">
      <c r="A6" s="4" t="s">
        <v>730</v>
      </c>
      <c r="B6" s="5" t="n">
        <v>350</v>
      </c>
    </row>
    <row r="7" spans="1:2">
      <c r="A7" s="4" t="s">
        <v>732</v>
      </c>
    </row>
    <row r="8" spans="1:2">
      <c r="A8" s="3" t="s">
        <v>729</v>
      </c>
    </row>
    <row r="9" spans="1:2">
      <c r="A9" s="4" t="s">
        <v>730</v>
      </c>
      <c r="B9" s="5" t="n">
        <v>1005</v>
      </c>
    </row>
    <row r="10" spans="1:2">
      <c r="A10" s="4" t="s">
        <v>733</v>
      </c>
    </row>
    <row r="11" spans="1:2">
      <c r="A11" s="3" t="s">
        <v>729</v>
      </c>
    </row>
    <row r="12" spans="1:2">
      <c r="A12" s="4" t="s">
        <v>730</v>
      </c>
      <c r="B12" s="6" t="n">
        <v>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9</v>
      </c>
      <c r="C2" s="2" t="s">
        <v>30</v>
      </c>
    </row>
    <row r="3" spans="1:3">
      <c r="A3" s="3" t="s">
        <v>735</v>
      </c>
    </row>
    <row r="4" spans="1:3">
      <c r="A4" s="4" t="s">
        <v>70</v>
      </c>
      <c r="B4" s="6" t="n">
        <v>10015</v>
      </c>
      <c r="C4" s="6" t="n">
        <v>4339</v>
      </c>
    </row>
    <row r="5" spans="1:3">
      <c r="A5" s="4" t="s">
        <v>736</v>
      </c>
    </row>
    <row r="6" spans="1:3">
      <c r="A6" s="3" t="s">
        <v>735</v>
      </c>
    </row>
    <row r="7" spans="1:3">
      <c r="A7" s="4" t="s">
        <v>70</v>
      </c>
      <c r="C7" s="5" t="n">
        <v>1195</v>
      </c>
    </row>
    <row r="8" spans="1:3">
      <c r="A8" s="4" t="s">
        <v>737</v>
      </c>
    </row>
    <row r="9" spans="1:3">
      <c r="A9" s="3" t="s">
        <v>735</v>
      </c>
    </row>
    <row r="10" spans="1:3">
      <c r="A10" s="4" t="s">
        <v>70</v>
      </c>
      <c r="C10" s="5" t="n">
        <v>279</v>
      </c>
    </row>
    <row r="11" spans="1:3">
      <c r="A11" s="4" t="s">
        <v>738</v>
      </c>
    </row>
    <row r="12" spans="1:3">
      <c r="A12" s="3" t="s">
        <v>735</v>
      </c>
    </row>
    <row r="13" spans="1:3">
      <c r="A13" s="4" t="s">
        <v>70</v>
      </c>
      <c r="C13" s="5" t="n">
        <v>14</v>
      </c>
    </row>
    <row r="14" spans="1:3">
      <c r="A14" s="4" t="s">
        <v>739</v>
      </c>
    </row>
    <row r="15" spans="1:3">
      <c r="A15" s="3" t="s">
        <v>735</v>
      </c>
    </row>
    <row r="16" spans="1:3">
      <c r="A16" s="4" t="s">
        <v>70</v>
      </c>
      <c r="C16" s="5" t="n">
        <v>2342</v>
      </c>
    </row>
    <row r="17" spans="1:3">
      <c r="A17" s="4" t="s">
        <v>740</v>
      </c>
    </row>
    <row r="18" spans="1:3">
      <c r="A18" s="3" t="s">
        <v>735</v>
      </c>
    </row>
    <row r="19" spans="1:3">
      <c r="A19" s="4" t="s">
        <v>70</v>
      </c>
      <c r="C19" s="5" t="n">
        <v>397</v>
      </c>
    </row>
    <row r="20" spans="1:3">
      <c r="A20" s="4" t="s">
        <v>741</v>
      </c>
    </row>
    <row r="21" spans="1:3">
      <c r="A21" s="3" t="s">
        <v>735</v>
      </c>
    </row>
    <row r="22" spans="1:3">
      <c r="A22" s="4" t="s">
        <v>70</v>
      </c>
      <c r="C22" s="5" t="n">
        <v>112</v>
      </c>
    </row>
    <row r="23" spans="1:3">
      <c r="A23" s="4" t="s">
        <v>742</v>
      </c>
    </row>
    <row r="24" spans="1:3">
      <c r="A24" s="3" t="s">
        <v>735</v>
      </c>
    </row>
    <row r="25" spans="1:3">
      <c r="A25" s="4" t="s">
        <v>70</v>
      </c>
      <c r="B25" s="5" t="n">
        <v>10015</v>
      </c>
      <c r="C25" s="5" t="n">
        <v>3868</v>
      </c>
    </row>
    <row r="26" spans="1:3">
      <c r="A26" s="4" t="s">
        <v>743</v>
      </c>
    </row>
    <row r="27" spans="1:3">
      <c r="A27" s="3" t="s">
        <v>735</v>
      </c>
    </row>
    <row r="28" spans="1:3">
      <c r="A28" s="4" t="s">
        <v>70</v>
      </c>
      <c r="B28" s="5" t="n">
        <v>1319</v>
      </c>
      <c r="C28" s="5" t="n">
        <v>1195</v>
      </c>
    </row>
    <row r="29" spans="1:3">
      <c r="A29" s="4" t="s">
        <v>744</v>
      </c>
    </row>
    <row r="30" spans="1:3">
      <c r="A30" s="3" t="s">
        <v>735</v>
      </c>
    </row>
    <row r="31" spans="1:3">
      <c r="A31" s="4" t="s">
        <v>70</v>
      </c>
      <c r="B31" s="5" t="n">
        <v>3239</v>
      </c>
      <c r="C31" s="5" t="n">
        <v>279</v>
      </c>
    </row>
    <row r="32" spans="1:3">
      <c r="A32" s="4" t="s">
        <v>745</v>
      </c>
    </row>
    <row r="33" spans="1:3">
      <c r="A33" s="3" t="s">
        <v>735</v>
      </c>
    </row>
    <row r="34" spans="1:3">
      <c r="A34" s="4" t="s">
        <v>70</v>
      </c>
      <c r="B34" s="5" t="n">
        <v>173</v>
      </c>
      <c r="C34" s="5" t="n">
        <v>14</v>
      </c>
    </row>
    <row r="35" spans="1:3">
      <c r="A35" s="4" t="s">
        <v>746</v>
      </c>
    </row>
    <row r="36" spans="1:3">
      <c r="A36" s="3" t="s">
        <v>735</v>
      </c>
    </row>
    <row r="37" spans="1:3">
      <c r="A37" s="4" t="s">
        <v>70</v>
      </c>
      <c r="B37" s="5" t="n">
        <v>4255</v>
      </c>
      <c r="C37" s="5" t="n">
        <v>1871</v>
      </c>
    </row>
    <row r="38" spans="1:3">
      <c r="A38" s="4" t="s">
        <v>747</v>
      </c>
    </row>
    <row r="39" spans="1:3">
      <c r="A39" s="3" t="s">
        <v>735</v>
      </c>
    </row>
    <row r="40" spans="1:3">
      <c r="A40" s="4" t="s">
        <v>70</v>
      </c>
      <c r="B40" s="5" t="n">
        <v>552</v>
      </c>
      <c r="C40" s="5" t="n">
        <v>397</v>
      </c>
    </row>
    <row r="41" spans="1:3">
      <c r="A41" s="4" t="s">
        <v>748</v>
      </c>
    </row>
    <row r="42" spans="1:3">
      <c r="A42" s="3" t="s">
        <v>735</v>
      </c>
    </row>
    <row r="43" spans="1:3">
      <c r="A43" s="4" t="s">
        <v>70</v>
      </c>
      <c r="B43" s="6" t="n">
        <v>477</v>
      </c>
      <c r="C43" s="5" t="n">
        <v>112</v>
      </c>
    </row>
    <row r="44" spans="1:3">
      <c r="A44" s="4" t="s">
        <v>749</v>
      </c>
    </row>
    <row r="45" spans="1:3">
      <c r="A45" s="3" t="s">
        <v>735</v>
      </c>
    </row>
    <row r="46" spans="1:3">
      <c r="A46" s="4" t="s">
        <v>70</v>
      </c>
      <c r="C46" s="5" t="n">
        <v>471</v>
      </c>
    </row>
    <row r="47" spans="1:3">
      <c r="A47" s="4" t="s">
        <v>750</v>
      </c>
    </row>
    <row r="48" spans="1:3">
      <c r="A48" s="3" t="s">
        <v>735</v>
      </c>
    </row>
    <row r="49" spans="1:3">
      <c r="A49" s="4" t="s">
        <v>70</v>
      </c>
      <c r="C49" s="6" t="n">
        <v>4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51</v>
      </c>
      <c r="B1" s="2" t="s">
        <v>1</v>
      </c>
    </row>
    <row r="2" spans="1:2">
      <c r="B2" s="2" t="s">
        <v>752</v>
      </c>
    </row>
    <row r="3" spans="1:2">
      <c r="A3" s="3" t="s">
        <v>190</v>
      </c>
    </row>
    <row r="4" spans="1:2">
      <c r="A4" s="4" t="s">
        <v>753</v>
      </c>
      <c r="B4" s="5" t="n">
        <v>3</v>
      </c>
    </row>
    <row r="5" spans="1:2">
      <c r="A5" s="4" t="s">
        <v>754</v>
      </c>
      <c r="B5"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9</v>
      </c>
      <c r="C2" s="2" t="s">
        <v>30</v>
      </c>
    </row>
    <row r="3" spans="1:3">
      <c r="A3" s="3" t="s">
        <v>756</v>
      </c>
    </row>
    <row r="4" spans="1:3">
      <c r="A4" s="4" t="s">
        <v>41</v>
      </c>
      <c r="B4" s="6" t="n">
        <v>5423</v>
      </c>
      <c r="C4" s="6" t="n">
        <v>18070</v>
      </c>
    </row>
    <row r="5" spans="1:3">
      <c r="A5" s="4" t="s">
        <v>42</v>
      </c>
      <c r="B5" s="5" t="n">
        <v>3540</v>
      </c>
      <c r="C5" s="5" t="n">
        <v>2104</v>
      </c>
    </row>
    <row r="6" spans="1:3">
      <c r="A6" s="4" t="s">
        <v>757</v>
      </c>
      <c r="B6" s="5" t="n">
        <v>103939</v>
      </c>
      <c r="C6" s="5" t="n">
        <v>113491</v>
      </c>
    </row>
    <row r="7" spans="1:3">
      <c r="A7" s="4" t="s">
        <v>758</v>
      </c>
      <c r="B7" s="5" t="n">
        <v>-21657</v>
      </c>
      <c r="C7" s="5" t="n">
        <v>-4724</v>
      </c>
    </row>
    <row r="8" spans="1:3">
      <c r="A8" s="4" t="s">
        <v>759</v>
      </c>
      <c r="B8" s="5" t="n">
        <v>811</v>
      </c>
      <c r="C8" s="5" t="n">
        <v>1061</v>
      </c>
    </row>
    <row r="9" spans="1:3">
      <c r="A9" s="4" t="s">
        <v>760</v>
      </c>
      <c r="B9" s="5" t="n">
        <v>4843</v>
      </c>
      <c r="C9" s="5" t="n">
        <v>4290</v>
      </c>
    </row>
    <row r="10" spans="1:3">
      <c r="A10" s="4" t="s">
        <v>106</v>
      </c>
      <c r="B10" s="5" t="n">
        <v>28267</v>
      </c>
      <c r="C10" s="5" t="n">
        <v>33250</v>
      </c>
    </row>
    <row r="11" spans="1:3">
      <c r="A11" s="4" t="s">
        <v>70</v>
      </c>
      <c r="B11" s="5" t="n">
        <v>10015</v>
      </c>
      <c r="C11" s="5" t="n">
        <v>4339</v>
      </c>
    </row>
    <row r="12" spans="1:3">
      <c r="A12" s="4" t="s">
        <v>66</v>
      </c>
      <c r="B12" s="5" t="n">
        <v>1364</v>
      </c>
      <c r="C12" s="5" t="n">
        <v>939</v>
      </c>
    </row>
    <row r="13" spans="1:3">
      <c r="A13" s="4" t="s">
        <v>71</v>
      </c>
      <c r="B13" s="5" t="n">
        <v>578</v>
      </c>
      <c r="C13" s="5" t="n">
        <v>423</v>
      </c>
    </row>
    <row r="14" spans="1:3">
      <c r="A14" s="4" t="s">
        <v>742</v>
      </c>
    </row>
    <row r="15" spans="1:3">
      <c r="A15" s="3" t="s">
        <v>756</v>
      </c>
    </row>
    <row r="16" spans="1:3">
      <c r="A16" s="4" t="s">
        <v>70</v>
      </c>
      <c r="B16" s="5" t="n">
        <v>10015</v>
      </c>
      <c r="C16" s="5" t="n">
        <v>3868</v>
      </c>
    </row>
    <row r="17" spans="1:3">
      <c r="A17" s="4" t="s">
        <v>749</v>
      </c>
    </row>
    <row r="18" spans="1:3">
      <c r="A18" s="3" t="s">
        <v>756</v>
      </c>
    </row>
    <row r="19" spans="1:3">
      <c r="A19" s="4" t="s">
        <v>70</v>
      </c>
      <c r="C19" s="5" t="n">
        <v>471</v>
      </c>
    </row>
    <row r="20" spans="1:3">
      <c r="A20" s="4" t="s">
        <v>761</v>
      </c>
    </row>
    <row r="21" spans="1:3">
      <c r="A21" s="3" t="s">
        <v>756</v>
      </c>
    </row>
    <row r="22" spans="1:3">
      <c r="A22" s="4" t="s">
        <v>41</v>
      </c>
      <c r="B22" s="5" t="n">
        <v>4581</v>
      </c>
      <c r="C22" s="5" t="n">
        <v>17011</v>
      </c>
    </row>
    <row r="23" spans="1:3">
      <c r="A23" s="4" t="s">
        <v>757</v>
      </c>
      <c r="B23" s="5" t="n">
        <v>7406</v>
      </c>
      <c r="C23" s="5" t="n">
        <v>19745</v>
      </c>
    </row>
    <row r="24" spans="1:3">
      <c r="A24" s="4" t="s">
        <v>758</v>
      </c>
      <c r="B24" s="5" t="n">
        <v>-1695</v>
      </c>
      <c r="C24" s="5" t="n">
        <v>-1323</v>
      </c>
    </row>
    <row r="25" spans="1:3">
      <c r="A25" s="4" t="s">
        <v>759</v>
      </c>
      <c r="B25" s="5" t="n">
        <v>178</v>
      </c>
      <c r="C25" s="5" t="n">
        <v>891</v>
      </c>
    </row>
    <row r="26" spans="1:3">
      <c r="A26" s="4" t="s">
        <v>760</v>
      </c>
      <c r="B26" s="5" t="n">
        <v>4843</v>
      </c>
      <c r="C26" s="5" t="n">
        <v>4290</v>
      </c>
    </row>
    <row r="27" spans="1:3">
      <c r="A27" s="4" t="s">
        <v>106</v>
      </c>
      <c r="B27" s="5" t="n">
        <v>14445</v>
      </c>
      <c r="C27" s="5" t="n">
        <v>3043</v>
      </c>
    </row>
    <row r="28" spans="1:3">
      <c r="A28" s="4" t="s">
        <v>66</v>
      </c>
      <c r="B28" s="5" t="n">
        <v>1158</v>
      </c>
      <c r="C28" s="5" t="n">
        <v>776</v>
      </c>
    </row>
    <row r="29" spans="1:3">
      <c r="A29" s="4" t="s">
        <v>71</v>
      </c>
      <c r="B29" s="5" t="n">
        <v>578</v>
      </c>
      <c r="C29" s="5" t="n">
        <v>423</v>
      </c>
    </row>
    <row r="30" spans="1:3">
      <c r="A30" s="4" t="s">
        <v>762</v>
      </c>
    </row>
    <row r="31" spans="1:3">
      <c r="A31" s="3" t="s">
        <v>756</v>
      </c>
    </row>
    <row r="32" spans="1:3">
      <c r="A32" s="4" t="s">
        <v>41</v>
      </c>
      <c r="B32" s="5" t="n">
        <v>791</v>
      </c>
      <c r="C32" s="5" t="n">
        <v>1018</v>
      </c>
    </row>
    <row r="33" spans="1:3">
      <c r="A33" s="4" t="s">
        <v>42</v>
      </c>
      <c r="B33" s="5" t="n">
        <v>3540</v>
      </c>
      <c r="C33" s="5" t="n">
        <v>2104</v>
      </c>
    </row>
    <row r="34" spans="1:3">
      <c r="A34" s="4" t="s">
        <v>757</v>
      </c>
      <c r="B34" s="5" t="n">
        <v>5157</v>
      </c>
      <c r="C34" s="5" t="n">
        <v>3642</v>
      </c>
    </row>
    <row r="35" spans="1:3">
      <c r="A35" s="4" t="s">
        <v>758</v>
      </c>
      <c r="B35" s="5" t="n">
        <v>-1442</v>
      </c>
      <c r="C35" s="5" t="n">
        <v>-896</v>
      </c>
    </row>
    <row r="36" spans="1:3">
      <c r="A36" s="4" t="s">
        <v>759</v>
      </c>
      <c r="B36" s="5" t="n">
        <v>610</v>
      </c>
      <c r="C36" s="5" t="n">
        <v>143</v>
      </c>
    </row>
    <row r="37" spans="1:3">
      <c r="A37" s="4" t="s">
        <v>106</v>
      </c>
      <c r="B37" s="5" t="n">
        <v>11182</v>
      </c>
      <c r="C37" s="5" t="n">
        <v>5183</v>
      </c>
    </row>
    <row r="38" spans="1:3">
      <c r="A38" s="4" t="s">
        <v>70</v>
      </c>
      <c r="B38" s="5" t="n">
        <v>10015</v>
      </c>
      <c r="C38" s="5" t="n">
        <v>3868</v>
      </c>
    </row>
    <row r="39" spans="1:3">
      <c r="A39" s="4" t="s">
        <v>66</v>
      </c>
      <c r="B39" s="5" t="n">
        <v>193</v>
      </c>
      <c r="C39" s="5" t="n">
        <v>157</v>
      </c>
    </row>
    <row r="40" spans="1:3">
      <c r="A40" s="4" t="s">
        <v>763</v>
      </c>
    </row>
    <row r="41" spans="1:3">
      <c r="A41" s="3" t="s">
        <v>756</v>
      </c>
    </row>
    <row r="42" spans="1:3">
      <c r="A42" s="4" t="s">
        <v>757</v>
      </c>
      <c r="B42" s="5" t="n">
        <v>35282</v>
      </c>
      <c r="C42" s="5" t="n">
        <v>19637</v>
      </c>
    </row>
    <row r="43" spans="1:3">
      <c r="A43" s="4" t="s">
        <v>106</v>
      </c>
      <c r="B43" s="5" t="n">
        <v>-347</v>
      </c>
      <c r="C43" s="5" t="n">
        <v>4850</v>
      </c>
    </row>
    <row r="44" spans="1:3">
      <c r="A44" s="4" t="s">
        <v>70</v>
      </c>
      <c r="C44" s="5" t="n">
        <v>471</v>
      </c>
    </row>
    <row r="45" spans="1:3">
      <c r="A45" s="4" t="s">
        <v>764</v>
      </c>
    </row>
    <row r="46" spans="1:3">
      <c r="A46" s="3" t="s">
        <v>756</v>
      </c>
    </row>
    <row r="47" spans="1:3">
      <c r="A47" s="4" t="s">
        <v>41</v>
      </c>
      <c r="B47" s="5" t="n">
        <v>51</v>
      </c>
      <c r="C47" s="5" t="n">
        <v>41</v>
      </c>
    </row>
    <row r="48" spans="1:3">
      <c r="A48" s="4" t="s">
        <v>757</v>
      </c>
      <c r="B48" s="5" t="n">
        <v>56094</v>
      </c>
      <c r="C48" s="5" t="n">
        <v>70467</v>
      </c>
    </row>
    <row r="49" spans="1:3">
      <c r="A49" s="4" t="s">
        <v>758</v>
      </c>
      <c r="B49" s="5" t="n">
        <v>-18520</v>
      </c>
      <c r="C49" s="5" t="n">
        <v>-2505</v>
      </c>
    </row>
    <row r="50" spans="1:3">
      <c r="A50" s="4" t="s">
        <v>759</v>
      </c>
      <c r="B50" s="5" t="n">
        <v>23</v>
      </c>
      <c r="C50" s="5" t="n">
        <v>27</v>
      </c>
    </row>
    <row r="51" spans="1:3">
      <c r="A51" s="4" t="s">
        <v>106</v>
      </c>
      <c r="B51" s="5" t="n">
        <v>2987</v>
      </c>
      <c r="C51" s="5" t="n">
        <v>20174</v>
      </c>
    </row>
    <row r="52" spans="1:3">
      <c r="A52" s="4" t="s">
        <v>66</v>
      </c>
      <c r="B52" s="6" t="n">
        <v>13</v>
      </c>
      <c r="C52" s="6"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9</v>
      </c>
      <c r="C2" s="2" t="s">
        <v>30</v>
      </c>
    </row>
    <row r="3" spans="1:3">
      <c r="A3" s="3" t="s">
        <v>38</v>
      </c>
    </row>
    <row r="4" spans="1:3">
      <c r="A4" s="4" t="s">
        <v>438</v>
      </c>
      <c r="B4" s="6" t="n">
        <v>44245</v>
      </c>
      <c r="C4" s="6" t="n">
        <v>39811</v>
      </c>
    </row>
    <row r="5" spans="1:3">
      <c r="A5" s="3" t="s">
        <v>236</v>
      </c>
    </row>
    <row r="6" spans="1:3">
      <c r="A6" s="4" t="s">
        <v>63</v>
      </c>
      <c r="B6" s="5" t="n">
        <v>4843</v>
      </c>
      <c r="C6" s="5" t="n">
        <v>4290</v>
      </c>
    </row>
    <row r="7" spans="1:3">
      <c r="A7" s="4" t="s">
        <v>766</v>
      </c>
    </row>
    <row r="8" spans="1:3">
      <c r="A8" s="3" t="s">
        <v>38</v>
      </c>
    </row>
    <row r="9" spans="1:3">
      <c r="A9" s="4" t="s">
        <v>438</v>
      </c>
      <c r="B9" s="5" t="n">
        <v>51</v>
      </c>
      <c r="C9" s="5" t="n">
        <v>41</v>
      </c>
    </row>
    <row r="10" spans="1:3">
      <c r="A10" s="4" t="s">
        <v>767</v>
      </c>
    </row>
    <row r="11" spans="1:3">
      <c r="A11" s="3" t="s">
        <v>38</v>
      </c>
    </row>
    <row r="12" spans="1:3">
      <c r="A12" s="4" t="s">
        <v>438</v>
      </c>
      <c r="B12" s="5" t="n">
        <v>8912</v>
      </c>
      <c r="C12" s="5" t="n">
        <v>19377</v>
      </c>
    </row>
    <row r="13" spans="1:3">
      <c r="A13" s="3" t="s">
        <v>236</v>
      </c>
    </row>
    <row r="14" spans="1:3">
      <c r="A14" s="4" t="s">
        <v>63</v>
      </c>
      <c r="B14" s="5" t="n">
        <v>4843</v>
      </c>
      <c r="C14" s="5" t="n">
        <v>4290</v>
      </c>
    </row>
    <row r="15" spans="1:3">
      <c r="A15" s="4" t="s">
        <v>768</v>
      </c>
    </row>
    <row r="16" spans="1:3">
      <c r="A16" s="3" t="s">
        <v>38</v>
      </c>
    </row>
    <row r="17" spans="1:3">
      <c r="A17" s="4" t="s">
        <v>438</v>
      </c>
      <c r="C17" s="5" t="n">
        <v>756</v>
      </c>
    </row>
    <row r="18" spans="1:3">
      <c r="A18" s="4" t="s">
        <v>769</v>
      </c>
    </row>
    <row r="19" spans="1:3">
      <c r="A19" s="3" t="s">
        <v>38</v>
      </c>
    </row>
    <row r="20" spans="1:3">
      <c r="A20" s="4" t="s">
        <v>438</v>
      </c>
      <c r="B20" s="6" t="n">
        <v>35282</v>
      </c>
      <c r="C20" s="6" t="n">
        <v>196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9</v>
      </c>
      <c r="C2" s="2" t="s">
        <v>30</v>
      </c>
    </row>
    <row r="3" spans="1:3">
      <c r="A3" s="3" t="s">
        <v>193</v>
      </c>
    </row>
    <row r="4" spans="1:3">
      <c r="A4" s="4" t="s">
        <v>771</v>
      </c>
      <c r="B4" s="6" t="n">
        <v>101</v>
      </c>
      <c r="C4" s="6" t="n">
        <v>28</v>
      </c>
    </row>
    <row r="5" spans="1:3">
      <c r="A5" s="4" t="s">
        <v>772</v>
      </c>
      <c r="B5" s="5" t="n">
        <v>699</v>
      </c>
      <c r="C5" s="5" t="n">
        <v>197</v>
      </c>
    </row>
    <row r="6" spans="1:3">
      <c r="A6" s="4" t="s">
        <v>773</v>
      </c>
      <c r="B6" s="5" t="n">
        <v>73</v>
      </c>
      <c r="C6" s="5" t="n">
        <v>1611</v>
      </c>
    </row>
    <row r="7" spans="1:3">
      <c r="A7" s="4" t="s">
        <v>774</v>
      </c>
      <c r="B7" s="5" t="n">
        <v>50</v>
      </c>
      <c r="C7" s="5" t="n">
        <v>52</v>
      </c>
    </row>
    <row r="8" spans="1:3">
      <c r="A8" s="4" t="s">
        <v>775</v>
      </c>
      <c r="B8" s="5" t="n">
        <v>1268</v>
      </c>
      <c r="C8" s="5" t="n">
        <v>371</v>
      </c>
    </row>
    <row r="9" spans="1:3">
      <c r="A9" s="4" t="s">
        <v>776</v>
      </c>
      <c r="B9" s="6" t="n">
        <v>43</v>
      </c>
      <c r="C9" s="6" t="n">
        <v>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9</v>
      </c>
      <c r="C2" s="2" t="s">
        <v>30</v>
      </c>
    </row>
    <row r="3" spans="1:3">
      <c r="A3" s="3" t="s">
        <v>778</v>
      </c>
    </row>
    <row r="4" spans="1:3">
      <c r="A4" s="4" t="s">
        <v>779</v>
      </c>
      <c r="B4" s="6" t="n">
        <v>-28267</v>
      </c>
      <c r="C4" s="6" t="n">
        <v>-33250</v>
      </c>
    </row>
    <row r="5" spans="1:3">
      <c r="A5" s="4" t="s">
        <v>780</v>
      </c>
      <c r="B5" s="5" t="n">
        <v>-7632</v>
      </c>
      <c r="C5" s="5" t="n">
        <v>-8645</v>
      </c>
    </row>
    <row r="6" spans="1:3">
      <c r="A6" s="4" t="s">
        <v>781</v>
      </c>
      <c r="B6" s="5" t="n">
        <v>-1316</v>
      </c>
      <c r="C6" s="5" t="n">
        <v>3612</v>
      </c>
    </row>
    <row r="7" spans="1:3">
      <c r="A7" s="4" t="s">
        <v>782</v>
      </c>
      <c r="C7" s="5" t="n">
        <v>3964</v>
      </c>
    </row>
    <row r="8" spans="1:3">
      <c r="A8" s="4" t="s">
        <v>783</v>
      </c>
      <c r="B8" s="5" t="n">
        <v>2021</v>
      </c>
      <c r="C8" s="5" t="n">
        <v>-25</v>
      </c>
    </row>
    <row r="9" spans="1:3">
      <c r="A9" s="4" t="s">
        <v>784</v>
      </c>
      <c r="B9" s="6" t="n">
        <v>6956</v>
      </c>
      <c r="C9" s="6" t="n">
        <v>10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9</v>
      </c>
      <c r="C1" s="2" t="s">
        <v>30</v>
      </c>
    </row>
    <row r="2" spans="1:3">
      <c r="A2" s="3" t="s">
        <v>786</v>
      </c>
    </row>
    <row r="3" spans="1:3">
      <c r="A3" s="4" t="s">
        <v>787</v>
      </c>
      <c r="B3" s="6" t="n">
        <v>22198</v>
      </c>
      <c r="C3" s="6" t="n">
        <v>15858</v>
      </c>
    </row>
    <row r="4" spans="1:3">
      <c r="A4" s="4" t="s">
        <v>788</v>
      </c>
    </row>
    <row r="5" spans="1:3">
      <c r="A5" s="3" t="s">
        <v>786</v>
      </c>
    </row>
    <row r="6" spans="1:3">
      <c r="A6" s="4" t="s">
        <v>787</v>
      </c>
      <c r="B6" s="5" t="n">
        <v>18956</v>
      </c>
      <c r="C6" s="5" t="n">
        <v>14359</v>
      </c>
    </row>
    <row r="7" spans="1:3">
      <c r="A7" s="4" t="s">
        <v>167</v>
      </c>
    </row>
    <row r="8" spans="1:3">
      <c r="A8" s="3" t="s">
        <v>786</v>
      </c>
    </row>
    <row r="9" spans="1:3">
      <c r="A9" s="4" t="s">
        <v>787</v>
      </c>
      <c r="B9" s="5" t="n">
        <v>472</v>
      </c>
      <c r="C9" s="5" t="n">
        <v>124</v>
      </c>
    </row>
    <row r="10" spans="1:3">
      <c r="A10" s="4" t="s">
        <v>789</v>
      </c>
    </row>
    <row r="11" spans="1:3">
      <c r="A11" s="3" t="s">
        <v>786</v>
      </c>
    </row>
    <row r="12" spans="1:3">
      <c r="A12" s="4" t="s">
        <v>787</v>
      </c>
      <c r="B12" s="5" t="n">
        <v>436</v>
      </c>
      <c r="C12" s="5" t="n">
        <v>573</v>
      </c>
    </row>
    <row r="13" spans="1:3">
      <c r="A13" s="4" t="s">
        <v>790</v>
      </c>
    </row>
    <row r="14" spans="1:3">
      <c r="A14" s="3" t="s">
        <v>786</v>
      </c>
    </row>
    <row r="15" spans="1:3">
      <c r="A15" s="4" t="s">
        <v>787</v>
      </c>
      <c r="B15" s="5" t="n">
        <v>2203</v>
      </c>
      <c r="C15" s="5" t="n">
        <v>238</v>
      </c>
    </row>
    <row r="16" spans="1:3">
      <c r="A16" s="4" t="s">
        <v>492</v>
      </c>
    </row>
    <row r="17" spans="1:3">
      <c r="A17" s="3" t="s">
        <v>786</v>
      </c>
    </row>
    <row r="18" spans="1:3">
      <c r="A18" s="4" t="s">
        <v>787</v>
      </c>
      <c r="B18" s="6" t="n">
        <v>131</v>
      </c>
      <c r="C18" s="6" t="n">
        <v>5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91</v>
      </c>
      <c r="B1" s="2" t="s">
        <v>1</v>
      </c>
    </row>
    <row r="2" spans="1:5">
      <c r="B2" s="2" t="s">
        <v>359</v>
      </c>
      <c r="C2" s="2" t="s">
        <v>360</v>
      </c>
      <c r="D2" s="2" t="s">
        <v>361</v>
      </c>
      <c r="E2" s="2" t="s">
        <v>362</v>
      </c>
    </row>
    <row r="3" spans="1:5">
      <c r="A3" s="3" t="s">
        <v>196</v>
      </c>
    </row>
    <row r="4" spans="1:5">
      <c r="A4" s="4" t="s">
        <v>792</v>
      </c>
      <c r="B4" s="6" t="n">
        <v>48500</v>
      </c>
      <c r="C4" s="6" t="n">
        <v>44100</v>
      </c>
      <c r="D4" s="6" t="n">
        <v>34500</v>
      </c>
      <c r="E4" s="6" t="n">
        <v>33500</v>
      </c>
    </row>
    <row r="5" spans="1:5">
      <c r="A5" s="4" t="s">
        <v>793</v>
      </c>
      <c r="B5" s="4" t="s">
        <v>79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95</v>
      </c>
      <c r="B1" s="2" t="s">
        <v>1</v>
      </c>
    </row>
    <row r="2" spans="1:4">
      <c r="B2" s="2" t="s">
        <v>359</v>
      </c>
      <c r="C2" s="2" t="s">
        <v>361</v>
      </c>
      <c r="D2" s="2" t="s">
        <v>796</v>
      </c>
    </row>
    <row r="3" spans="1:4">
      <c r="A3" s="3" t="s">
        <v>797</v>
      </c>
    </row>
    <row r="4" spans="1:4">
      <c r="A4" s="4" t="s">
        <v>32</v>
      </c>
      <c r="B4" s="6" t="n">
        <v>41604</v>
      </c>
      <c r="C4" s="6" t="n">
        <v>55394</v>
      </c>
      <c r="D4" s="6" t="n">
        <v>8056</v>
      </c>
    </row>
    <row r="5" spans="1:4">
      <c r="A5" s="4" t="s">
        <v>439</v>
      </c>
      <c r="B5" s="5" t="n">
        <v>3361</v>
      </c>
      <c r="C5" s="5" t="n">
        <v>3724</v>
      </c>
    </row>
    <row r="6" spans="1:4">
      <c r="A6" s="4" t="s">
        <v>798</v>
      </c>
      <c r="B6" s="5" t="n">
        <v>41389</v>
      </c>
    </row>
    <row r="7" spans="1:4">
      <c r="A7" s="4" t="s">
        <v>799</v>
      </c>
      <c r="B7" s="6" t="n">
        <v>17500</v>
      </c>
    </row>
    <row r="8" spans="1:4">
      <c r="A8" s="4" t="s">
        <v>800</v>
      </c>
      <c r="B8" s="10" t="n">
        <v>0.1</v>
      </c>
    </row>
    <row r="9" spans="1:4">
      <c r="A9" s="4" t="s">
        <v>80</v>
      </c>
      <c r="B9" s="6" t="n">
        <v>3828</v>
      </c>
      <c r="C9" s="5" t="n">
        <v>-3759</v>
      </c>
    </row>
    <row r="10" spans="1:4">
      <c r="A10" s="4" t="s">
        <v>801</v>
      </c>
    </row>
    <row r="11" spans="1:4">
      <c r="A11" s="3" t="s">
        <v>797</v>
      </c>
    </row>
    <row r="12" spans="1:4">
      <c r="A12" s="4" t="s">
        <v>802</v>
      </c>
      <c r="B12" s="5" t="n">
        <v>105</v>
      </c>
    </row>
    <row r="13" spans="1:4">
      <c r="A13" s="4" t="s">
        <v>32</v>
      </c>
      <c r="B13" s="5" t="n">
        <v>41604</v>
      </c>
      <c r="C13" s="5" t="n">
        <v>55394</v>
      </c>
    </row>
    <row r="14" spans="1:4">
      <c r="A14" s="4" t="s">
        <v>439</v>
      </c>
      <c r="B14" s="5" t="n">
        <v>3361</v>
      </c>
      <c r="C14" s="6" t="n">
        <v>3724</v>
      </c>
    </row>
    <row r="15" spans="1:4">
      <c r="A15" s="4" t="s">
        <v>803</v>
      </c>
    </row>
    <row r="16" spans="1:4">
      <c r="A16" s="3" t="s">
        <v>797</v>
      </c>
    </row>
    <row r="17" spans="1:4">
      <c r="A17" s="4" t="s">
        <v>804</v>
      </c>
      <c r="B17" s="5" t="n">
        <v>896</v>
      </c>
    </row>
    <row r="18" spans="1:4">
      <c r="A18" s="4" t="s">
        <v>805</v>
      </c>
    </row>
    <row r="19" spans="1:4">
      <c r="A19" s="3" t="s">
        <v>797</v>
      </c>
    </row>
    <row r="20" spans="1:4">
      <c r="A20" s="4" t="s">
        <v>80</v>
      </c>
      <c r="B20" s="6" t="n">
        <v>23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59</v>
      </c>
    </row>
    <row r="2" spans="1:2">
      <c r="A2" s="3" t="s">
        <v>807</v>
      </c>
    </row>
    <row r="3" spans="1:2">
      <c r="A3" s="4" t="s">
        <v>808</v>
      </c>
      <c r="B3" s="6" t="n">
        <v>31316</v>
      </c>
    </row>
    <row r="4" spans="1:2">
      <c r="A4" s="4" t="s">
        <v>517</v>
      </c>
    </row>
    <row r="5" spans="1:2">
      <c r="A5" s="3" t="s">
        <v>807</v>
      </c>
    </row>
    <row r="6" spans="1:2">
      <c r="A6" s="4" t="s">
        <v>808</v>
      </c>
      <c r="B6" s="5" t="n">
        <v>4477</v>
      </c>
    </row>
    <row r="7" spans="1:2">
      <c r="A7" s="4" t="s">
        <v>518</v>
      </c>
    </row>
    <row r="8" spans="1:2">
      <c r="A8" s="3" t="s">
        <v>807</v>
      </c>
    </row>
    <row r="9" spans="1:2">
      <c r="A9" s="4" t="s">
        <v>808</v>
      </c>
      <c r="B9" s="5" t="n">
        <v>1634</v>
      </c>
    </row>
    <row r="10" spans="1:2">
      <c r="A10" s="4" t="s">
        <v>809</v>
      </c>
    </row>
    <row r="11" spans="1:2">
      <c r="A11" s="3" t="s">
        <v>807</v>
      </c>
    </row>
    <row r="12" spans="1:2">
      <c r="A12" s="4" t="s">
        <v>808</v>
      </c>
      <c r="B12" s="5" t="n">
        <v>25205</v>
      </c>
    </row>
    <row r="13" spans="1:2">
      <c r="A13" s="4" t="s">
        <v>527</v>
      </c>
    </row>
    <row r="14" spans="1:2">
      <c r="A14" s="3" t="s">
        <v>807</v>
      </c>
    </row>
    <row r="15" spans="1:2">
      <c r="A15" s="4" t="s">
        <v>808</v>
      </c>
      <c r="B15" s="5" t="n">
        <v>27484</v>
      </c>
    </row>
    <row r="16" spans="1:2">
      <c r="A16" s="4" t="s">
        <v>810</v>
      </c>
    </row>
    <row r="17" spans="1:2">
      <c r="A17" s="3" t="s">
        <v>807</v>
      </c>
    </row>
    <row r="18" spans="1:2">
      <c r="A18" s="4" t="s">
        <v>808</v>
      </c>
      <c r="B18" s="5" t="n">
        <v>1400</v>
      </c>
    </row>
    <row r="19" spans="1:2">
      <c r="A19" s="4" t="s">
        <v>811</v>
      </c>
    </row>
    <row r="20" spans="1:2">
      <c r="A20" s="3" t="s">
        <v>807</v>
      </c>
    </row>
    <row r="21" spans="1:2">
      <c r="A21" s="4" t="s">
        <v>808</v>
      </c>
      <c r="B21" s="5" t="n">
        <v>1404</v>
      </c>
    </row>
    <row r="22" spans="1:2">
      <c r="A22" s="4" t="s">
        <v>812</v>
      </c>
    </row>
    <row r="23" spans="1:2">
      <c r="A23" s="3" t="s">
        <v>807</v>
      </c>
    </row>
    <row r="24" spans="1:2">
      <c r="A24" s="4" t="s">
        <v>808</v>
      </c>
      <c r="B24" s="5" t="n">
        <v>24680</v>
      </c>
    </row>
    <row r="25" spans="1:2">
      <c r="A25" s="4" t="s">
        <v>813</v>
      </c>
    </row>
    <row r="26" spans="1:2">
      <c r="A26" s="3" t="s">
        <v>807</v>
      </c>
    </row>
    <row r="27" spans="1:2">
      <c r="A27" s="4" t="s">
        <v>808</v>
      </c>
      <c r="B27" s="5" t="n">
        <v>2822</v>
      </c>
    </row>
    <row r="28" spans="1:2">
      <c r="A28" s="4" t="s">
        <v>814</v>
      </c>
    </row>
    <row r="29" spans="1:2">
      <c r="A29" s="3" t="s">
        <v>807</v>
      </c>
    </row>
    <row r="30" spans="1:2">
      <c r="A30" s="4" t="s">
        <v>808</v>
      </c>
      <c r="B30" s="5" t="n">
        <v>2822</v>
      </c>
    </row>
    <row r="31" spans="1:2">
      <c r="A31" s="4" t="s">
        <v>815</v>
      </c>
    </row>
    <row r="32" spans="1:2">
      <c r="A32" s="3" t="s">
        <v>807</v>
      </c>
    </row>
    <row r="33" spans="1:2">
      <c r="A33" s="4" t="s">
        <v>808</v>
      </c>
      <c r="B33" s="5" t="n">
        <v>824</v>
      </c>
    </row>
    <row r="34" spans="1:2">
      <c r="A34" s="4" t="s">
        <v>816</v>
      </c>
    </row>
    <row r="35" spans="1:2">
      <c r="A35" s="3" t="s">
        <v>807</v>
      </c>
    </row>
    <row r="36" spans="1:2">
      <c r="A36" s="4" t="s">
        <v>808</v>
      </c>
      <c r="B36" s="5" t="n">
        <v>180</v>
      </c>
    </row>
    <row r="37" spans="1:2">
      <c r="A37" s="4" t="s">
        <v>817</v>
      </c>
    </row>
    <row r="38" spans="1:2">
      <c r="A38" s="3" t="s">
        <v>807</v>
      </c>
    </row>
    <row r="39" spans="1:2">
      <c r="A39" s="4" t="s">
        <v>808</v>
      </c>
      <c r="B39" s="5" t="n">
        <v>180</v>
      </c>
    </row>
    <row r="40" spans="1:2">
      <c r="A40" s="4" t="s">
        <v>818</v>
      </c>
    </row>
    <row r="41" spans="1:2">
      <c r="A41" s="3" t="s">
        <v>807</v>
      </c>
    </row>
    <row r="42" spans="1:2">
      <c r="A42" s="4" t="s">
        <v>808</v>
      </c>
      <c r="B42" s="5" t="n">
        <v>464</v>
      </c>
    </row>
    <row r="43" spans="1:2">
      <c r="A43" s="4" t="s">
        <v>525</v>
      </c>
    </row>
    <row r="44" spans="1:2">
      <c r="A44" s="3" t="s">
        <v>807</v>
      </c>
    </row>
    <row r="45" spans="1:2">
      <c r="A45" s="4" t="s">
        <v>808</v>
      </c>
      <c r="B45" s="5" t="n">
        <v>161</v>
      </c>
    </row>
    <row r="46" spans="1:2">
      <c r="A46" s="4" t="s">
        <v>819</v>
      </c>
    </row>
    <row r="47" spans="1:2">
      <c r="A47" s="3" t="s">
        <v>807</v>
      </c>
    </row>
    <row r="48" spans="1:2">
      <c r="A48" s="4" t="s">
        <v>808</v>
      </c>
      <c r="B48" s="5" t="n">
        <v>69</v>
      </c>
    </row>
    <row r="49" spans="1:2">
      <c r="A49" s="4" t="s">
        <v>820</v>
      </c>
    </row>
    <row r="50" spans="1:2">
      <c r="A50" s="3" t="s">
        <v>807</v>
      </c>
    </row>
    <row r="51" spans="1:2">
      <c r="A51" s="4" t="s">
        <v>808</v>
      </c>
      <c r="B51" s="5" t="n">
        <v>44</v>
      </c>
    </row>
    <row r="52" spans="1:2">
      <c r="A52" s="4" t="s">
        <v>821</v>
      </c>
    </row>
    <row r="53" spans="1:2">
      <c r="A53" s="3" t="s">
        <v>807</v>
      </c>
    </row>
    <row r="54" spans="1:2">
      <c r="A54" s="4" t="s">
        <v>808</v>
      </c>
      <c r="B54" s="5" t="n">
        <v>48</v>
      </c>
    </row>
    <row r="55" spans="1:2">
      <c r="A55" s="4" t="s">
        <v>822</v>
      </c>
    </row>
    <row r="56" spans="1:2">
      <c r="A56" s="3" t="s">
        <v>807</v>
      </c>
    </row>
    <row r="57" spans="1:2">
      <c r="A57" s="4" t="s">
        <v>808</v>
      </c>
      <c r="B57" s="5" t="n">
        <v>25</v>
      </c>
    </row>
    <row r="58" spans="1:2">
      <c r="A58" s="4" t="s">
        <v>823</v>
      </c>
    </row>
    <row r="59" spans="1:2">
      <c r="A59" s="3" t="s">
        <v>807</v>
      </c>
    </row>
    <row r="60" spans="1:2">
      <c r="A60" s="4" t="s">
        <v>808</v>
      </c>
      <c r="B60" s="5" t="n">
        <v>6</v>
      </c>
    </row>
    <row r="61" spans="1:2">
      <c r="A61" s="4" t="s">
        <v>824</v>
      </c>
    </row>
    <row r="62" spans="1:2">
      <c r="A62" s="3" t="s">
        <v>807</v>
      </c>
    </row>
    <row r="63" spans="1:2">
      <c r="A63" s="4" t="s">
        <v>808</v>
      </c>
      <c r="B63" s="5" t="n">
        <v>6</v>
      </c>
    </row>
    <row r="64" spans="1:2">
      <c r="A64" s="4" t="s">
        <v>825</v>
      </c>
    </row>
    <row r="65" spans="1:2">
      <c r="A65" s="3" t="s">
        <v>807</v>
      </c>
    </row>
    <row r="66" spans="1:2">
      <c r="A66" s="4" t="s">
        <v>808</v>
      </c>
      <c r="B66" s="6"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59</v>
      </c>
    </row>
    <row r="3" spans="1:2">
      <c r="A3" s="3" t="s">
        <v>827</v>
      </c>
    </row>
    <row r="4" spans="1:2">
      <c r="A4" s="4" t="s">
        <v>328</v>
      </c>
      <c r="B4" s="6" t="n">
        <v>11580</v>
      </c>
    </row>
    <row r="5" spans="1:2">
      <c r="A5" s="4" t="s">
        <v>828</v>
      </c>
      <c r="B5" s="4" t="s">
        <v>829</v>
      </c>
    </row>
    <row r="6" spans="1:2">
      <c r="A6" s="4" t="s">
        <v>830</v>
      </c>
      <c r="B6" s="4" t="s">
        <v>370</v>
      </c>
    </row>
    <row r="7" spans="1:2">
      <c r="A7" s="4" t="s">
        <v>831</v>
      </c>
      <c r="B7" s="4" t="s">
        <v>370</v>
      </c>
    </row>
    <row r="8" spans="1:2">
      <c r="A8" s="4" t="s">
        <v>832</v>
      </c>
    </row>
    <row r="9" spans="1:2">
      <c r="A9" s="3" t="s">
        <v>827</v>
      </c>
    </row>
    <row r="10" spans="1:2">
      <c r="A10" s="4" t="s">
        <v>833</v>
      </c>
      <c r="B10" s="6" t="n">
        <v>359</v>
      </c>
    </row>
    <row r="11" spans="1:2">
      <c r="A11" s="4" t="s">
        <v>834</v>
      </c>
    </row>
    <row r="12" spans="1:2">
      <c r="A12" s="3" t="s">
        <v>827</v>
      </c>
    </row>
    <row r="13" spans="1:2">
      <c r="A13" s="4" t="s">
        <v>833</v>
      </c>
      <c r="B13" s="6" t="n">
        <v>553</v>
      </c>
    </row>
    <row r="14" spans="1:2">
      <c r="A14" s="4" t="s">
        <v>517</v>
      </c>
    </row>
    <row r="15" spans="1:2">
      <c r="A15" s="3" t="s">
        <v>827</v>
      </c>
    </row>
    <row r="16" spans="1:2">
      <c r="A16" s="4" t="s">
        <v>835</v>
      </c>
      <c r="B16" s="4" t="s">
        <v>836</v>
      </c>
    </row>
    <row r="17" spans="1:2">
      <c r="A17" s="4" t="s">
        <v>837</v>
      </c>
      <c r="B17" s="4" t="s">
        <v>838</v>
      </c>
    </row>
    <row r="18" spans="1:2">
      <c r="A18" s="4" t="s">
        <v>518</v>
      </c>
    </row>
    <row r="19" spans="1:2">
      <c r="A19" s="3" t="s">
        <v>827</v>
      </c>
    </row>
    <row r="20" spans="1:2">
      <c r="A20" s="4" t="s">
        <v>835</v>
      </c>
      <c r="B20" s="4" t="s">
        <v>370</v>
      </c>
    </row>
    <row r="21" spans="1:2">
      <c r="A21" s="4" t="s">
        <v>837</v>
      </c>
      <c r="B21" s="4" t="s">
        <v>839</v>
      </c>
    </row>
    <row r="22" spans="1:2">
      <c r="A22" s="4" t="s">
        <v>519</v>
      </c>
    </row>
    <row r="23" spans="1:2">
      <c r="A23" s="3" t="s">
        <v>827</v>
      </c>
    </row>
    <row r="24" spans="1:2">
      <c r="A24" s="4" t="s">
        <v>835</v>
      </c>
      <c r="B24" s="4" t="s">
        <v>840</v>
      </c>
    </row>
    <row r="25" spans="1:2">
      <c r="A25" s="4" t="s">
        <v>837</v>
      </c>
      <c r="B25" s="4" t="s">
        <v>348</v>
      </c>
    </row>
    <row r="26" spans="1:2">
      <c r="A26" s="4" t="s">
        <v>520</v>
      </c>
    </row>
    <row r="27" spans="1:2">
      <c r="A27" s="3" t="s">
        <v>827</v>
      </c>
    </row>
    <row r="28" spans="1:2">
      <c r="A28" s="4" t="s">
        <v>835</v>
      </c>
      <c r="B28" s="4" t="s">
        <v>841</v>
      </c>
    </row>
    <row r="29" spans="1:2">
      <c r="A29" s="4" t="s">
        <v>837</v>
      </c>
      <c r="B29" s="4" t="s">
        <v>6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2</v>
      </c>
      <c r="B1" s="2" t="s">
        <v>843</v>
      </c>
      <c r="C1" s="2" t="s">
        <v>448</v>
      </c>
      <c r="D1" s="2" t="s">
        <v>376</v>
      </c>
      <c r="E1" s="2" t="s">
        <v>29</v>
      </c>
      <c r="F1" s="2" t="s">
        <v>844</v>
      </c>
      <c r="G1" s="2" t="s">
        <v>326</v>
      </c>
      <c r="H1" s="2" t="s">
        <v>30</v>
      </c>
    </row>
    <row r="2" spans="1:8">
      <c r="A2" s="3" t="s">
        <v>845</v>
      </c>
    </row>
    <row r="3" spans="1:8">
      <c r="A3" s="4" t="s">
        <v>846</v>
      </c>
      <c r="E3" s="6" t="n">
        <v>17500000</v>
      </c>
    </row>
    <row r="4" spans="1:8">
      <c r="A4" s="4" t="s">
        <v>39</v>
      </c>
      <c r="E4" s="5" t="n">
        <v>12609000</v>
      </c>
      <c r="H4" s="6" t="n">
        <v>11479000</v>
      </c>
    </row>
    <row r="5" spans="1:8">
      <c r="A5" s="4" t="s">
        <v>379</v>
      </c>
      <c r="C5" s="4" t="s">
        <v>380</v>
      </c>
      <c r="D5" s="4" t="s">
        <v>381</v>
      </c>
    </row>
    <row r="6" spans="1:8">
      <c r="A6" s="4" t="s">
        <v>384</v>
      </c>
    </row>
    <row r="7" spans="1:8">
      <c r="A7" s="3" t="s">
        <v>845</v>
      </c>
    </row>
    <row r="8" spans="1:8">
      <c r="A8" s="4" t="s">
        <v>847</v>
      </c>
      <c r="H8" s="5" t="n">
        <v>15000</v>
      </c>
    </row>
    <row r="9" spans="1:8">
      <c r="A9" s="4" t="s">
        <v>527</v>
      </c>
    </row>
    <row r="10" spans="1:8">
      <c r="A10" s="3" t="s">
        <v>845</v>
      </c>
    </row>
    <row r="11" spans="1:8">
      <c r="A11" s="4" t="s">
        <v>846</v>
      </c>
      <c r="E11" s="6" t="n">
        <v>205000000</v>
      </c>
    </row>
    <row r="12" spans="1:8">
      <c r="A12" s="4" t="s">
        <v>329</v>
      </c>
    </row>
    <row r="13" spans="1:8">
      <c r="A13" s="3" t="s">
        <v>845</v>
      </c>
    </row>
    <row r="14" spans="1:8">
      <c r="A14" s="4" t="s">
        <v>848</v>
      </c>
      <c r="G14" s="6" t="n">
        <v>37500000</v>
      </c>
    </row>
    <row r="15" spans="1:8">
      <c r="A15" s="4" t="s">
        <v>849</v>
      </c>
      <c r="B15" s="6" t="n">
        <v>160000000</v>
      </c>
    </row>
    <row r="16" spans="1:8">
      <c r="A16" s="4" t="s">
        <v>850</v>
      </c>
    </row>
    <row r="17" spans="1:8">
      <c r="A17" s="3" t="s">
        <v>845</v>
      </c>
    </row>
    <row r="18" spans="1:8">
      <c r="A18" s="4" t="s">
        <v>379</v>
      </c>
      <c r="B18" s="4" t="s">
        <v>381</v>
      </c>
    </row>
    <row r="19" spans="1:8">
      <c r="A19" s="4" t="s">
        <v>851</v>
      </c>
    </row>
    <row r="20" spans="1:8">
      <c r="A20" s="3" t="s">
        <v>845</v>
      </c>
    </row>
    <row r="21" spans="1:8">
      <c r="A21" s="4" t="s">
        <v>379</v>
      </c>
      <c r="B21" s="4" t="s">
        <v>386</v>
      </c>
    </row>
    <row r="22" spans="1:8">
      <c r="A22" s="4" t="s">
        <v>852</v>
      </c>
    </row>
    <row r="23" spans="1:8">
      <c r="A23" s="3" t="s">
        <v>845</v>
      </c>
    </row>
    <row r="24" spans="1:8">
      <c r="A24" s="4" t="s">
        <v>379</v>
      </c>
      <c r="B24" s="4" t="s">
        <v>381</v>
      </c>
    </row>
    <row r="25" spans="1:8">
      <c r="A25" s="4" t="s">
        <v>853</v>
      </c>
    </row>
    <row r="26" spans="1:8">
      <c r="A26" s="3" t="s">
        <v>845</v>
      </c>
    </row>
    <row r="27" spans="1:8">
      <c r="A27" s="4" t="s">
        <v>847</v>
      </c>
      <c r="B27" s="5" t="n">
        <v>141017</v>
      </c>
    </row>
    <row r="28" spans="1:8">
      <c r="A28" s="4" t="s">
        <v>399</v>
      </c>
    </row>
    <row r="29" spans="1:8">
      <c r="A29" s="3" t="s">
        <v>845</v>
      </c>
    </row>
    <row r="30" spans="1:8">
      <c r="A30" s="4" t="s">
        <v>400</v>
      </c>
      <c r="F30" s="4" t="s">
        <v>401</v>
      </c>
    </row>
    <row r="31" spans="1:8">
      <c r="A31" s="4" t="s">
        <v>854</v>
      </c>
    </row>
    <row r="32" spans="1:8">
      <c r="A32" s="3" t="s">
        <v>845</v>
      </c>
    </row>
    <row r="33" spans="1:8">
      <c r="A33" s="4" t="s">
        <v>39</v>
      </c>
      <c r="G33" s="6" t="n">
        <v>37500000</v>
      </c>
    </row>
    <row r="34" spans="1:8">
      <c r="A34" s="4" t="s">
        <v>855</v>
      </c>
    </row>
    <row r="35" spans="1:8">
      <c r="A35" s="3" t="s">
        <v>845</v>
      </c>
    </row>
    <row r="36" spans="1:8">
      <c r="A36" s="4" t="s">
        <v>400</v>
      </c>
      <c r="B36" s="4" t="s">
        <v>4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20:23:35Z</dcterms:created>
  <dcterms:modified xmlns:dcterms="http://purl.org/dc/terms/" xmlns:xsi="http://www.w3.org/2001/XMLSchema-instance" xsi:type="dcterms:W3CDTF">2019-04-01T20:23:35Z</dcterms:modified>
</cp:coreProperties>
</file>